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VESTMENT SECURITIES" sheetId="9" state="visible" r:id="rId9"/>
    <sheet xmlns:r="http://schemas.openxmlformats.org/officeDocument/2006/relationships" name="LOANS AND THE ALLOWANCE FOR LOA" sheetId="10" state="visible" r:id="rId10"/>
    <sheet xmlns:r="http://schemas.openxmlformats.org/officeDocument/2006/relationships" name="GOODWILL"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FAIR VALUE" sheetId="20" state="visible" r:id="rId20"/>
    <sheet xmlns:r="http://schemas.openxmlformats.org/officeDocument/2006/relationships" name="SEGMENT REPORTING" sheetId="21" state="visible" r:id="rId21"/>
    <sheet xmlns:r="http://schemas.openxmlformats.org/officeDocument/2006/relationships" name="LOW-INCOME HOUSING TAX CREDIT I" sheetId="22" state="visible" r:id="rId22"/>
    <sheet xmlns:r="http://schemas.openxmlformats.org/officeDocument/2006/relationships" name="REGULATORY CAPITAL MATTERS" sheetId="23" state="visible" r:id="rId23"/>
    <sheet xmlns:r="http://schemas.openxmlformats.org/officeDocument/2006/relationships" name="ORGANIZATION AND SUMMARY OF S_2" sheetId="24" state="visible" r:id="rId24"/>
    <sheet xmlns:r="http://schemas.openxmlformats.org/officeDocument/2006/relationships" name="INVESTMENT SECURITIES (Tables)" sheetId="25" state="visible" r:id="rId25"/>
    <sheet xmlns:r="http://schemas.openxmlformats.org/officeDocument/2006/relationships" name="LOANS AND THE ALLOWANCE FOR L_2"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EARNINGS PER COMMON SHARE (Tabl" sheetId="33" state="visible" r:id="rId33"/>
    <sheet xmlns:r="http://schemas.openxmlformats.org/officeDocument/2006/relationships" name="RELATED-PARTY TRANSACTIONS (Tab" sheetId="34" state="visible" r:id="rId34"/>
    <sheet xmlns:r="http://schemas.openxmlformats.org/officeDocument/2006/relationships" name="FAIR VALUE (Tables)" sheetId="35" state="visible" r:id="rId35"/>
    <sheet xmlns:r="http://schemas.openxmlformats.org/officeDocument/2006/relationships" name="SEGMENT REPORTING (Tables)" sheetId="36" state="visible" r:id="rId36"/>
    <sheet xmlns:r="http://schemas.openxmlformats.org/officeDocument/2006/relationships" name="REGULATORY CAPITAL MATTERS (Tab" sheetId="37" state="visible" r:id="rId37"/>
    <sheet xmlns:r="http://schemas.openxmlformats.org/officeDocument/2006/relationships" name="ORGANIZATION AND SUMMARY OF S_3"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Securit" sheetId="41" state="visible" r:id="rId41"/>
    <sheet xmlns:r="http://schemas.openxmlformats.org/officeDocument/2006/relationships" name="LOANS AND THE ALLOWANCE FOR L_3" sheetId="42" state="visible" r:id="rId42"/>
    <sheet xmlns:r="http://schemas.openxmlformats.org/officeDocument/2006/relationships" name="LOANS AND THE ALLOWANCE FOR L_4" sheetId="43" state="visible" r:id="rId43"/>
    <sheet xmlns:r="http://schemas.openxmlformats.org/officeDocument/2006/relationships" name="LOANS AND THE ALLOWANCE FOR L_5" sheetId="44" state="visible" r:id="rId44"/>
    <sheet xmlns:r="http://schemas.openxmlformats.org/officeDocument/2006/relationships" name="LOANS AND THE ALLOWANCE FOR L_6" sheetId="45" state="visible" r:id="rId45"/>
    <sheet xmlns:r="http://schemas.openxmlformats.org/officeDocument/2006/relationships" name="LOANS AND THE ALLOWANCE FOR L_7" sheetId="46" state="visible" r:id="rId46"/>
    <sheet xmlns:r="http://schemas.openxmlformats.org/officeDocument/2006/relationships" name="LOANS AND THE ALLOWANCE FOR L_8" sheetId="47" state="visible" r:id="rId47"/>
    <sheet xmlns:r="http://schemas.openxmlformats.org/officeDocument/2006/relationships" name="LOANS AND THE ALLOWANCE FOR L_9" sheetId="48" state="visible" r:id="rId48"/>
    <sheet xmlns:r="http://schemas.openxmlformats.org/officeDocument/2006/relationships" name="LOANS AND THE ALLOWANCE FOR _10" sheetId="49" state="visible" r:id="rId49"/>
    <sheet xmlns:r="http://schemas.openxmlformats.org/officeDocument/2006/relationships" name="GOODWILL (Details)" sheetId="50" state="visible" r:id="rId50"/>
    <sheet xmlns:r="http://schemas.openxmlformats.org/officeDocument/2006/relationships" name="LEASES - Leases Balance Sheets " sheetId="51" state="visible" r:id="rId51"/>
    <sheet xmlns:r="http://schemas.openxmlformats.org/officeDocument/2006/relationships" name="LEASES - Leases Costs (Details)" sheetId="52" state="visible" r:id="rId52"/>
    <sheet xmlns:r="http://schemas.openxmlformats.org/officeDocument/2006/relationships" name="LEASES - Lease Maturity (Detail" sheetId="53" state="visible" r:id="rId53"/>
    <sheet xmlns:r="http://schemas.openxmlformats.org/officeDocument/2006/relationships" name="DEPOSITS (Details)" sheetId="54" state="visible" r:id="rId54"/>
    <sheet xmlns:r="http://schemas.openxmlformats.org/officeDocument/2006/relationships" name="DEPOSITS - Time Deposits (Detai" sheetId="55" state="visible" r:id="rId55"/>
    <sheet xmlns:r="http://schemas.openxmlformats.org/officeDocument/2006/relationships" name="BORROWINGS (Details)" sheetId="56" state="visible" r:id="rId56"/>
    <sheet xmlns:r="http://schemas.openxmlformats.org/officeDocument/2006/relationships" name="COMMITMENTS AND CONTINGENCIES_2" sheetId="57" state="visible" r:id="rId57"/>
    <sheet xmlns:r="http://schemas.openxmlformats.org/officeDocument/2006/relationships" name="SHAREHOLDERS EQUITY - Common St" sheetId="58" state="visible" r:id="rId58"/>
    <sheet xmlns:r="http://schemas.openxmlformats.org/officeDocument/2006/relationships" name="SHAREHOLDERS EQUITY - Stock bas" sheetId="59" state="visible" r:id="rId59"/>
    <sheet xmlns:r="http://schemas.openxmlformats.org/officeDocument/2006/relationships" name="SHAREHOLDERS EQUITY - Stock b_2" sheetId="60" state="visible" r:id="rId60"/>
    <sheet xmlns:r="http://schemas.openxmlformats.org/officeDocument/2006/relationships" name="SHAREHOLDERS EQUITY - Stock b_3" sheetId="61" state="visible" r:id="rId61"/>
    <sheet xmlns:r="http://schemas.openxmlformats.org/officeDocument/2006/relationships" name="SHAREHOLDERS EQUITY - Stock b_4" sheetId="62" state="visible" r:id="rId62"/>
    <sheet xmlns:r="http://schemas.openxmlformats.org/officeDocument/2006/relationships" name="SHAREHOLDERS EQUITY - Stock b_5" sheetId="63" state="visible" r:id="rId63"/>
    <sheet xmlns:r="http://schemas.openxmlformats.org/officeDocument/2006/relationships" name="SHAREHOLDERS EQUITY - Stock b_6" sheetId="64" state="visible" r:id="rId64"/>
    <sheet xmlns:r="http://schemas.openxmlformats.org/officeDocument/2006/relationships" name="EARNINGS PER COMMON SHARE (Deta" sheetId="65" state="visible" r:id="rId65"/>
    <sheet xmlns:r="http://schemas.openxmlformats.org/officeDocument/2006/relationships" name="EARNINGS PER COMMON SHARE - Ant" sheetId="66" state="visible" r:id="rId66"/>
    <sheet xmlns:r="http://schemas.openxmlformats.org/officeDocument/2006/relationships" name="INCOME TAXES (Details)" sheetId="67" state="visible" r:id="rId67"/>
    <sheet xmlns:r="http://schemas.openxmlformats.org/officeDocument/2006/relationships" name="RELATED-PARTY TRANSACTIONS (Det" sheetId="68" state="visible" r:id="rId68"/>
    <sheet xmlns:r="http://schemas.openxmlformats.org/officeDocument/2006/relationships" name="FAIR VALUE - Summary of assets " sheetId="69" state="visible" r:id="rId69"/>
    <sheet xmlns:r="http://schemas.openxmlformats.org/officeDocument/2006/relationships" name="FAIR VALUE - Summary of asset_2" sheetId="70" state="visible" r:id="rId70"/>
    <sheet xmlns:r="http://schemas.openxmlformats.org/officeDocument/2006/relationships" name="FAIR VALUE - Summary of asset_3" sheetId="71" state="visible" r:id="rId71"/>
    <sheet xmlns:r="http://schemas.openxmlformats.org/officeDocument/2006/relationships" name="FAIR VALUE - Summary of asset_4" sheetId="72" state="visible" r:id="rId72"/>
    <sheet xmlns:r="http://schemas.openxmlformats.org/officeDocument/2006/relationships" name="FAIR VALUE - Summary of carryin" sheetId="73" state="visible" r:id="rId73"/>
    <sheet xmlns:r="http://schemas.openxmlformats.org/officeDocument/2006/relationships" name="SEGMENT REPORTING (Details)" sheetId="74" state="visible" r:id="rId74"/>
    <sheet xmlns:r="http://schemas.openxmlformats.org/officeDocument/2006/relationships" name="LOW-INCOME HOUSING TAX CREDIT_2" sheetId="75" state="visible" r:id="rId75"/>
    <sheet xmlns:r="http://schemas.openxmlformats.org/officeDocument/2006/relationships" name="REGULATORY CAPITAL MATTERS (Det"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95</t>
        </is>
      </c>
    </row>
    <row r="9">
      <c r="A9" s="4" t="inlineStr">
        <is>
          <t>Entity Registrant Name</t>
        </is>
      </c>
      <c r="B9" s="4" t="inlineStr">
        <is>
          <t>First Western Financial Inc</t>
        </is>
      </c>
    </row>
    <row r="10">
      <c r="A10" s="4" t="inlineStr">
        <is>
          <t>Entity Incorporation, State or Country Code</t>
        </is>
      </c>
      <c r="B10" s="4" t="inlineStr">
        <is>
          <t>CO</t>
        </is>
      </c>
    </row>
    <row r="11">
      <c r="A11" s="4" t="inlineStr">
        <is>
          <t>Entity Tax Identification Number</t>
        </is>
      </c>
      <c r="B11" s="4" t="inlineStr">
        <is>
          <t>37-1442266</t>
        </is>
      </c>
    </row>
    <row r="12">
      <c r="A12" s="4" t="inlineStr">
        <is>
          <t>Entity Address, Address Line One</t>
        </is>
      </c>
      <c r="B12" s="4" t="inlineStr">
        <is>
          <t>1900 16th Street</t>
        </is>
      </c>
    </row>
    <row r="13">
      <c r="A13" s="4" t="inlineStr">
        <is>
          <t>Entity Address, Address Line Two</t>
        </is>
      </c>
      <c r="B13" s="4" t="inlineStr">
        <is>
          <t>Suite 12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31.8100</t>
        </is>
      </c>
    </row>
    <row r="19">
      <c r="A19" s="4" t="inlineStr">
        <is>
          <t>Title of 12(b) Security</t>
        </is>
      </c>
      <c r="B19" s="4" t="inlineStr">
        <is>
          <t>Common Stock, no par value</t>
        </is>
      </c>
    </row>
    <row r="20">
      <c r="A20" s="4" t="inlineStr">
        <is>
          <t>Trading Symbol</t>
        </is>
      </c>
      <c r="B20" s="4" t="inlineStr">
        <is>
          <t>MYFW</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7994832</v>
      </c>
    </row>
    <row r="30">
      <c r="A30" s="4" t="inlineStr">
        <is>
          <t>Entity Central Index Key</t>
        </is>
      </c>
      <c r="B30" s="4" t="inlineStr">
        <is>
          <t>0001327607</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3 Months Ended</t>
        </is>
      </c>
    </row>
    <row r="2">
      <c r="B2" s="2" t="inlineStr">
        <is>
          <t>Mar. 31, 2021</t>
        </is>
      </c>
    </row>
    <row r="3">
      <c r="A3" s="3" t="inlineStr">
        <is>
          <t>LOANS AND THE ALLOWANCE FOR LOAN LOSSES</t>
        </is>
      </c>
    </row>
    <row r="4">
      <c r="A4" s="4" t="inlineStr">
        <is>
          <t>LOANS AND THE ALLOWANCE FOR LOAN LOSSES</t>
        </is>
      </c>
      <c r="B4" s="4" t="inlineStr">
        <is>
          <t>NOTE 3 - LOANS AND THE ALLOWANCE FOR LOAN LOSSES The following presents a summary of the Company’s loans as of the dates noted (in thousands): ​ ​ ​ ​ ​ ​ ​ ​ ​ March 31, ​ December 31, ​ 2021 2020 Cash, Securities, and Other (1) ​ $ 363,155 ​ $ 357,020 Construction and Development ​ 110,024 ​ 131,111 1-4 Family Residential ​ 452,591 ​ 455,038 Non-Owner Occupied CRE ​ 317,457 ​ 281,943 Owner Occupied CRE ​ ​ 161,787 ​ ​ 163,042 Commercial and Industrial (2) ​ ​ 141,770 ​ ​ 146,031 Total loans held for investment ​ 1,546,784 ​ 1,534,185 Deferred fees and unamortized premiums/(unaccreted discounts), net ​ (2,858) ​ (1,352) Allowance for loan losses ​ (12,539) ​ (12,539) Loans, net ​ $ 1,531,387 ​ $ 1,520,294 ______________________________________ (1) (2) As of March 31, 2021, total loans held for investment include $120.8 million of performing loans purchased as part of the Branch Acquisition. The CARES Act created the PPP, which is administered by the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as of March 31, 2021, the Cash, Securities, and Other portion of the loan portfolio included $190.5 million of PPP loans, or 52.5% of the total category. As of December 31, 2020, the Cash, Securities, and Other portion of the loan portfolio included $142.9 million of PPP loans, or 40.0% of the total category The Company is a participant in the Federal Reserve’s MSLP to support lending to small and medium-sized for profit businesses and nonprofit organizations that were in sound financial condition before the onset of the COVID-19 pandemic. As of March 31, 2021, the Company’s Commercial and Industrial loans included six MSLP loans with the net carrying amount of $6.7 million. Loan Modificatio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last two years. As of March 31, 2021, the Company’s loan portfolio included 81 loans which were modified under the loan modification program, totaling $148.5 million. None of these loans were still in their deferral period as of March 31, 2021. The CARES Act provides banks optional, temporary relief from accounting for certain loan modifications as a TDR. The modifications must be related to the adverse effects of COVID-19, and certain other criteria are required to be met in order to apply the relief. Interagency guidance from Federal Reserve and the FDIC confirmed with the FASB that short-term modifications made on a good faith basis in response to COVID-19 to borrowers who were current prior to any relief, are not to be considered TDRs. We believe our loan modification program meets that definition. In accordance with that guidance, the Company is recognizing interest income on all loans modified for temporary payment moratoriums, primarily for a period of 180 days or less. All loans modified in response to COVID-19 are classified as performing and pass rated as of March 31, 2021. These loans are included in the allowance for loan loss general reserve in accordance with ASC 450-20. Management has increased our loan level reviews and portfolio monitoring to address the changing environment. The Company continues to meet regularly with clients who could be more highly impacted by the recent COVID-19 pandemic. These are borrowers in accommodations, transportation and restaurant industries, which we believe may be more impacted by the pandemic, and those loans where there may be a greater than 50% probability of a downgrade, covenant violation or 20% reduction in collateral position. The portion of our credit exposure to the highest risk industries impacted by COVID-19, such as accommodations, transportation and restaurants, is less than 3.0% of our loan portfolio. Management believes the diversity of the loan portfolio is prudent and remains consistent with the credit culture and goals of the Bank. Interest accrued during the modification term on modified loans is deferred to the end of the loan term. As of March 31, 2021, no allowance for loan loss was deemed necessary on the accrued interest balances related to loan modifications. The following presents, by class, an aging analysis of the recorded investments (excluding accrued interest receivable, deferred (fees) costs, and unamortized premiums/ (unaccreted discounts) which are not material) in loans past due as of March 31, 2021 and December 31, 2020 (in thousands): ​ ​ ​ ​ ​ ​ ​ ​ ​ ​ ​ ​ ​ ​ ​ ​ ​ ​ ​ ​ 30-59 60-89 90 or Total ​ ​ Total ​ ​ Days ​ Days ​ More Days ​ Loans ​ ​ ​ ​ Recorded March 31, 2021 ​ Past Due ​ Past Due ​ Past Due ​ Past Due ​ Current ​ Investment Cash, Securities and Other ​ $ — ​ $ — ​ $ 21 ​ $ 21 ​ $ 363,134 ​ $ 363,155 Construction and Development ​ — ​ ​ — ​ ​ — ​ — ​ 110,024 ​ 110,024 1-4 Family Residential ​ — ​ ​ — ​ ​ — ​ — ​ 452,591 ​ 452,591 Non-Owner Occupied CRE ​ ​ — ​ ​ — ​ ​ — ​ ​ — ​ ​ 317,457 ​ ​ 317,457 Owner Occupied CRE ​ ​ — ​ ​ — ​ ​ 479 ​ ​ 479 ​ ​ 161,308 ​ ​ 161,787 Commercial and Industrial ​ 200 ​ ​ 47 ​ ​ 3,519 ​ 3,766 ​ 138,004 ​ 141,770 Total ​ $ 200 ​ $ 47 ​ $ 4,019 ​ $ 4,266 ​ $ 1,542,518 ​ $ 1,546,784 ​ ​ ​ ​ ​ ​ ​ ​ ​ ​ ​ ​ ​ ​ ​ ​ ​ ​ ​ ​ ​ 30-59 60-89 90 or Total ​ ​ Total ​ ​ Days ​ Days ​ More Days ​ Loans ​ ​ ​ ​ Recorded December 31, 2020 ​ Past Due ​ Past Due ​ Past Due ​ Past Due ​ Current ​ Investment Cash, Securities and Other ​ $ 752 ​ $ — ​ $ 48 ​ $ 800 ​ $ 356,220 ​ $ 357,020 Construction and Development ​ — ​ — ​ — ​ — ​ 131,111 ​ 131,111 1-4 Family Residential ​ 1,283 ​ — ​ — ​ 1,283 ​ 453,755 ​ 455,038 Non-Owner Occupied CRE ​ ​ — ​ ​ — ​ ​ — ​ ​ — ​ ​ 281,943 ​ ​ 281,943 Owner Occupied CRE ​ ​ 479 ​ ​ — ​ ​ — ​ ​ 479 ​ ​ 162,563 ​ ​ 163,042 Commercial and Industrial ​ 271 ​ — ​ 3,529 ​ 3,800 ​ 142,231 ​ 146,031 Total ​ $ 2,785 ​ $ — ​ $ 3,577 ​ $ 6,362 ​ $ 1,527,823 ​ $ 1,534,185 ​ As of March 31, 2021 and December 31, 2020, the Company did not have any loans which were more than 90 days delinquent and accruing interest. Non-Accrual Loans and Troubled Debt Restructurings The following presents the recorded investment in non-accrual loans by class as of the dates noted (in thousands): ​ ​ ​ ​ ​ ​ ​ ​ ​ March 31, ​ December 31, ​ 2021 2020 Cash, Securities and Other ​ $ 23 ​ $ 50 Owner Occupied CRE ​ ​ 479 ​ ​ 479 Commercial and Industrial ​ 3,519 ​ 3,529 Total ​ $ 4,021 ​ $ 4,058 ​ Non-accrual loans classified as TDR accounted for $3.5 million of the recorded investment as of March 31, 2021 and $3.6 million as of December 31, 2020. Non-accrual loans are classified as impaired loans and individually evaluated for impairment. The following presents a summary of the unpaid principal balance of loans classified as TDRs as of the dates noted (in thousands): ​ ​ ​ ​ ​ ​ ​ ​ ​ March 31, ​ December 31, ​ 2021 2020 Non-accrual ​ ​ ​ ​ ​ ​ Cash, Securities, and Other ​ $ 19 ​ $ 48 Commercial and Industrial ​ ​ 3,519 ​ ​ 3,529 Total ​ ​ 3,538 ​ ​ 3,577 Allowance for loan losses associated with TDR ​ (1,751) ​ (1,619) Net recorded investment ​ $ 1,787 ​ $ 1,958 ​ As of March 31, 2021 and December 31, 2020, the Company had not committed any additional funds to a borrower with a loan classified as a TDR. The Company did not modify any loans resulting in TDR status during the three months ended March 31, 2020. The Company modified one loan resulting in TDR status during the year ended December 31, 2020. The Borrower was having difficulty making payments in accordance with the original contract terms. The Company restructured the loan including receiving a large paydown and extended the maturity and lowered the interest rate as a result of the Borrower’s financial difficulties. The loan was paid off in full as of December 31, 2020. TDRs are reviewed individually for impairment and are included in the Company’s specific reserves in the allowance for loan losses. If charged off, the amount of the charge-off is included in the Company’s charge-off factors, which impact the Company’s reserves on non-impaired loans. The following table presents impaired loans by portfolio and related valuation allowance as of the periods presented (in thousands): ​ ​ ​ ​ ​ ​ ​ ​ ​ ​ ​ ​ ​ ​ ​ ​ ​ ​ ​ ​ ​ March 31, 2021 ​ December 31, 2020 ​ ​ ​ Unpaid Allowance ​ ​ ​ Unpaid Allowance ​ ​ Total ​ Contractual ​ for ​ Total ​ Contractual ​ for ​ ​ Recorded ​ Principal ​ Loan ​ Recorded ​ Principal ​ Loan ​ ​ Investment ​ Balance ​ Losses ​ Investment ​ Balance ​ Losses Impaired loans with a valuation allowance: ​ ​ ​ ​ ​ ​ ​ ​ ​ ​ ​ ​ ​ ​ ​ ​ ​ ​ Cash, Securities, and Other ​ $ 4 ​ $ 4 ​ $ 4 ​ $ 2 ​ $ 2 ​ $ 2 Commercial and Industrial ​ ​ 3,419 ​ ​ 3,419 ​ ​ 1,751 ​ ​ 3,419 ​ ​ 3,419 ​ ​ 1,619 Total ​ $ 3,423 ​ $ 3,423 ​ $ 1,755 ​ $ 3,421 ​ $ 3,421 ​ $ 1,621 ​ ​ ​ ​ ​ ​ ​ ​ ​ ​ ​ ​ ​ ​ ​ ​ ​ ​ ​ Impaired loans with no related valuation allowance: ​ ​ ​ ​ ​ ​ ​ ​ ​ ​ ​ ​ ​ ​ ​ ​ ​ ​ Cash, Securities, and Other ​ $ 19 ​ $ 19 ​ $ — ​ $ 48 ​ $ 48 ​ $ — Owner Occupied CRE ​ ​ 479 ​ ​ 479 ​ ​ — ​ ​ 479 ​ ​ 479 ​ ​ — Commercial and Industrial ​ ​ 100 ​ ​ 100 ​ ​ — ​ ​ 110 ​ ​ 110 ​ ​ — Total ​ $ 598 ​ $ 598 ​ $ — ​ $ 637 ​ $ 637 ​ $ — ​ ​ ​ ​ ​ ​ ​ ​ ​ ​ ​ ​ ​ ​ ​ ​ ​ ​ ​ Total impaired loans: ​ ​ ​ ​ ​ ​ ​ ​ ​ ​ ​ ​ ​ ​ ​ ​ ​ ​ Cash, Securities, and Other ​ $ 23 ​ $ 23 ​ $ 4 ​ $ 50 ​ $ 50 ​ $ 2 Owner Occupied CRE ​ ​ 479 ​ ​ 479 ​ ​ — ​ ​ 479 ​ ​ 479 ​ ​ — Commercial and Industrial ​ ​ 3,519 ​ ​ 3,519 ​ ​ 1,751 ​ ​ 3,529 ​ ​ 3,529 ​ ​ 1,619 Total ​ $ 4,021 ​ $ 4,021 ​ $ 1,755 ​ $ 4,058 ​ $ 4,058 ​ $ 1,621 The recorded investment in loans in the previous tables excludes accrued interest, deferred (fees) costs and unamortized premiums/ (unaccreted discounts) which are not material. Interest income, if any, was recognized on the cash basis on non-accrual loans. The average balance of impaired loans and interest income recognized on impaired loans during the three months ended March 31, 2021 and 2020 are included in the table below (in thousands): ​ ​ ​ ​ ​ ​ ​ ​ ​ ​ ​ ​ ​ ​ ​ Three Months Ended March 31, ​ ​ 2021 ​ 2020 ​ ​ Average ​ Interest ​ Average ​ Interest ​ ​ Recorded ​ Income ​ Recorded ​ Income ​ ​ Investment ​ Recognized ​ Investment ​ Recognized Impaired loans with a valuation allowance: ​ ​ ​ ​ ​ ​ ​ ​ ​ ​ ​ ​ Cash, Securities, and Other ​ $ 3 ​ $ — ​ $ — ​ $ — Commercial and Industrial ​ ​ 3,419 ​ ​ — ​ ​ 4,275 ​ ​ — Total ​ $ 3,422 ​ $ — ​ $ 4,275 ​ $ — ​ ​ ​ ​ ​ ​ ​ ​ ​ ​ ​ ​ ​ Impaired loans with no related valuation allowance: ​ ​ ​ ​ ​ ​ ​ ​ ​ ​ ​ ​ Cash, Securities, and Other ​ $ 34 ​ $ — ​ $ 2,148 ​ $ — Owner Occupied CRE ​ ​ 479 ​ ​ — ​ ​ — ​ ​ — Commercial and Industrial ​ ​ 105 ​ ​ — ​ ​ 4,937 ​ ​ 81 Total ​ $ 618 ​ $ — ​ $ 7,085 ​ $ 81 ​ ​ ​ ​ ​ ​ ​ ​ ​ ​ ​ ​ ​ Total impaired loans: ​ ​ ​ ​ ​ ​ ​ ​ ​ ​ ​ ​ Cash, Securities, and Other ​ $ 37 ​ $ — ​ $ 2,148 ​ $ — Owner Occupied CRE ​ ​ 479 ​ ​ — ​ ​ — ​ ​ — Commercial and Industrial ​ ​ 3,524 ​ ​ — ​ ​ 9,212 ​ ​ 81 Total ​ $ 4,040 ​ $ — ​ $ 11,360 ​ $ 81 ​ Allowance for Loan Losses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 ​ ​ ​ ​ ​ ​ ​ ​ ​ ​ ​ ​ ​ ​ ​ ​ ​ ​ ​ ​ ​ ​ ​ ​ Cash, ​ Construction ​ 1-4 ​ Non-Owner ​ Owner ​ Commercial ​ ​ ​ ​ Securities ​ and ​ Family ​ Occupied ​ Occupied ​ and ​ ​ ​ and Other ​ Development ​ Residential ​ CRE ​ CRE ​ Industrial ​ Total Changes in allowance for loan losses for the three months ended March 31, 2021 ​ ​ ​ ​ ​ ​ ​ ​ ​ ​ ​ ​ ​ ​ ​ ​ ​ ​ ​ ​ ​ Beginning balance ​ $ 2,579 ​ $ 932 ​ $ 3,233 ​ $ 2,004 ​ $ 1,159 ​ $ 2,632 ​ $ 12,539 (Recovery of) provision for loan losses ​ (6) ​ (166) ​ (81) ​ 207 ​ (36) ​ 82 ​ — Charge-offs ​ — ​ — ​ ​ — ​ ​ — ​ ​ — ​ ​ — ​ — Recoveries ​ — ​ — ​ ​ — ​ ​ — ​ ​ — ​ ​ — ​ — Ending balance ​ $ 2,573 ​ $ 766 ​ $ 3,152 ​ $ 2,211 ​ $ 1,123 ​ $ 2,714 ​ $ 12,539 ​ ​ ​ ​ ​ ​ ​ ​ ​ ​ ​ ​ ​ ​ ​ ​ ​ ​ ​ ​ ​ ​ Allowance for loan losses as of March 31, 2021 allocated to loans evaluated for impairment: ​ ​ ​ ​ ​ ​ ​ Individually ​ $ 4 ​ $ — ​ $ — ​ $ — ​ $ — ​ $ 1,751 ​ $ 1,755 Collectively ​ 2,569 ​ 766 ​ 3,152 ​ 2,211 ​ 1,123 ​ 963 ​ 10,784 Ending balance ​ $ 2,573 ​ $ 766 ​ $ 3,152 ​ $ 2,211 ​ $ 1,123 ​ $ 2,714 ​ $ 12,539 ​ ​ ​ ​ ​ ​ ​ ​ ​ ​ ​ ​ ​ ​ ​ ​ ​ ​ ​ ​ ​ ​ Loans as of March 31, 2021, evaluated for impairment: ​ ​ ​ ​ ​ ​ ​ Individually ​ $ 23 ​ $ — ​ $ — ​ $ — ​ $ 479 ​ $ 3,519 ​ $ 4,021 Collectively ​ 363,132 ​ 110,024 ​ 452,591 ​ 317,457 ​ 161,308 ​ 138,251 ​ 1,542,763 Ending balance ​ $ 363,155 ​ $ 110,024 ​ $ 452,591 ​ $ 317,457 ​ $ 161,787 ​ $ 141,770 ​ $ 1,546,784 ​ ​ ​ ​ ​ ​ ​ ​ ​ ​ ​ ​ ​ ​ ​ ​ ​ ​ ​ ​ ​ ​ ​ ​ ​ Cash, ​ Construction ​ 1-4 ​ Non-Owner ​ Owner ​ Commercial ​ ​ ​ ​ Securities ​ and ​ Family ​ Occupied ​ Occupied ​ and ​ ​ ​ and Other ​ Development ​ Residential ​ CRE ​ CRE ​ Industrial ​ Total Changes in allowance for loan losses for the three months ended March 31, 2020 ​ ​ ​ ​ ​ ​ ​ ​ ​ ​ ​ ​ ​ ​ ​ ​ ​ ​ ​ ​ ​ Beginning balance ​ $ 1,058 ​ $ 200 ​ $ 2,850 ​ $ 1,176 ​ $ 911 ​ $ 1,680 ​ $ 7,875 Provision for (recovery of) loan losses ​ 34 ​ (14) ​ 158 ​ 227 ​ (27) ​ (11) ​ 367 Charge-offs ​ — ​ — ​ — ​ — ​ — ​ — ​ — Recoveries ​ — ​ — ​ — ​ — ​ — ​ — ​ — Ending balance ​ $ 1,092 ​ $ 186 ​ $ 3,008 ​ $ 1,403 ​ $ 884 ​ $ 1,669 ​ $ 8,242 ​ ​ ​ ​ ​ ​ ​ ​ ​ ​ ​ ​ ​ ​ ​ ​ ​ ​ ​ ​ ​ ​ Allowance for loan losses as of December 31, 2020 allocated to loans evaluated for impairment: ​ ​ ​ ​ ​ ​ ​ Individually ​ $ 2 ​ $ — ​ $ — ​ $ — ​ $ — ​ $ 1,619 ​ $ 1,621 Collectively ​ 2,577 ​ 932 ​ 3,233 ​ 2,004 ​ 1,159 ​ 1,013 ​ 10,918 Ending balance ​ $ 2,579 ​ $ 932 ​ $ 3,233 ​ $ 2,004 ​ $ 1,159 ​ $ 2,632 ​ $ 12,539 ​ ​ ​ ​ ​ ​ ​ ​ ​ ​ ​ ​ ​ ​ ​ ​ ​ ​ ​ ​ ​ ​ Loans as of December 31, 2020, evaluated for impairment: ​ ​ ​ ​ ​ ​ ​ Individually ​ $ 50 ​ $ — ​ $ — ​ $ — ​ $ 479 ​ $ 3,529 ​ $ 4,058 Collectively ​ 356,970 ​ 131,111 ​ 455,038 ​ 281,943 ​ 162,563 ​ 142,502 ​ 1,530,127 Ending balance ​ $ 357,020 ​ $ 131,111 ​ $ 455,038 ​ $ 281,943 ​ $ 163,042 ​ $ 146,031 ​ $ 1,534,185 ​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not meeting any of the three criteria above are considered to be pass-rated loans. The following presents, by class and by credit quality indicator, the recorded investment in the Company’s loans as of March 31, 2021 and December 31, 2020 (in thousands): ​ ​ ​ ​ ​ ​ ​ ​ ​ ​ ​ ​ ​ ​ ​ ​ ​ ​ Special ​ ​ ​ ​ ​ March 31, 2021 Pass Mention Substandard ​ Total Cash, Securities and Other ​ $ 363,132 ​ $ — ​ $ 23 ​ $ 363,155 Construction and Development ​ 110,024 ​ — ​ — ​ 110,024 1-4 Family Residential ​ ​ 449,483 ​ ​ — ​ ​ 3,108 ​ ​ 452,591 Non-Owner Occupied CRE ​ ​ 312,098 ​ ​ 5,359 ​ ​ — ​ ​ 317,457 Owner Occupied CRE ​ ​ 160,600 ​ ​ — ​ ​ 1,187 ​ ​ 161,787 Commercial and Industrial ​ 136,181 ​ — ​ 5,589 ​ 141,770 Total ​ $ 1,531,518 ​ $ 5,359 ​ $ 9,907 ​ $ 1,546,784 ​ ​ ​ ​ ​ ​ ​ ​ ​ ​ ​ ​ ​ ​ ​ ​ ​ ​ Special ​ ​ ​ ​ ​ December 31, 2020 Pass Mention Substandard ​ Total Cash, Securities and Other ​ $ 356,970 ​ $ — ​ $ 50 ​ $ 357,020 Construction and Development ​ ​ 131,111 ​ — ​ — ​ 131,111 1-4 Family Residential ​ ​ 451,918 ​ ​ — ​ ​ 3,120 ​ ​ 455,038 Non-Owner Occupied CRE ​ ​ 275,627 ​ ​ 6,316 ​ ​ — ​ ​ 281,943 Owner Occupied CRE ​ 161,850 ​ ​ — ​ ​ 1,192 ​ ​ 163,042 Commercial and Industrial ​ 140,432 ​ — ​ 5,599 ​ 146,031 Total ​ $ 1,517,908 ​ $ 6,316 ​ $ 9,961 ​ $ 1,534,185 ​ The Company had no loans graded doubtful as of March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1</t>
        </is>
      </c>
    </row>
    <row r="3">
      <c r="A3" s="3" t="inlineStr">
        <is>
          <t>Goodwill.</t>
        </is>
      </c>
    </row>
    <row r="4">
      <c r="A4" s="4" t="inlineStr">
        <is>
          <t>Goodwill</t>
        </is>
      </c>
      <c r="B4" s="4" t="inlineStr">
        <is>
          <t>NOTE 4 - GOODWILL Changes in the carrying amount of goodwill were as follows (in thousands): ​ ​ ​ ​ ​ ​ ​ March 31, ​ December 31, ​ 2021 ​ 2020 Beginning balance $ 24,191 ​ $ 19,686 Acquisition activity ​ — ​ ​ 4,505 Ending balance $ 24,191 ​ $ 24,191 During the year ended December 31, 2020, the Company recorded $4.5 million of goodwill as a result of the Branch Acquisition on May 15, 2020. Goodwill is tested annually for impairment on October 31 or earlier upon the occurrence of certain events. Step 1 of the goodwill impairment analysis includes the determination of the carrying value of the reporting unit, including the existing goodwill, and estimating the fair value of the reporting unit. If the carrying amount of a reporting unit exceeds its fair value, we are required to perform the second step to the impairment test. As of March 31, 2021 and December 31, 2020,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not more likely than not that the carrying value of the reporting unit exceeded its fair value. Therefore, the Company did not complete the two-step impairment t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5 - LEASES Leases in which the Company is determined to be the lessee are primarily operating leases comprised of real estate property and office space for our corporate headquarters and profit centers with terms that extend to 2032. Certain properties contain portions that are subleased with terms that ended in 2020. In accordance with ASC 842, operating leases are required to be recognized as a right-of-use asset with a corresponding lease liability. The following table presents the classification of the right-of-use asset and corresponding liability within the Condensed Consolidated Balance Sheets. The Company elected to not include short-term leases with initial terms of twelve months or less, on the Condensed Consolidated Balance Sheets, (in thousands). ​ ​ ​ ​ ​ ​ ​ ​ ​ ​ ​ March 31, ​ December 31, ​ ​ ​ 2021 ​ 2020 Lease Right-of-Use Assets Classification ​ ​ ​ ​ ​ ​ Operating lease right-of-use assets Other assets ​ $ 10,699 ​ $ 11,341 ​ ​ ​ ​ ​ ​ ​ ​ Lease Liabilities Classification ​ ​ ​ ​ ​ ​ Operating lease liabilities Other liabilities ​ $ 13,241 ​ $ 13,970 ​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 ​ ​ ​ ​ ​ ​ ​ March 31, ​ December 31, ​ 2021 ​ 2020 Weighted-Average Remaining Lease Term ​ ​ ​ ​ ​ Operating leases 4.59 years ​ 4.79 years ​ ​ ​ ​ ​ ​ Weighted-Average Discount Rate ​ ​ ​ ​ ​ Operating leases 3.03 % ​ 3.04 % ​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densed Consolidated Statements of Income. The following table represents the Company’s net lease costs, (in thousands): ​ ​ ​ ​ ​ ​ ​ ​ Three Months Ended March 31, ​ 2021 ​ 2020 Lease Costs ​ ​ ​ ​ ​ Operating lease cost $ 752 ​ $ 801 Variable lease cost ​ 412 ​ ​ 461 Sublease income ​ — ​ ​ (99) Lease costs, net $ 1,164 ​ $ 1,163 ​ The following table presents a maturity analysis of the Company’s operating lease liabilities on an annual basis for each of the next five years and total amounts thereafter as of March 31, 2021 (in thousands): ​ ​ ​ ​ Year Ending December 31, ​ Operating Leases 2021 (1) ​ $ 2,487 2022 ​ 3,239 2023 ​ ​ 2,937 2024 ​ 2,784 2025 ​ 1,783 Thereafter ​ 876 Total future minimum lease payments ​ ​ 14,106 Less: imputed interest ​ ​ (865) Present value of net future minimum lease payments ​ $ 13,241 ________________________________________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1</t>
        </is>
      </c>
    </row>
    <row r="3">
      <c r="A3" s="3" t="inlineStr">
        <is>
          <t>DEPOSITS</t>
        </is>
      </c>
    </row>
    <row r="4">
      <c r="A4" s="4" t="inlineStr">
        <is>
          <t>DEPOSITS</t>
        </is>
      </c>
      <c r="B4" s="4" t="inlineStr">
        <is>
          <t>NOTE 6 - DEPOSITS The following presents the Company’s interest-bearing deposits at the dates noted (in thousands): ​ ​ ​ ​ ​ ​ ​ ​ ​ March 31, ​ December 31, ​ 2021 2020 Money market deposit accounts ​ $ 918,940 ​ $ 847,430 Time deposits ​ 157,072 ​ 172,682 Negotiable order of withdrawal accounts ​ 130,540 ​ 113,052 Savings accounts ​ 7,885 ​ 5,289 Total interest-bearing deposits ​ $ 1,214,437 ​ $ 1,138,453 Aggregate time deposits of $250,000 or greater ​ $ 72,490 ​ $ 73,401 ​ Deposits acquired through acquisitions during the year ended 2020 totaled $63.1 million. Overdraft balances classified as loans totaled an immaterial amount and $0.1 million as of March 31, 2021 and December 31, 2020. The following presents the scheduled maturities of all time deposits for the next five years ending March 31 (in thousands): ​ ​ ​ ​ Year Ending December 31, ​ Time Deposits 2021 (1) ​ $ 101,510 2022 ​ 29,461 2023 ​ 22,006 2024 ​ 2,455 2025 ​ 1,589 Thereafter ​ 51 Total ​ $ 157,072 ________________________________________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1</t>
        </is>
      </c>
    </row>
    <row r="3">
      <c r="A3" s="3" t="inlineStr">
        <is>
          <t>BORROWINGS</t>
        </is>
      </c>
    </row>
    <row r="4">
      <c r="A4" s="4" t="inlineStr">
        <is>
          <t>BORROWINGS</t>
        </is>
      </c>
      <c r="B4" s="4" t="inlineStr">
        <is>
          <t>NOTE 7 - BORROWINGS The Bank has executed a blanket pledge and security agreement with the FHLB that requires certain loans and securities be pledged as collateral for any outstanding borrowings under the agreement. The collateral pledged as of March 31, 2021 and December 31, 2020 amounted to $692.4 million and $668.6 million, respectively. Based on this collateral and the Company’s holdings of FHLB stock, the Company was eligible to borrow an additional $459.1 million as of March 31, 2021. Each advance is payable at its maturity date. The Company had the following required maturities on FHLB borrowings as of the dates noted (in thousands): ​ ​ ​ ​ ​ ​ ​ ​ ​ ​ ​ ​ ​ March 31, ​ December 31, Maturity Date Rate % 2021 2020 April 22, 2022 ​ 0.37 ​ $ 5,000 ​ $ 5,000 May 5, 2023 ​ 0.76 ​ ​ 10,000 ​ ​ 10,000 Total ​ $ 15,000 ​ $ 15,000 ​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nd bearing interest at 35 2 The Bank has borrowing capacity associated with three unsecured federal funds lines of credit up to $10.0 million, $19.0 million, and $25.0 million. As of March 31, 2021 and December 31, 2020, there were no amounts outstanding on any of the federal funds lines. On October 28, 2020, the Company entered into a Business Loan Agreement and associated Promissory Note (the "Note"), dated June 30, 2020, with a correspondent lending partner. The Note is secured by stock of the Bank and bears interest at the one month ICE Benchmark Administration ("IBA") LIBOR plus 2.5%. As of March 31, 2021 and December 31, 2020, there were no amounts outstanding and the borrowing capacity associated with both facilities was $5.0 million. The Company’s borrowing facilities include various financial and other covenants, including, but not limited to, a requirement that the Bank maintains regulatory capital that is deemed "well capitalized" by federal banking agencies (see Note 16 – Regulatory Capital Matters). As of March 31, 2021 and December 31, 2020, the Company was in compliance with the covenant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8 - 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densed Consolidated Balance Sheets. Commitments may expire without being utilized. The Company’s exposure to loan loss is represented by the contractual amount of these commitments, although material losses are not anticipated. The Company follows the same credit policies in making commitments as it does for on-balance sheet instruments. The following presents the Company’s financial instruments whose contract amounts represent credit risk, as of the dates noted (in thousands): ​ ​ ​ ​ ​ ​ ​ ​ ​ ​ ​ ​ ​ ​ ​ March 31, 2021 ​ December 31, 2020 ​ Fixed Rate Variable Rate Fixed Rate Variable Rate Unused lines of credit ​ $ 78,991 ​ $ 438,037 ​ $ 78,506 ​ $ 360,883 Standby letters of credit ​ ​ 413 ​ ​ 17,200 ​ ​ 1,933 ​ ​ 17,524 Commitments to make loans to sell ​ ​ 192,355 ​ ​ — ​ ​ 370,512 ​ ​ — Commitments to make loans ​ $ 20,018 ​ $ 17,706 ​ $ 24,225 ​ $ 25,316 ​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Unused lines of credit under commercial lines of credit, revolving credit lines and overdraft protection agreements are commitments for possible future extensions of credit to existing clients. These lines of credit are uncollateralized and usually do not contain a specified maturity date and may not be drawn upon to the total extent to which the Company is committed.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lend to a client which would then be sold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9 - SHAREHOLDERS’ EQUITY Common Stock The Company’s common stock has no par value and each holder of common stock is entitled to one vote for each share (though certain voting restrictions may exist on non-vested restricted stock) held. On June 14, 2019, the Company announced that its board of directors had authorized a share repurchase plan (the "2019 Repurchase Plan") under which the Company may repurchase up to 300,000 shares of its common stock and that the Board of Governors of the Federal Reserve System advised the Company that it had no objection to the Company’s 2019 Repurchase Plan. The 2019 Repurchase Plan was in effect for a one-year corporate and regulatory requirements and market conditions. The 2019 Repurchase Plan expired in June of 2020. During the three months ended March 31, 2020, the Company repurchased 22,679 shares at an average price of $16.50. On November 3, 2020, the Company announced that its board of directors authorized the repurchase of up to 400,000 shares of the Company’s common stock, no par value, from time to time, within one year (the "2020 Repurchase Plan") and that the Board of Governors of the Federal Reserve System advised the Company that it has no objection to the Company’s 2020 Repurchase Plan. The Company may repurchase shares in privately negotiated transactions, in the open market, including pursuant to any trading plan that may be adopted in accordance with Rule 10b5-1 promulgated by the Securities and Exchange Commission, or otherwise in a manner that complies with applicable federal securities laws. The 2020 Repurchase Plan does not obligate the Company to acquire a specific dollar amount or number of shares and it may be extended, modified or discontinued at any time without notice. During the three months ended March 31, 2021, the Company did not During the three months ended March 31, 2021 and 2020, the Company sold no shares of common stock. Restricted Stock Awards In 2017, the Company issued 105,264 shares of common stock ("Restricted Stock Awards") with a value of $3.0 million to the sole member of EMC Holdings, LLC ("EMC"), subject to forfeiture based on his continued employment with the Company. Half of the Restricted Stock Awards ($1.5 million or 52,632 shares) vests ratably over five-years As of March 31, 2021, the Restricted Stock Awards have a weighted-average grant date fair value of $28.50 per share. The Company recognized compensation expense of $0.1 million and $0.2 million for the three months ended March 31, 2021 and 2020, respectively, for the Restricted Stock Awards. As of March 31, 2021, the Company has $ 0.4 Stock-Based Compensation Plans The 2008 Stock Incentive Plan ("the 2008 Plan") was frozen in connection with the adoption of the 2016 Plan and no new awards may be granted under the 2008 Plan. As of March 31, 2021, there were a total of 469,498 shares available for issuance under the First Western Financial, Inc. 2016 Omnibus Incentive Plan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three months ended March 31, 2021 and 2020. During the three months ended March 31, 2021, the Company recognized an immaterial amount of stock based compensation expense. During the three months ended March 31, 2020, the Company recognized stock based compensation expense of $0.1 million. As of March 31, 2021, the Company has an immaterial amount of unrecognized stock-based compensation expense related to stock options which are unvested. That cost is expected to be recognized over a weighted-average period of less than one year. The following summarizes activity for nonqualified stock options for the three months ended March 31, 2021: ​ ​ ​ ​ ​ ​ ​ ​ ​ ​ ​ ​ ​ ​ ​ ​ ​ Weighted ​ ​ ​ ​ ​ ​ Weighted ​ Average ​ ​ ​ ​ Number ​ Average ​ Remaining ​ Aggregate ​ ​ of ​ Exercise ​ Contractual ​ Intrinsic ​ Options Price Term Value Outstanding as of December 31, 2020 ​ 419,197 ​ $ 29.02 ​ ​ ​ ​ Granted ​ — ​ ​ — ​ ​ ​ ​ Exercised ​ — ​ ​ — ​ ​ ​ ​ Forfeited or expired ​ (33,550) ​ ​ 36.57 ​ ​ ​ ​ Outstanding as of March 31, 2021 ​ 385,647 ​ ​ 28.36 ​ 2.5 ​ (1) Options fully vested / exercisable as of March 31, 2021 ​ 381,577 ​ $ 28.38 ​ 2.4 ​ (1) ______________________________________ (1) As of March 31, 2021, there were 381,577 options that were exercisable. Exercise prices are between $20.00 and $40.00 per share, and the options are exercisable for a period of ten-years from the original grant date and expire on various dates between 2022 and 2026. Restricted Stock Units Pursuant to the 2016 Plan, the Company can grant associates and non-associate directors long-term cash and stock-based compensation. Historically, the Company has granted certain associates restricted stock units which are earned over time or based on various performance measures and convert to common stock upon vesting, which are summarized here and expanded further below. The following summarizes the activity for the Time Vesting Units, the Financial Performance Units and the Market Performance Units for the three months ended March 31, 2021: ​ ​ ​ ​ ​ ​ ​ ​ ​ ​ Time ​ Financial ​ Market ​ ​ Vesting ​ Performance ​ Performance ​ Units Units Units Outstanding as of December 31, 2020 ​ 285,052 ​ 152,430 ​ 14,862 Granted ​ — ​ — ​ — Vested ​ (8,951) ​ — ​ — Forfeited ​ (5,683) ​ (2,044) ​ — Outstanding as of March 31, 2021 ​ 270,418 ​ 150,386 ​ 14,862 ​ During the three months ended March 31, 2021, the Company issued 6,127 shares of common stock upon the settlement of Restricted Stock Units. The remaining 2,824 shares were surrendered with a combined market value at the dates of settlement of $0.1 million to cover employee withholding taxes. During the three months ended March 31, 2020, no Restricted Stock Units vested. As a result, the Company did no t issue shares of common stock upon the settlement of Restricted Stock Units. Time Vesting Units Time Vesting Units are granted to full-time associates and board members at the date approved by the Company’s board of directors. The Company did not grant any Time Vesting Units during the three months ended March 31, 2021. During the three months ended March 31, 2021 and 2020, the Company recognized compensation expense of $0.4 million and $0.3 million, respectively, for the Time Vesting Units. As of March 31, 2021, there was $3.4 million of unrecognized compensation expense related to the Time Vesting Units, which is expected to be recognized over a weighted-average period of 1.7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presents the Company’s existing Financial Performance Units as of March 31, 2021 (dollars in thousands): ​ ​ ​ ​ ​ ​ ​ ​ ​ ​ ​ ​ ​ Grant Period ​ Threshold Accrual Maximum Issuable Shares at Current Threshold ​ Unrecognized Compensation Expense ​ Weighted-Average (1) ​ Financial Metric End Date ​ Vesting Requirement End Date Prior to May 1, 2019 ​ 50% on half; 100% on other half 10,035 ​ $ 60 ​ 0.8 years ​ December 31, 2019 ​ December 31, 2021 May 1, 2019 through April 30, 2020 ​ 150% 84,531 ​ ​ 475 ​ 2.8 years ​ December 31, 2021 ​ December 31, 2023 May 1, 2020 through December 31, 2020, excluding November 18, 2020 ​ 150% 86,226 ​ ​ 579 ​ 3.8 years ​ December 31, 2022 ​ December 31, 2023 On November 18, 2020 ​ 150% 34,752 ​ $ 380 ​ 3.6 years ​ December 31, 2022 ​ 50% November 18, 2023 &amp; 2025 ______________________________________ (1) The following presents the Company’s Financial Performance Units activity for the years noted March 31 (dollars in thousands, except share amounts ​ ​ ​ ​ ​ ​ ​ ​ ​ ​ ​ ​ ​ Units Granted ​ Compensation Expense Recognized Grant Period ​ 2021 ​ 2020 ​ 2021 ​ 2020 Prior to May 1, 2019 ​ — ​ — ​ $ 15 ​ $ * May 1, 2019 through April 30, 2020 ​ — ​ 1,866 ​ ​ 56 ​ ​ * May 1, 2020 through December 31, 2020, excluding November 18, 2020 ​ — ​ — ​ ​ 55 ​ ​ — On November 18, 2020 ​ — ​ — ​ $ 34 ​ $ — ______________________________________ * Market Performance Units Market Performance Units were granted to certain key associates and are earned based on growth in the value of the Company’s common stock, and were dependent on the Company completing an initial public offering of stock during a defined period of time. On July 23, 2018, the Company completed its initial public offering and the Market Performance Units performance condition was met. Subsequent to the performance condition there is also a market condition as a vesting requirement for the Market Performance Units which affects the determination of the grant date fair value. The Company estimated the grant date fair value using various valuation assumptions. During the three months ended March 31, 2021 and 2020, the Company recognized an immaterial amount of compensation expense for the Market Performance Units. As of March 31, 2021, there was $0.4 million of unrecognized compensation expense related to the Market Performance Units which is expected to be recognized over a weighted-average period of 1.3 years. If the Company’s common stock is trading at or above certain prices, over a performance period which ended on June 30, 2020, the Market Performance Units would have been determined to be earned and vest following the completion of a subsequent service period ending on June 30, 2022. The Company’s common stock did not trade at or above the required prices over the performance period and as a result, no Market Performance Units are eligible to be ear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t>
        </is>
      </c>
    </row>
    <row r="4">
      <c r="A4" s="4" t="inlineStr">
        <is>
          <t>EARNINGS PER COMMON SHARE</t>
        </is>
      </c>
      <c r="B4" s="4" t="inlineStr">
        <is>
          <t>NOTE 10 - EARNINGS PER COMMON SHARE The table below presents the calculation of basic and diluted earnings per common share for the periods indicated (dollars in thousands, except share and per share amounts): ​ ​ ​ ​ ​ ​ ​ ​ ​ Three Months Ended March 31, ​ 2021 2020 Earnings per common share - Basic ​ ​ ​ ​ ​ ​ Numerator: ​ ​ ​ ​ ​ ​ Net income available for common shareholders ​ $ 5,999 $ 1,334 ​ ​ ​ ​ ​ ​ ​ Denominator: ​ ​ ​ ​ ​ ​ Basic weighted average shares ​ 7,935,664 7,863,564 Earnings per common share - basic ​ $ 0.76 ​ $ 0.17 ​ ​ ​ ​ ​ ​ ​ Earnings per common share - Diluted ​ ​ ​ ​ ​ ​ Numerator: ​ ​ ​ ​ ​ ​ Net income available for common shareholders ​ $ 5,999 $ 1,334 ​ ​ ​ ​ ​ ​ ​ Denominator: ​ ​ ​ ​ ​ ​ Basic weighted average shares ​ ​ 7,935,664 ​ ​ 7,863,564 Diluted effect of common stock equivalents: ​ ​ ​ ​ ​ ​ Stock options ​ ​ 4,923 ​ ​ — Time Vesting Units ​ ​ 102,530 ​ ​ 28,632 Financial Performance Units ​ ​ 46,289 ​ ​ 25,049 Market Performance Units ​ ​ 14,197 ​ ​ 13,366 Total diluted effect of common stock equivalents ​ ​ 167,939 ​ ​ 67,047 Diluted weighted average shares ​ 8,103,603 7,930,611 Earnings per common share - diluted ​ $ 0.74 ​ $ 0.17 ​ Diluted earnings per share was computed without consideration to potentially dilutive instruments as their inclusion would have been anti-dilutive. The table below presents potentially dilutive securities excluded from the diluted earnings per share calculation for the periods indicated: ​ ​ ​ ​ ​ ​ ​ ​ ​ Three Months Ended March 31, ​ 2021 ​ 2020 Stock options ​ 278,109 ​ ​ 419,197 Time Vesting Units ​ 3,982 ​ ​ 86,923 Financial Performance Units ​ 23,168 ​ ​ — Restricted Stock Awards ​ 21,054 ​ ​ 61,668 Total potentially dilutive securities ​ 326,313 ​ ​ 567,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1 - INCOME TAXES During the three months ended March 31, 2021 and 2020, the Company recorded an income tax provision of $2.0 million and $0.4 million, respectively, reflecting an effective tax rate of 25.4% and 20.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1</t>
        </is>
      </c>
    </row>
    <row r="3">
      <c r="A3" s="3" t="inlineStr">
        <is>
          <t>RELATED-PARTY TRANSACTIONS</t>
        </is>
      </c>
    </row>
    <row r="4">
      <c r="A4" s="4" t="inlineStr">
        <is>
          <t>RELATED-PARTY TRANSACTIONS</t>
        </is>
      </c>
      <c r="B4" s="4" t="inlineStr">
        <is>
          <t>NOTE 12 - RELATED-PARTY TRANSACTIONS The Bank extends credit to certain covered parties including Company directors, executive officers and their affiliates. As of March 31, 2021 and December 31, 2020,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presents a summary of related-party loan activity as of the dates noted (in thousands): ​ ​ ​ ​ ​ ​ ​ ​ ​ March 31, 2021 December 31, 2020 Balance, beginning of year ​ $ 14,321 ​ $ 5,675 Funded loans ​ 2,312 ​ 17,348 Payments collected ​ (5,150) ​ (8,702) Balance, end of period ​ $ 11,483 ​ $ 14,321 ​ Deposits from related parties held by the Bank as of March 31, 2021 and December 31, 2020 totaled $24.1 million and $26.2 million, respectively. The Company leases office spaces from entities controlled by one of the Company’s board members. During the three months ended March 31, 2021 and 2020, the Company incurred $0.1 million and an immaterial amount, respectively, of expenses related to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ash and cash equivalents:</t>
        </is>
      </c>
    </row>
    <row r="3">
      <c r="A3" s="4" t="inlineStr">
        <is>
          <t>Cash and due from banks</t>
        </is>
      </c>
      <c r="B3" s="6" t="n">
        <v>2295</v>
      </c>
      <c r="C3" s="6" t="n">
        <v>2405</v>
      </c>
    </row>
    <row r="4">
      <c r="A4" s="4" t="inlineStr">
        <is>
          <t>Interest-bearing deposits in other financial institutions</t>
        </is>
      </c>
      <c r="B4" s="5" t="n">
        <v>373641</v>
      </c>
      <c r="C4" s="5" t="n">
        <v>153584</v>
      </c>
    </row>
    <row r="5">
      <c r="A5" s="4" t="inlineStr">
        <is>
          <t>Total cash and cash equivalents</t>
        </is>
      </c>
      <c r="B5" s="5" t="n">
        <v>375936</v>
      </c>
      <c r="C5" s="5" t="n">
        <v>155989</v>
      </c>
    </row>
    <row r="6">
      <c r="A6" s="4" t="inlineStr">
        <is>
          <t>Available-for-sale securities, at fair value</t>
        </is>
      </c>
      <c r="B6" s="5" t="n">
        <v>30843</v>
      </c>
      <c r="C6" s="5" t="n">
        <v>36666</v>
      </c>
    </row>
    <row r="7">
      <c r="A7" s="4" t="inlineStr">
        <is>
          <t>Correspondent bank stock, at cost</t>
        </is>
      </c>
      <c r="B7" s="5" t="n">
        <v>2576</v>
      </c>
      <c r="C7" s="5" t="n">
        <v>2552</v>
      </c>
    </row>
    <row r="8">
      <c r="A8" s="4" t="inlineStr">
        <is>
          <t>Mortgage loans held for sale</t>
        </is>
      </c>
      <c r="B8" s="5" t="n">
        <v>176644</v>
      </c>
      <c r="C8" s="5" t="n">
        <v>161843</v>
      </c>
    </row>
    <row r="9">
      <c r="A9" s="4" t="inlineStr">
        <is>
          <t>Loans, net of allowance of $12,539 and $12,539</t>
        </is>
      </c>
      <c r="B9" s="5" t="n">
        <v>1531387</v>
      </c>
      <c r="C9" s="5" t="n">
        <v>1520294</v>
      </c>
    </row>
    <row r="10">
      <c r="A10" s="4" t="inlineStr">
        <is>
          <t>Premises and equipment, net</t>
        </is>
      </c>
      <c r="B10" s="5" t="n">
        <v>5778</v>
      </c>
      <c r="C10" s="5" t="n">
        <v>5320</v>
      </c>
    </row>
    <row r="11">
      <c r="A11" s="4" t="inlineStr">
        <is>
          <t>Accrued interest receivable</t>
        </is>
      </c>
      <c r="B11" s="5" t="n">
        <v>6852</v>
      </c>
      <c r="C11" s="5" t="n">
        <v>6618</v>
      </c>
    </row>
    <row r="12">
      <c r="A12" s="4" t="inlineStr">
        <is>
          <t>Accounts receivable</t>
        </is>
      </c>
      <c r="B12" s="5" t="n">
        <v>10175</v>
      </c>
      <c r="C12" s="5" t="n">
        <v>4865</v>
      </c>
    </row>
    <row r="13">
      <c r="A13" s="4" t="inlineStr">
        <is>
          <t>Other receivables</t>
        </is>
      </c>
      <c r="B13" s="5" t="n">
        <v>3254</v>
      </c>
      <c r="C13" s="5" t="n">
        <v>1422</v>
      </c>
    </row>
    <row r="14">
      <c r="A14" s="4" t="inlineStr">
        <is>
          <t>Other real estate owned, net</t>
        </is>
      </c>
      <c r="C14" s="5" t="n">
        <v>194</v>
      </c>
    </row>
    <row r="15">
      <c r="A15" s="4" t="inlineStr">
        <is>
          <t>Goodwill and other intangible assets, net</t>
        </is>
      </c>
      <c r="B15" s="5" t="n">
        <v>24254</v>
      </c>
      <c r="C15" s="5" t="n">
        <v>24258</v>
      </c>
    </row>
    <row r="16">
      <c r="A16" s="4" t="inlineStr">
        <is>
          <t>Deferred tax assets, net</t>
        </is>
      </c>
      <c r="B16" s="5" t="n">
        <v>6073</v>
      </c>
      <c r="C16" s="5" t="n">
        <v>6056</v>
      </c>
    </row>
    <row r="17">
      <c r="A17" s="4" t="inlineStr">
        <is>
          <t>Company-owned life insurance</t>
        </is>
      </c>
      <c r="B17" s="5" t="n">
        <v>15537</v>
      </c>
      <c r="C17" s="5" t="n">
        <v>15449</v>
      </c>
    </row>
    <row r="18">
      <c r="A18" s="4" t="inlineStr">
        <is>
          <t>Other assets</t>
        </is>
      </c>
      <c r="B18" s="5" t="n">
        <v>22269</v>
      </c>
      <c r="C18" s="5" t="n">
        <v>32129</v>
      </c>
    </row>
    <row r="19">
      <c r="A19" s="4" t="inlineStr">
        <is>
          <t>Total assets</t>
        </is>
      </c>
      <c r="B19" s="5" t="n">
        <v>2211578</v>
      </c>
      <c r="C19" s="5" t="n">
        <v>1973655</v>
      </c>
    </row>
    <row r="20">
      <c r="A20" s="3" t="inlineStr">
        <is>
          <t>Deposits:</t>
        </is>
      </c>
    </row>
    <row r="21">
      <c r="A21" s="4" t="inlineStr">
        <is>
          <t>Noninterest-bearing</t>
        </is>
      </c>
      <c r="B21" s="5" t="n">
        <v>593388</v>
      </c>
      <c r="C21" s="5" t="n">
        <v>481457</v>
      </c>
    </row>
    <row r="22">
      <c r="A22" s="4" t="inlineStr">
        <is>
          <t>Interest-bearing</t>
        </is>
      </c>
      <c r="B22" s="5" t="n">
        <v>1214437</v>
      </c>
      <c r="C22" s="5" t="n">
        <v>1138453</v>
      </c>
    </row>
    <row r="23">
      <c r="A23" s="4" t="inlineStr">
        <is>
          <t>Total deposits</t>
        </is>
      </c>
      <c r="B23" s="5" t="n">
        <v>1807825</v>
      </c>
      <c r="C23" s="5" t="n">
        <v>1619910</v>
      </c>
    </row>
    <row r="24">
      <c r="A24" s="3" t="inlineStr">
        <is>
          <t>Borrowings:</t>
        </is>
      </c>
    </row>
    <row r="25">
      <c r="A25" s="4" t="inlineStr">
        <is>
          <t>Federal Home Loan Bank and Federal Reserve borrowings</t>
        </is>
      </c>
      <c r="B25" s="5" t="n">
        <v>198041</v>
      </c>
      <c r="C25" s="5" t="n">
        <v>149563</v>
      </c>
    </row>
    <row r="26">
      <c r="A26" s="4" t="inlineStr">
        <is>
          <t>Subordinated notes</t>
        </is>
      </c>
      <c r="B26" s="5" t="n">
        <v>24248</v>
      </c>
      <c r="C26" s="5" t="n">
        <v>24291</v>
      </c>
    </row>
    <row r="27">
      <c r="A27" s="4" t="inlineStr">
        <is>
          <t>Accrued interest payable</t>
        </is>
      </c>
      <c r="B27" s="5" t="n">
        <v>612</v>
      </c>
      <c r="C27" s="5" t="n">
        <v>453</v>
      </c>
    </row>
    <row r="28">
      <c r="A28" s="4" t="inlineStr">
        <is>
          <t>Other liabilities</t>
        </is>
      </c>
      <c r="B28" s="5" t="n">
        <v>19413</v>
      </c>
      <c r="C28" s="5" t="n">
        <v>24476</v>
      </c>
    </row>
    <row r="29">
      <c r="A29" s="4" t="inlineStr">
        <is>
          <t>Total liabilities</t>
        </is>
      </c>
      <c r="B29" s="5" t="n">
        <v>2050139</v>
      </c>
      <c r="C29" s="5" t="n">
        <v>1818693</v>
      </c>
    </row>
    <row r="30">
      <c r="A30" s="3" t="inlineStr">
        <is>
          <t>SHAREHOLDERS' EQUITY</t>
        </is>
      </c>
    </row>
    <row r="31">
      <c r="A31" s="4" t="inlineStr">
        <is>
          <t>Preferred stock - no par value; 10,000,000 shares authorized; 0 issued and outstanding</t>
        </is>
      </c>
      <c r="B31" s="4" t="inlineStr">
        <is>
          <t xml:space="preserve"> </t>
        </is>
      </c>
      <c r="C31" s="4" t="inlineStr">
        <is>
          <t xml:space="preserve"> </t>
        </is>
      </c>
    </row>
    <row r="32">
      <c r="A32" s="4" t="inlineStr">
        <is>
          <t>Common stock - no par value; 90,000,000 shares authorized; 7,957,900 and 7,951,773 shares issued and outstanding as of March 31, 2021 and December 31, 2020, respectively</t>
        </is>
      </c>
      <c r="B32" s="4" t="inlineStr">
        <is>
          <t xml:space="preserve"> </t>
        </is>
      </c>
      <c r="C32" s="4" t="inlineStr">
        <is>
          <t xml:space="preserve"> </t>
        </is>
      </c>
    </row>
    <row r="33">
      <c r="A33" s="4" t="inlineStr">
        <is>
          <t>Additional paid-in capital</t>
        </is>
      </c>
      <c r="B33" s="5" t="n">
        <v>145282</v>
      </c>
      <c r="C33" s="5" t="n">
        <v>144703</v>
      </c>
    </row>
    <row r="34">
      <c r="A34" s="4" t="inlineStr">
        <is>
          <t>Retained earnings</t>
        </is>
      </c>
      <c r="B34" s="5" t="n">
        <v>15578</v>
      </c>
      <c r="C34" s="5" t="n">
        <v>9579</v>
      </c>
    </row>
    <row r="35">
      <c r="A35" s="4" t="inlineStr">
        <is>
          <t>Accumulated other comprehensive income</t>
        </is>
      </c>
      <c r="B35" s="5" t="n">
        <v>579</v>
      </c>
      <c r="C35" s="5" t="n">
        <v>680</v>
      </c>
    </row>
    <row r="36">
      <c r="A36" s="4" t="inlineStr">
        <is>
          <t>Total shareholders' equity</t>
        </is>
      </c>
      <c r="B36" s="5" t="n">
        <v>161439</v>
      </c>
      <c r="C36" s="5" t="n">
        <v>154962</v>
      </c>
    </row>
    <row r="37">
      <c r="A37" s="4" t="inlineStr">
        <is>
          <t>Total liabilities and shareholders' equity</t>
        </is>
      </c>
      <c r="B37" s="6" t="n">
        <v>2211578</v>
      </c>
      <c r="C37" s="6" t="n">
        <v>197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1</t>
        </is>
      </c>
    </row>
    <row r="3">
      <c r="A3" s="3" t="inlineStr">
        <is>
          <t>FAIR VALUE</t>
        </is>
      </c>
    </row>
    <row r="4">
      <c r="A4" s="4" t="inlineStr">
        <is>
          <t>FAIR VALUE</t>
        </is>
      </c>
      <c r="B4" s="4" t="inlineStr">
        <is>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fair value: Investment Securities : Guarantee Asset and Liability : Mortgage Related Derivatives : Our mortgage derivatives are carried at fair value in the Company’s financial statements with changes in the fair value accounted for within the Condensed Consolidated Statements of Income. Mortgage Loans Held for Sale : Other Real Estate Owned :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ther real estate owned is evaluated annually for additional impairment and adjusted accordingly. Impaired Loans :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and liabilities measured on a recurring basis as of March 31, 2021 and December 31, 2020 (in thousands): ​ ​ ​ ​ ​ ​ ​ ​ ​ ​ ​ ​ ​ ​ Quoted ​ ​ ​ ​ ​ ​ ​ ​ Prices in ​ Significant ​ ​ ​ ​ ​ ​ ​ ​ Active Markets ​ Other ​ Significant ​ ​ ​ ​ ​ for Identical ​ Observable ​ Unobservable ​ ​ ​ ​ ​ Assets ​ Inputs ​ Inputs ​ Reported March 31, 2021 ​ (Level 1) ​ (Level 2) ​ (Level 3) ​ Balance Investment securities available-for-sale: ​ ​ ​ ​ U.S. Treasury debt ​ $ 253 ​ $ — ​ $ — ​ $ 253 Corporate bonds ​ ​ — ​ ​ 6,088 ​ ​ — ​ ​ 6,088 GNMA mortgage-backed securities - residential ​ — ​ 19,980 ​ — ​ 19,980 FNMA mortgage-backed securities - residential ​ ​ — ​ ​ 1,670 ​ ​ — ​ ​ 1,670 Corporate CMO and MBS ​ — ​ 2,852 ​ — ​ 2,852 Total securities available-for-sale ​ $ 253 ​ $ 30,590 ​ $ — ​ $ 30,843 Equity securities ​ $ 717 ​ $ — ​ $ — ​ $ 717 Guarantee asset ​ $ — ​ $ — ​ $ 188 ​ $ 188 IRLC, net ​ $ — ​ $ — ​ $ 2,105 ​ $ 2,105 Forward commitments ​ $ — ​ $ 5,482 ​ $ (173) ​ $ 5,309 Mortgage loans held for sale ​ $ — ​ $ 176,644 ​ $ — ​ $ 176,644 ​ ​ ​ ​ ​ ​ ​ ​ ​ ​ ​ ​ ​ ​ ​ Quoted ​ ​ ​ ​ ​ ​ ​ ​ Prices in ​ Significant ​ ​ ​ ​ ​ ​ ​ ​ Active Markets ​ Other ​ Significant ​ ​ ​ ​ ​ for Identical ​ Observable ​ Unobservable ​ ​ ​ ​ ​ Assets ​ Inputs ​ Inputs ​ Reported December 31, 2020 ​ (Level 1) ​ (Level 2) ​ (Level 3) ​ Balance Investment securities available-for-sale: ​ ​ ​ ​ U.S. Treasury debt ​ $ 254 ​ $ — ​ $ — ​ $ 254 Corporate bonds ​ ​ — ​ ​ 6,044 ​ ​ — ​ ​ 6,044 GNMA mortgage-backed securities - residential ​ — ​ 24,604 ​ — ​ 24,604 FNMA mortgage-backed securities - residential ​ ​ — ​ ​ 1,677 ​ ​ — ​ ​ 1,677 Corporate CMO and MBS ​ — ​ 4,087 ​ — ​ 4,087 Total securities available-for-sale ​ $ 254 ​ $ 36,412 ​ $ — ​ $ 36,666 Equity securities ​ $ 730 ​ $ — ​ $ — ​ $ 730 Guarantee asset ​ $ — ​ $ — ​ $ 232 ​ $ 232 IRLC, net ​ $ — ​ $ — ​ $ 9,841 ​ $ 9,841 Forward commitments ​ $ — ​ $ (2,534) ​ $ (89) ​ $ (2,623) Mortgage loans held for sale ​ $ — ​ $ 161,843 ​ $ — ​ $ 161,843 ​ The following presents a reconciliation for level 3 instruments measured at fair value on a recurring basis (in thousands): ​ ​ ​ ​ ​ ​ ​ ​ ​ ​ Three Months Ended March 31, 2021 Guarantee Asset IRLC Forward Commitments Beginning balance ​ $ 232 ​ $ 9,841 ​ $ (89) Acquisitions ​ — ​ ​ 2,684 ​ ​ — Originations ​ — ​ ​ (7,016) ​ ​ — Sales ​ — ​ ​ — ​ ​ — Gains (losses) in net income, net ​ ​ (44) ​ ​ (3,404) ​ ​ (84) Other settlements ​ — ​ ​ — ​ ​ — Ending balance ​ $ 188 ​ $ 2,105 ​ $ (173) ​ ​ ​ ​ ​ ​ ​ ​ ​ ​ ​ Three Months Ended March 31, 2020 Guarantee Asset IRLC Forward Commitments Beginning balance ​ $ — ​ $ 1,184 ​ $ — Acquisitions ​ — ​ ​ 7,722 ​ ​ — Originations ​ — ​ ​ (5,644) ​ ​ — Sales ​ 229 ​ ​ — ​ ​ — Gains (losses) in net income, net ​ ​ (33) ​ ​ 763 ​ ​ (16) Other settlements ​ ​ — ​ ​ — ​ ​ — Ending balance ​ $ 196 ​ $ 4,025 ​ $ (16) ​ Mutual funds and U.S. Treasury debt are reported at fair value utilizing Level 1 inputs. The remaining portfolio of securities are reported at fair value with Level 2 inputs provided by a pricing service. As of March 31, 2021 and December 31, 2020, the majority of the securities had credit support provided by the Federal Home Loan Mortgage Corporation, GNMA, and FNMA. Factors used to value the securities by the pricing service include: benchmark yields, reported trades, interest spreads, prepayments, and other market research. In addition, ratings and collateral quality are considered. As of March 31, 2021, equity securities, IRLC, and guarantee assets have been recorded at fair value within the Other assets line item and the FSC and guarantee liabilities have been recorded at fair value with the Other liabilities line item in the Condensed Consolidated Balance Sheets. All changes are recorded in the Other line item in the Condensed Consolidated Statements of Income. The following presents quantitative information about Level 3 assets measured on a recurring basis as of March 31, 2021 and December 31, 2020 (dollars in thousands): ​ ​ ​ ​ ​ ​ ​ ​ ​ ​ ​ ​ ​ ​ ​ Quantitative Information about Level 3 Fair Value Measurements as of March 31, 2021 ​ ​ ​ ​ ​ Valuation ​ Significant ​ Range ​ ​ Fair Value ​ Technique ​ Unobservable Input ​ (Weighted Average) Guarantee asset ​ $ 188 ​ ​ Discounted cash flow ​ ​ Discount rate ​ ​ 3% (3%) ​ ​ ​ ​ ​ ​ ​ ​ ​ ​ ​ ​ ​ IRLC, net ​ ​ 2,105 ​ ​ Best execution model ​ ​ Pull through ​ ​ 74% to 100% (91%) ​ ​ ​ ​ ​ ​ ​ ​ ​ ​ ​ ​ ​ Forward commitments ​ ​ (173) ​ ​ Internal pricing model ​ ​ Market Differential ​ ​ -164 -18 -49 ​ ​ ​ ​ ​ ​ ​ ​ ​ ​ ​ ​ ​ ​ ​ ​ Quantitative Information about Level 3 Fair Value Measurements as of December 31, 2020 ​ ​ ​ ​ ​ Valuation ​ Significant ​ Range ​ ​ Fair Value ​ Technique ​ Unobservable Input ​ (Weighted Average) Guarantee asset ​ $ 232 ​ ​ Discounted cash flow ​ ​ Discount rate ​ ​ 3% (3%) ​ ​ ​ ​ ​ ​ ​ ​ ​ ​ ​ ​ ​ IRLC, net ​ ​ 9,841 ​ ​ Best execution model ​ ​ Pull through ​ ​ 55% to 100% (86%) ​ ​ ​ ​ ​ ​ ​ ​ ​ ​ ​ ​ ​ Forward commitments ​ ​ (89) ​ ​ Internal pricing model ​ ​ Market Differential ​ ​ -59 -17 (-31 The following presents assets measured on a nonrecurring basis as of March 31, 2021 and December 31, 2020 (in thousands): ​ ​ ​ ​ ​ ​ ​ ​ ​ ​ ​ ​ ​ ​ Quoted ​ ​ ​ ​ ​ Prices in ​ Significant ​ ​ ​ ​ ​ ​ ​ ​ Active Markets ​ Other ​ Significant ​ ​ ​ ​ ​ for Identical ​ Observable ​ Unobservable ​ ​ ​ ​ ​ Assets ​ Inputs ​ Inputs ​ Reported March 31, 2021 ​ (Level 1) ​ (Level 2) ​ (Level 3) ​ Balance Total impaired loans (1) ​ ​ ​ ​ ​ ​ ​ ​ ​ ​ ​ ​ Commercial and Industrial ​ $ — ​ $ — ​ $ 1,668 ​ $ 1,668 ​ ​ ​ ​ ​ ​ ​ ​ ​ ​ ​ ​ ​ ​ ​ ​ Quoted ​ ​ ​ ​ ​ ​ ​ ​ ​ ​ ​ Prices in ​ Significant ​ ​ ​ ​ ​ ​ ​ ​ Active Markets ​ Other ​ Significant ​ ​ ​ ​ ​ for Identical ​ Observable ​ Unobservable ​ ​ ​ ​ ​ Assets ​ Inputs ​ Inputs ​ Reported December 31, 2020 ​ (Level 1) ​ (Level 2) ​ (Level 3) ​ Balance Other real estate owned: ​ ​ ​ ​ Commercial properties ​ $ — ​ $ — ​ $ 194 ​ $ 194 ​ ​ ​ ​ ​ ​ ​ ​ ​ ​ ​ ​ ​ Total impaired loans (1) ​ ​ ​ ​ ​ ​ ​ ​ ​ ​ ​ ​ Commercial and Industrial ​ $ — ​ $ — ​ $ 1,800 ​ $ 1,800 ______________________________________ (1) The sales comparison approach was utilized for estimating the fair value of non-recurring assets. As of March 31, 2021, the Company did not own any OREO properties. As of December 31, 2020, OREO had a carrying amount of $0.2 million, which is the cost basis of $2.1 million net of a valuation allowance of $1.9 million. As of March 31, 2021, total impaired loans measured for impairment using the fair value of the collateral for collateral dependent loans had carrying values of $3.4 million with valuation allowances of $1.8 million and were classified as Level 3. As of December 31, 2020, impaired loans measured for impairment using the fair value of the collateral for collateral dependent loans had carrying values of $3.4 million with valuation allowances of $1.6 million and were classified as Level 3. Impaired loans accounted for specific reserves of $1.8 million and $1.6 million as of March 31, 2021 and December 31, 2020. The Bank did not have any charge offs during the three months ended March 31, 2021 from the specific reserve. The Bank charged off an immaterial amount during the year ended December 31, 2020 from the specific reserve. The following presents quantitative information about the significant unobservable inputs used in the fair value measurement of recurring and nonrecurring non-financial instruments categorized within Level 3 of the fair value hierarchy as of March 31, 2021 and December 31, 2020 (dollars in thousands): ​ ​ ​ ​ ​ ​ ​ ​ ​ ​ ​ ​ ​ ​ ​ Quantitative Information about Level 3 Fair Value Measurements as of March 31, 2021 ​ ​ ​ ​ ​ Valuation ​ Significant ​ Range ​ ​ Fair Value ​ Technique ​ Unobservable Input ​ (Weighted Average) Total impaired loans (1) ​ ​ ​ ​ ​ ​ ​ ​ ​ ​ ​ ​ Commercial and Industrial ​ $ 1,668 ​ ​ Sales comparison, Market approach - guideline transaction method ​ ​ Management discount for asset/property type ​ ​ 17% - 45% (31%) ​ ​ ​ ​ ​ ​ ​ ​ ​ ​ ​ ​ ​ ​ ​ ​ Quantitative Information about Level 3 Fair Value Measurements as of December 31, 2020 ​ ​ ​ ​ ​ Valuation ​ Significant ​ Range ​ ​ Fair Value ​ Technique ​ Unobservable Input ​ (Weighted Average) Other real estate owned: ​ ​ ​ ​ Commercial properties ​ $ 194 ​ ​ Sales contract ​ ​ Commission, cost to sell, closing costs ​ ​ 5% (5%) ​ ​ ​ ​ ​ ​ ​ ​ ​ ​ ​ ​ ​ Total impaired loans (1) ​ ​ ​ ​ ​ ​ ​ ​ ​ ​ ​ ​ Commercial and Industrial ​ $ 1,800 ​ ​ Sales comparison, Market approach - guideline transaction method ​ ​ Management discount for asset/property type ​ ​ 17% - 35% (26%) ______________________________________ (1) The following presents carrying amounts and estimated fair values for financial instruments not carried at fair value as of March 31, 2021 and December 31, 2020 (in thousands): ​ ​ ​ ​ ​ ​ ​ ​ ​ ​ ​ ​ ​ ​ ​ Carrying ​ Fair Value Measurements Using: March 31, 2021 Amount Level 1 Level 2 Level 3 Assets: ​ ​ ​ ​ ​ ​ ​ ​ ​ ​ ​ ​ Cash and cash equivalents ​ $ 375,936 ​ $ 375,936 ​ $ — ​ $ — Loans, net ​ 1,531,387 ​ — ​ — ​ 1,526,059 Accrued interest receivable ​ 6,852 ​ — ​ 6,852 ​ — Liabilities: ​ ​ ​ ​ Deposits ​ ​ 1,807,825 ​ ​ — ​ ​ 1,809,274 ​ ​ — Borrowings: ​ ​ ​ ​ FHLB borrowings – fixed rate ​ 15,000 ​ — ​ 15,083 ​ — Federal Reserve borrowings – fixed rate ​ 183,041 ​ — ​ 183,041 ​ — Subordinated notes – fixed-to-floating rate ​ 24,248 ​ — ​ — ​ 25,658 Accrued interest payable ​ $ 612 ​ $ — ​ $ 612 ​ $ — ​ ​ ​ ​ ​ ​ ​ ​ ​ ​ ​ ​ ​ ​ ​ ​ Carrying ​ Fair Value Measurements Using: December 31, 2020 ​ Amount ​ Level 1 ​ Level 2 ​ Level 3 Assets: ​ ​ ​ ​ Cash and cash equivalents ​ $ 155,989 ​ $ 155,989 ​ $ — ​ $ — Loans, net ​ 1,520,294 ​ — ​ — ​ 1,512,699 Accrued interest receivable ​ 6,618 ​ — ​ 6,618 ​ — Liabilities: ​ ​ ​ ​ Deposits ​ ​ 1,619,910 ​ ​ — ​ ​ 1,621,648 ​ ​ — Borrowings: ​ ​ ​ ​ FHLB borrowings – fixed rate ​ 15,000 ​ — ​ 15,099 ​ — Federal Reserve borrowings – fixed rate ​ ​ 134,563 ​ — ​ 134,563 ​ — Subordinated notes – fixed-to-floating rate ​ ​ 24,291 ​ — ​ — ​ 25,750 Accrued interest payable ​ $ 453 ​ $ — ​ $ 453 ​ $ — ​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Loans, net Accrued Interest Receivable and Payable Deposits Fixed Rate Borrowings Fixed-to-Floating Rate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NOTE 14 - 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Company completed the sale of its LA fixed income team in the fourth quarter 2020. The LA fixed income team and the related assets made up a majority of the previously reported Capital Management Segment. As a result of the sale the Company evaluated its reportable segments and determined the remaining assets following the sale in the Capital Management segment no longer meet the thresholds of income before income tax to be a reportable segment. The residual assets that remained in the Capital Management segment are now included in the Wealth Management segment. The Wealth Management segment consists of operations relative to the Company’s fully integrated wealth management products and services. Services provided include deposit, loan, insurance, and trust and investment management advisory products and services. The Mortgage segment consists of operations relative to the Company’s residential mortgage service offerings. Mortgage products and services are financial in nature for which premiums are recognized net of expenses, upon the sale of mortgage loans to third parties. For 2020 periods presented, the Wealth Management segment includes the previously reported key metrics of the previously reported Capital Management segment. The tables below present the financial information for each segment that is specifically identifiable or based on allocations using internal methods as of and for the three months ended March 31, 2021 and 2020 (in thousands): ​ ​ ​ ​ ​ ​ ​ ​ ​ ​ As of and for the three months ended March 31, 2021 ​ Wealth ​ Mortgage ​ Consolidated Income Statement ​ ​ ​ ​ ​ ​ ​ ​ ​ Total interest income $ 14,499 $ — $ 14,499 Total interest expense ​ ​ 1,446 ​ ​ — ​ ​ 1,446 Provision for loan losses ​ ​ — ​ ​ — ​ ​ — Net interest income, after provision for loan losses ​ ​ 13,053 ​ ​ — ​ ​ 13,053 Non-interest income ​ ​ 5,418 ​ ​ 5,197 ​ ​ 10,615 Total income ​ ​ 18,471 ​ ​ 5,197 ​ ​ 23,668 Depreciation and amortization expense ​ ​ 258 ​ 14 ​ 272 All other non-interest expense ​ ​ 12,296 ​ ​ 3,061 ​ ​ 15,357 Income before income tax ​ $ 5,917 ​ $ 2,122 ​ $ 8,039 ​ ​ ​ ​ ​ ​ ​ ​ ​ ​ Goodwill ​ $ 24,191 $ — $ 24,191 Total assets ​ $ 2,025,720 $ 185,858 $ 2,211,578 ​ ​ ​ ​ ​ ​ ​ ​ ​ ​ ​ As of and for the three months ended March 31, 2020 ​ Wealth ​ Mortgage Consolidated Income Statement ​ ​ ​ ​ ​ ​ ​ ​ Total interest income $ 11,512 ​ $ — $ 11,512 Total interest expense ​ ​ 2,581 ​ ​ — ​ 2,581 Provision for loan losses ​ ​ 367 ​ ​ — ​ 367 Net interest income, after provision for loan losses ​ ​ 8,564 ​ ​ — ​ 8,564 Non-interest income ​ ​ 5,263 ​ ​ 2,504 ​ 7,767 Total income ​ ​ 13,827 ​ ​ 2,504 ​ 16,331 Depreciation and amortization expense ​ ​ 256 ​ ​ 20 ​ 276 All other non-interest expense ​ ​ 12,601 (1) ​ 1,770 ​ 14,371 Income before income tax ​ $ 970 ​ $ 714 $ 1,684 ​ ​ ​ ​ ​ ​ ​ ​ ​ Goodwill ​ $ 19,686 ​ $ — $ 19,686 Assets held for sale ​ ​ 3,000 ​ ​ — ​ ​ 3,000 Total assets ​ $ 1,289,762 ​ $ 64,101 $ 1,353,863 ______________________________________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INCOME HOUSING TAX CREDIT INVESTMENT</t>
        </is>
      </c>
      <c r="B1" s="2" t="inlineStr">
        <is>
          <t>3 Months Ended</t>
        </is>
      </c>
    </row>
    <row r="2">
      <c r="B2" s="2" t="inlineStr">
        <is>
          <t>Mar. 31, 2021</t>
        </is>
      </c>
    </row>
    <row r="3">
      <c r="A3" s="3" t="inlineStr">
        <is>
          <t>Investments in Affordable Housing Projects [Abstract]</t>
        </is>
      </c>
    </row>
    <row r="4">
      <c r="A4" s="4" t="inlineStr">
        <is>
          <t>Low Income Housing Tax Credit Investment [Text Block]</t>
        </is>
      </c>
      <c r="B4" s="4" t="inlineStr">
        <is>
          <t>NOTE 15 – LOW-INCOME HOUSING TAX CREDIT INVESTMENTS On December 19, 2019, the Company invested in a low-income housing tax credit ("LIHTC") investment. As of March 31, 2021 and December 31, 2020, the balance of the investment for LIHTC was $1.0 million and $1.1 million, respectively. These balances are reflected in the Other assets line item of the Condensed Consolidated Balance Sheets. Total unfunded commitments related to the investment in the LIHTC total $2.1 million and $2.2 million as of March 31, 2021 and December 31, 2020, respectively. The Company expects to fulfill these commitments during the year ending 2021. The Company uses the proportional amortization method to account for this investment. During the three months ended March 31, 2021, the Company recognized amortization expense of $0.1 million, which was included within the Income tax expense line item of the Condensed Consolidated Statements of Income. The Company did not recognize any related amortization expense during the three months ended March 31, 2020. Additionally, during the three months ended March 31, 2021, the Company recognized $0.1 million of tax credits and other benefits from this investment in the LIHTC. The Company did not recognize any related tax credits or other benefits during the three months ended March 31, 2020. During the three months ended March 31, 2021 and 2020, the Company did not incur any impairmen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3 Months Ended</t>
        </is>
      </c>
    </row>
    <row r="2">
      <c r="B2" s="2" t="inlineStr">
        <is>
          <t>Mar. 31, 2021</t>
        </is>
      </c>
    </row>
    <row r="3">
      <c r="A3" s="3" t="inlineStr">
        <is>
          <t>REGULATORY CAPITAL MATTERS</t>
        </is>
      </c>
    </row>
    <row r="4">
      <c r="A4" s="4" t="inlineStr">
        <is>
          <t>REGULATORY CAPITAL MATTERS</t>
        </is>
      </c>
      <c r="B4" s="4" t="inlineStr">
        <is>
          <t>NOTE 16 - 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s been fully phased in. The net unrealized gain or loss on available-for-sale securities is not included in computing regulatory capital. Management believes as of March 31, 2021, First Western and the Bank meet all capital adequacy requirements to which they are subject to.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1"), Tier 1 capital and total capital (as defined in the regulations) to risk-weighted assets (as defined), and Tier 1 capital (as defined) to average assets (as defined). The actual capital ratios of First Western and the Bank, along with the applicable regulatory capital requirements as of March 31, 2021, were calculated in accordance with the requirements of Basel III. The final rules of Basel III also established a “capital conservation buffer” of 2.5% above new regulatory minimum capital ratios, which are fully effective following minimum ratios: (i) a CET1 ratio of 7.0%; (ii) a Tier 1 capital ratio of 8.5%; and (iii) a total capital ratio of 10.5%.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s of March 31, 2021 and December 31, 2020, the most recent filings with the FDIC categorized First Western and the Bank as well capitalized under the regulatory guidelines. To be categorized as well capitalized, an institution must maintain minimum CET1 risk-based, Tier 1 risk-based, total risk-based, and Tier 1 leverage ratios as set forth in the following table. Management believes there are no conditions or events since March 31, 2021, that have changed the categorization of First Western and the Bank as well capitalized. Management believes First Western and the Bank met all capital adequacy requirements to which it was subject as of March 31, 2021 and December 31, 2020. The following presents the actual and required capital amounts and ratios as of March 31, 2021 and December 31, 2020 (dollars in thousands): ​ ​ ​ ​ ​ ​ ​ ​ ​ ​ ​ ​ ​ ​ ​ ​ ​ ​ ​ ​ ​ ​ ​ ​ ​ ​ ​ ​ ​ ​ ​ ​ ​ To be Well Capitalized ​ ​ ​ ​ ​ ​ ​ ​ ​ ​ ​ ​ ​ ​ Under Prompt ​ ​ ​ ​ ​ ​ ​ ​ Required for Capital ​ ​ Corrective Action ​ ​ Actual ​ ​ Adequacy Purposes (1) ​ ​ Regulations March 31, 2021 Amount Ratio ​ Amount Ratio ​ Amount Ratio Tier 1 capital to risk-weighted assets ​ ​ ​ ​ ​ ​ ​ ​ ​ ​ ​ ​ ​ ​ ​ ​ ​ Bank ​ $ 141,027 10.60 % ​ $ 79,844 6.0 % ​ $ 106,458 ​ 8.0 % Consolidated ​ ​ 138,067 ​ 10.31 ​ ​ ​ N/A ​ N/A ​ ​ ​ N/A ​ N/A ​ CET1 to risk-weighted assets ​ ​ ​ ​ ​ ​ ​ ​ ​ ​ ​ ​ ​ ​ ​ ​ ​ ​ Bank ​ ​ 141,027 10.60 ​ ​ ​ 59,883 4.5 ​ ​ ​ 86,497 6.5 ​ Consolidated ​ ​ 138,067 ​ 10.31 ​ ​ ​ N/A ​ N/A ​ ​ ​ N/A ​ N/A ​ Total capital to risk-weighted assets ​ ​ ​ ​ ​ ​ ​ ​ ​ ​ ​ ​ ​ ​ ​ ​ ​ Bank ​ ​ 153,929 11.57 ​ ​ 106,458 8.0 ​ ​ 133,073 10.0 ​ Consolidated ​ ​ 175,528 ​ 13.11 ​ ​ ​ N/A ​ N/A ​ ​ ​ N/A ​ N/A ​ Tier 1 capital to average assets ​ ​ ​ ​ ​ ​ ​ ​ ​ ​ ​ ​ ​ ​ ​ ​ ​ Bank ​ ​ 141,027 7.53 ​ ​ 74,885 4.0 ​ ​ 93,607 5.0 ​ Consolidated ​ $ 138,067 ​ 7.35 % ​ $ N/A ​ N/A % ​ $ N/A ​ N/A % ​ ​ ​ ​ ​ ​ ​ ​ ​ ​ ​ ​ ​ ​ ​ ​ ​ ​ ​ ​ ​ ​ ​ ​ ​ ​ ​ ​ ​ ​ ​ ​ ​ ​ To be Well Capitalized ​ ​ ​ ​ ​ ​ ​ ​ ​ ​ ​ ​ ​ ​ Under Prompt ​ ​ ​ ​ ​ ​ ​ ​ Required for Capital ​ ​ Corrective Action ​ ​ Actual ​ ​ Adequacy Purposes (1) ​ ​ Regulations December 31, 2020 Amount Ratio ​ Amount Ratio ​ Amount Ratio Tier 1 capital to risk-weighted assets ​ ​ ​ ​ ​ ​ ​ ​ ​ ​ ​ ​ ​ ​ ​ ​ ​ ​ Bank ​ $ 133,963 10.22 % ​ $ 78,660 6.0 % ​ $ 104,880 ​ 8.0 % Consolidated ​ ​ 131,507 ​ 9.96 ​ ​ ​ N/A ​ N/A ​ ​ ​ N/A ​ N/A ​ CET1 to risk-weighted assets ​ ​ ​ ​ ​ ​ ​ ​ ​ ​ ​ ​ ​ ​ ​ ​ ​ ​ Bank ​ ​ 133,963 10.22 ​ ​ ​ 58,995 4.5 ​ ​ ​ 85,215 6.5 ​ Consolidated ​ ​ 131,507 ​ 9.96 ​ ​ ​ N/A ​ N/A ​ ​ ​ N/A ​ N/A ​ Total capital to risk-weighted assets ​ ​ ​ ​ ​ ​ ​ ​ ​ ​ ​ ​ ​ ​ ​ ​ ​ Bank ​ ​ 146,853 11.20 ​ ​ 104,880 8.0 ​ ​ 131,100 10.0 ​ Consolidated ​ ​ 168,957 ​ 12.80 ​ ​ ​ N/A ​ N/A ​ ​ ​ N/A ​ N/A ​ Tier 1 capital to average assets ​ ​ ​ ​ ​ ​ ​ ​ ​ ​ ​ ​ ​ ​ ​ ​ ​ Bank ​ ​ 133,963 7.62 ​ ​ 70,301 4.0 ​ ​ 87,877 5.0 ​ Consolidated ​ $ 131,507 ​ 7.45 % ​ $ N/A ​ N/A % ​ $ N/A ​ N/A % ______________________________________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SUMMARY OF SIGNIFICANT ACCOUNTING POLICIES</t>
        </is>
      </c>
    </row>
    <row r="4">
      <c r="A4" s="4" t="inlineStr">
        <is>
          <t>Business and Basis of Presentation</t>
        </is>
      </c>
      <c r="B4" s="4" t="inlineStr">
        <is>
          <t>Business and Basis of Presentation FWFI is a bank holding company with financial holding company status registered with the Board of Governors of the Federal Reserve System. FWFI wholly owns the following subsidiaries: First Western Trust Bank (the "Bank")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0 condensed consolidated balance sheet has been derived from the audited financial statements for the year ended December 31, 2020. In the opinion of management, all adjustments that were recurring in nature and considered necessary have been included for fair presentation of the Company’s financial position and results of operations. Operating results for the three months ended March 31, 2021 are not necessarily indicative of results that may be expected for the full year ending December 31, 2021.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0 as filed with the SEC.</t>
        </is>
      </c>
    </row>
    <row r="5">
      <c r="A5" s="4" t="inlineStr">
        <is>
          <t>Consolidation</t>
        </is>
      </c>
      <c r="B5" s="4" t="inlineStr">
        <is>
          <t>Consolidation</t>
        </is>
      </c>
    </row>
    <row r="6">
      <c r="A6" s="4" t="inlineStr">
        <is>
          <t>Acquisitions</t>
        </is>
      </c>
      <c r="B6" s="4" t="inlineStr">
        <is>
          <t>Acquisitions</t>
        </is>
      </c>
    </row>
    <row r="7">
      <c r="A7" s="4" t="inlineStr">
        <is>
          <t>Use of Estimates</t>
        </is>
      </c>
      <c r="B7" s="4" t="inlineStr">
        <is>
          <t>Use of Estimates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t>
        </is>
      </c>
    </row>
    <row r="8">
      <c r="A8" s="4" t="inlineStr">
        <is>
          <t>Concentration of Credit Risk</t>
        </is>
      </c>
      <c r="B8" s="4" t="inlineStr">
        <is>
          <t>Concentration of Credit Risk</t>
        </is>
      </c>
    </row>
    <row r="9">
      <c r="A9" s="4" t="inlineStr">
        <is>
          <t>Mortgage Banking Derivatives</t>
        </is>
      </c>
      <c r="B9" s="4" t="inlineStr">
        <is>
          <t>Mortgage Banking Derivatives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t>
        </is>
      </c>
    </row>
    <row r="10">
      <c r="A10" s="4" t="inlineStr">
        <is>
          <t>Revenue Recognition</t>
        </is>
      </c>
      <c r="B10" s="4" t="inlineStr">
        <is>
          <t>Revenue Recognition</t>
        </is>
      </c>
    </row>
    <row r="11">
      <c r="A11" s="4" t="inlineStr">
        <is>
          <t>Transition of LIBOR to an Alternative Reference Rate</t>
        </is>
      </c>
      <c r="B11" s="4" t="inlineStr">
        <is>
          <t>Transition of LIBOR to an Alternative Reference Rate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The Company has prepared a timeline to transition from LIBOR before the end of 2021. The administrator of LIBOR has proposed to extend publication of the most commonly used U.S. Dollar LIBOR settings to June 30, 2023, and to cease publishing other LIBOR settings on December 31, 2021.</t>
        </is>
      </c>
    </row>
    <row r="12">
      <c r="A12" s="4" t="inlineStr">
        <is>
          <t>COVID-19 and CARES Act</t>
        </is>
      </c>
      <c r="B12" s="4" t="inlineStr">
        <is>
          <t>COVID-19 and CARES Act using various measures, including economic stimulus to significantly impacted industry sectors. We continue to monitor the impact of COVID-19 closely, as well as any effects that may result from the CARES Act and other government actions. However, the extent to which the COVID-19 pandemic will impact our operations and financial results is highly uncertain.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during all of the available funding windows. PPP loans are classified in the Cash, Securities and Other portion of the loan portfolio. See Note 3 for further discussion on our PPP loa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and had a risk rating of “pass” and had not been delinquent in making interest or principal payment by more than 30 days during the last two years. The CARES Act provides banks optional, temporary relief from accounting for certain loan modifications as troubled debt restructurings ("TDR").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s of March 31, 2021. See Note 3 for further discussion on our loan modification program. The Company is a participant in the Federal Reserve’s Main Street Lending Program ("MSLP") to support lending to small and medium-sized for profit businesses and nonprofit organizations that were in sound financial condition before the onset of the COVID-19 pandemic. The Company may sell a 95% participation in a new MSLP loan to the Main Street Special Purpose Vehicle ("SPV") at par value. The Company must retain 5% of the MSLP loan until (i) it matures or (ii) neither the Main Street SPV nor a Governmental Assignee holds an interest in MSLP Loan in any capacity, whichever comes first. See Note 3 for further discussion on our participation in the program.</t>
        </is>
      </c>
    </row>
    <row r="13">
      <c r="A13" s="4" t="inlineStr">
        <is>
          <t>Reclassifications</t>
        </is>
      </c>
      <c r="B13" s="4" t="inlineStr">
        <is>
          <t>Reclassifications</t>
        </is>
      </c>
    </row>
    <row r="14">
      <c r="A14" s="4" t="inlineStr">
        <is>
          <t>Recently adopted accounting pronouncements and Recently issued accounting pronouncements, not yet adopted</t>
        </is>
      </c>
      <c r="B14" s="4" t="inlineStr">
        <is>
          <t>Recently adopted accounting pronouncements In January 2021, the FASB issued ASU 2021-01, " Reference Rate Reform (Topic 848) Recently issued accounting pronouncements, not yet adopted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three months ended March 31, 2021,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L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t>
        </is>
      </c>
    </row>
    <row r="4">
      <c r="A4" s="4" t="inlineStr">
        <is>
          <t>Schedule of the amortized cost and fair value of securities available for sale, with gross unrealized gains and losses recognized</t>
        </is>
      </c>
      <c r="B4" s="4" t="inlineStr">
        <is>
          <t>The following presents the amortized cost and fair value of securities available-for-sale, with gross unrealized gains and losses recognized in accumulated other comprehensive income as of March 31, 2021 and December 31, 2020 (in thousands): ​ ​ ​ ​ ​ ​ ​ ​ ​ ​ ​ ​ ​ ​ ​ ​ Gross ​ Gross ​ ​ ​ ​ ​ Amortized ​ Unrealized ​ Unrealized ​ Fair March 31, 2021 ​ Cost ​ Gains ​ Losses ​ Value Investment securities available-for-sale: ​ ​ ​ ​ U.S. Treasury debt ​ $ 250 ​ $ 3 ​ $ — ​ $ 253 Corporate bonds ​ ​ 6,000 ​ ​ 126 ​ ​ (38) ​ ​ 6,088 Government National Mortgage Association ("GNMA") mortgage-backed securities – residential ​ 19,402 ​ 581 ​ (3) ​ 19,980 Federal National Mortgage Association ("FNMA") mortgage-backed securities – residential ​ ​ 1,602 ​ ​ 68 ​ ​ — ​ ​ 1,670 Corporate collateralized mortgage obligations ("CMO") and MBS ​ 2,821 ​ 55 ​ (24) ​ 2,852 Total securities available-for-sale ​ $ 30,075 ​ $ 833 ​ $ (65) ​ $ 30,843 ​ ​ ​ ​ ​ ​ ​ ​ ​ ​ ​ ​ ​ ​ ​ ​ ​ Gross Gross ​ ​ ​ ​ Amortized ​ Unrealized ​ Unrealized ​ Fair December 31, 2020 ​ Cost ​ Gains ​ Losses ​ Value Investment securities available-for-sale: ​ ​ ​ ​ U.S. Treasury debt ​ $ 250 ​ $ 4 ​ $ — ​ $ 254 Corporate bonds ​ ​ 6,000 ​ ​ 55 ​ ​ (11) ​ ​ 6,044 GNMA mortgage-backed securities – residential ​ 23,806 ​ 798 ​ — ​ 24,604 FNMA mortgage-backed securities – residential ​ ​ 1,616 ​ ​ 61 ​ ​ — ​ ​ 1,677 Corporate CMO and MBS ​ 4,078 ​ 62 ​ (53) ​ 4,087 Total securities available-for-sale ​ $ 35,750 ​ $ 980 ​ $ (64) ​ $ 36,666</t>
        </is>
      </c>
    </row>
    <row r="5">
      <c r="A5" s="4" t="inlineStr">
        <is>
          <t>Summary of the amortized cost and estimated fair value of available for sale securities, excluding SBIC with contractual maturity dates</t>
        </is>
      </c>
      <c r="B5" s="4" t="inlineStr">
        <is>
          <t>As of March 31, 2021, the amortized cost and estimated fair value of available-for-sale securities have contractual maturity dates shown in the table below (in thousands) ​ ​ ​ ​ ​ ​ ​ ​ ​ Amortized Fair March 31, 2021 ​ Cost ​ Value Due within one year ​ $ 250 ​ $ 253 Due between one year and five years ​ ​ 1,250 ​ ​ 1,245 Due between five years and ten years ​ ​ 4,792 ​ ​ 4,843 Securities (agency, Corporate CMO, and MBS) ​ 23,783 ​ 24,502 Total ​ $ 30,075 ​ $ 30,843</t>
        </is>
      </c>
    </row>
    <row r="6">
      <c r="A6" s="4" t="inlineStr">
        <is>
          <t>Summary of securities with unrealized losses aggregated by major security type and length of time in a continuous unrealized loss position</t>
        </is>
      </c>
      <c r="B6" s="4" t="inlineStr">
        <is>
          <t>The following table summarizes securities with unrealized losses as of March 31, 2021 and December 31, 2020, aggregated by major security type and length of time in a continuous unrealized loss position (in thousands, before tax): ​ ​ ​ ​ ​ ​ ​ ​ ​ ​ ​ ​ ​ ​ ​ ​ ​ ​ ​ ​ Less than 12 Months 12 Months or Longer Total ​ ​ Fair ​ Unrealized ​ Fair ​ Unrealized ​ Fair ​ Unrealized March 31, 2021 ​ Value ​ Losses ​ Value ​ Losses ​ Value Losses GNMA mortgage-backed securities – residential ​ $ 881 ​ $ (3) ​ $ — ​ $ — ​ $ 881 ​ $ (3) Corporate bonds ​ ​ 3,962 ​ ​ (38) ​ ​ — ​ ​ — ​ ​ 3,962 ​ ​ (38) Corporate CMO and MBS ​ 56 ​ — ​ 659 ​ (24) ​ 715 ​ (24) Total ​ $ 4,899 ​ $ (41) ​ $ 659 ​ $ (24) ​ $ 5,558 ​ $ (65) ​ ​ ​ ​ ​ ​ ​ ​ ​ ​ ​ ​ ​ ​ ​ ​ ​ ​ ​ ​ ​ Less than 12 Months 12 Months or Longer Total ​ ​ Fair ​ Unrealized ​ Fair ​ Unrealized ​ Fair ​ Unrealized December 31, 2020 Value ​ Losses ​ Value ​ Losses Value Losses Corporate bonds ​ $ 3,489 ​ $ (11) ​ $ — ​ $ — ​ $ 3,489 ​ $ (11) Corporate CMO and MBS ​ 880 ​ (40) ​ 566 ​ (13) ​ 1,446 ​ (53) Total ​ $ 4,369 ​ $ (51) ​ $ 566 ​ $ (13) ​ $ 4,935 ​ $ (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3 Months Ended</t>
        </is>
      </c>
    </row>
    <row r="2">
      <c r="B2" s="2" t="inlineStr">
        <is>
          <t>Mar. 31, 2021</t>
        </is>
      </c>
    </row>
    <row r="3">
      <c r="A3" s="3" t="inlineStr">
        <is>
          <t>LOANS AND THE ALLOWANCE FOR LOAN LOSSES</t>
        </is>
      </c>
    </row>
    <row r="4">
      <c r="A4" s="4" t="inlineStr">
        <is>
          <t>Summary of the Company's loans</t>
        </is>
      </c>
      <c r="B4" s="4" t="inlineStr">
        <is>
          <t>The following presents a summary of the Company’s loans as of the dates noted (in thousands): ​ ​ ​ ​ ​ ​ ​ ​ ​ March 31, ​ December 31, ​ 2021 2020 Cash, Securities, and Other (1) ​ $ 363,155 ​ $ 357,020 Construction and Development ​ 110,024 ​ 131,111 1-4 Family Residential ​ 452,591 ​ 455,038 Non-Owner Occupied CRE ​ 317,457 ​ 281,943 Owner Occupied CRE ​ ​ 161,787 ​ ​ 163,042 Commercial and Industrial (2) ​ ​ 141,770 ​ ​ 146,031 Total loans held for investment ​ 1,546,784 ​ 1,534,185 Deferred fees and unamortized premiums/(unaccreted discounts), net ​ (2,858) ​ (1,352) Allowance for loan losses ​ (12,539) ​ (12,539) Loans, net ​ $ 1,531,387 ​ $ 1,520,294 ______________________________________ (1) (2)</t>
        </is>
      </c>
    </row>
    <row r="5">
      <c r="A5" s="4" t="inlineStr">
        <is>
          <t>Summary of aging analysis of the recorded investments in loans past due</t>
        </is>
      </c>
      <c r="B5" s="4" t="inlineStr">
        <is>
          <t>The following presents, by class, an aging analysis of the recorded investments (excluding accrued interest receivable, deferred (fees) costs, and unamortized premiums/ (unaccreted discounts) which are not material) in loans past due as of March 31, 2021 and December 31, 2020 (in thousands): ​ ​ ​ ​ ​ ​ ​ ​ ​ ​ ​ ​ ​ ​ ​ ​ ​ ​ ​ ​ 30-59 60-89 90 or Total ​ ​ Total ​ ​ Days ​ Days ​ More Days ​ Loans ​ ​ ​ ​ Recorded March 31, 2021 ​ Past Due ​ Past Due ​ Past Due ​ Past Due ​ Current ​ Investment Cash, Securities and Other ​ $ — ​ $ — ​ $ 21 ​ $ 21 ​ $ 363,134 ​ $ 363,155 Construction and Development ​ — ​ ​ — ​ ​ — ​ — ​ 110,024 ​ 110,024 1-4 Family Residential ​ — ​ ​ — ​ ​ — ​ — ​ 452,591 ​ 452,591 Non-Owner Occupied CRE ​ ​ — ​ ​ — ​ ​ — ​ ​ — ​ ​ 317,457 ​ ​ 317,457 Owner Occupied CRE ​ ​ — ​ ​ — ​ ​ 479 ​ ​ 479 ​ ​ 161,308 ​ ​ 161,787 Commercial and Industrial ​ 200 ​ ​ 47 ​ ​ 3,519 ​ 3,766 ​ 138,004 ​ 141,770 Total ​ $ 200 ​ $ 47 ​ $ 4,019 ​ $ 4,266 ​ $ 1,542,518 ​ $ 1,546,784 ​ ​ ​ ​ ​ ​ ​ ​ ​ ​ ​ ​ ​ ​ ​ ​ ​ ​ ​ ​ ​ 30-59 60-89 90 or Total ​ ​ Total ​ ​ Days ​ Days ​ More Days ​ Loans ​ ​ ​ ​ Recorded December 31, 2020 ​ Past Due ​ Past Due ​ Past Due ​ Past Due ​ Current ​ Investment Cash, Securities and Other ​ $ 752 ​ $ — ​ $ 48 ​ $ 800 ​ $ 356,220 ​ $ 357,020 Construction and Development ​ — ​ — ​ — ​ — ​ 131,111 ​ 131,111 1-4 Family Residential ​ 1,283 ​ — ​ — ​ 1,283 ​ 453,755 ​ 455,038 Non-Owner Occupied CRE ​ ​ — ​ ​ — ​ ​ — ​ ​ — ​ ​ 281,943 ​ ​ 281,943 Owner Occupied CRE ​ ​ 479 ​ ​ — ​ ​ — ​ ​ 479 ​ ​ 162,563 ​ ​ 163,042 Commercial and Industrial ​ 271 ​ — ​ 3,529 ​ 3,800 ​ 142,231 ​ 146,031 Total ​ $ 2,785 ​ $ — ​ $ 3,577 ​ $ 6,362 ​ $ 1,527,823 ​ $ 1,534,185</t>
        </is>
      </c>
    </row>
    <row r="6">
      <c r="A6" s="4" t="inlineStr">
        <is>
          <t>Schedule of recorded investment in non accrual loans by class</t>
        </is>
      </c>
      <c r="B6" s="4" t="inlineStr">
        <is>
          <t>The following presents the recorded investment in non-accrual loans by class as of the dates noted (in thousands): ​ ​ ​ ​ ​ ​ ​ ​ ​ March 31, ​ December 31, ​ 2021 2020 Cash, Securities and Other ​ $ 23 ​ $ 50 Owner Occupied CRE ​ ​ 479 ​ ​ 479 Commercial and Industrial ​ 3,519 ​ 3,529 Total ​ $ 4,021 ​ $ 4,058</t>
        </is>
      </c>
    </row>
    <row r="7">
      <c r="A7" s="4" t="inlineStr">
        <is>
          <t>Summary of the unpaid principal balance of loans classified as TDRs</t>
        </is>
      </c>
      <c r="B7" s="4" t="inlineStr">
        <is>
          <t>The following presents a summary of the unpaid principal balance of loans classified as TDRs as of the dates noted (in thousands): ​ ​ ​ ​ ​ ​ ​ ​ ​ March 31, ​ December 31, ​ 2021 2020 Non-accrual ​ ​ ​ ​ ​ ​ Cash, Securities, and Other ​ $ 19 ​ $ 48 Commercial and Industrial ​ ​ 3,519 ​ ​ 3,529 Total ​ ​ 3,538 ​ ​ 3,577 Allowance for loan losses associated with TDR ​ (1,751) ​ (1,619) Net recorded investment ​ $ 1,787 ​ $ 1,958</t>
        </is>
      </c>
    </row>
    <row r="8">
      <c r="A8" s="4" t="inlineStr">
        <is>
          <t>Summary of impaired loans by portfolio and related valuation allowance</t>
        </is>
      </c>
      <c r="B8" s="4" t="inlineStr">
        <is>
          <t>The following table presents impaired loans by portfolio and related valuation allowance as of the periods presented (in thousands): ​ ​ ​ ​ ​ ​ ​ ​ ​ ​ ​ ​ ​ ​ ​ ​ ​ ​ ​ ​ ​ March 31, 2021 ​ December 31, 2020 ​ ​ ​ Unpaid Allowance ​ ​ ​ Unpaid Allowance ​ ​ Total ​ Contractual ​ for ​ Total ​ Contractual ​ for ​ ​ Recorded ​ Principal ​ Loan ​ Recorded ​ Principal ​ Loan ​ ​ Investment ​ Balance ​ Losses ​ Investment ​ Balance ​ Losses Impaired loans with a valuation allowance: ​ ​ ​ ​ ​ ​ ​ ​ ​ ​ ​ ​ ​ ​ ​ ​ ​ ​ Cash, Securities, and Other ​ $ 4 ​ $ 4 ​ $ 4 ​ $ 2 ​ $ 2 ​ $ 2 Commercial and Industrial ​ ​ 3,419 ​ ​ 3,419 ​ ​ 1,751 ​ ​ 3,419 ​ ​ 3,419 ​ ​ 1,619 Total ​ $ 3,423 ​ $ 3,423 ​ $ 1,755 ​ $ 3,421 ​ $ 3,421 ​ $ 1,621 ​ ​ ​ ​ ​ ​ ​ ​ ​ ​ ​ ​ ​ ​ ​ ​ ​ ​ ​ Impaired loans with no related valuation allowance: ​ ​ ​ ​ ​ ​ ​ ​ ​ ​ ​ ​ ​ ​ ​ ​ ​ ​ Cash, Securities, and Other ​ $ 19 ​ $ 19 ​ $ — ​ $ 48 ​ $ 48 ​ $ — Owner Occupied CRE ​ ​ 479 ​ ​ 479 ​ ​ — ​ ​ 479 ​ ​ 479 ​ ​ — Commercial and Industrial ​ ​ 100 ​ ​ 100 ​ ​ — ​ ​ 110 ​ ​ 110 ​ ​ — Total ​ $ 598 ​ $ 598 ​ $ — ​ $ 637 ​ $ 637 ​ $ — ​ ​ ​ ​ ​ ​ ​ ​ ​ ​ ​ ​ ​ ​ ​ ​ ​ ​ ​ Total impaired loans: ​ ​ ​ ​ ​ ​ ​ ​ ​ ​ ​ ​ ​ ​ ​ ​ ​ ​ Cash, Securities, and Other ​ $ 23 ​ $ 23 ​ $ 4 ​ $ 50 ​ $ 50 ​ $ 2 Owner Occupied CRE ​ ​ 479 ​ ​ 479 ​ ​ — ​ ​ 479 ​ ​ 479 ​ ​ — Commercial and Industrial ​ ​ 3,519 ​ ​ 3,519 ​ ​ 1,751 ​ ​ 3,529 ​ ​ 3,529 ​ ​ 1,619 Total ​ $ 4,021 ​ $ 4,021 ​ $ 1,755 ​ $ 4,058 ​ $ 4,058 ​ $ 1,621 The recorded investment in loans in the previous tables excludes accrued interest, deferred (fees) costs and unamortized premiums/ (unaccreted discounts) which are not material. Interest income, if any, was recognized on the cash basis on non-accrual loans. The average balance of impaired loans and interest income recognized on impaired loans during the three months ended March 31, 2021 and 2020 are included in the table below (in thousands): ​ ​ ​ ​ ​ ​ ​ ​ ​ ​ ​ ​ ​ ​ ​ Three Months Ended March 31, ​ ​ 2021 ​ 2020 ​ ​ Average ​ Interest ​ Average ​ Interest ​ ​ Recorded ​ Income ​ Recorded ​ Income ​ ​ Investment ​ Recognized ​ Investment ​ Recognized Impaired loans with a valuation allowance: ​ ​ ​ ​ ​ ​ ​ ​ ​ ​ ​ ​ Cash, Securities, and Other ​ $ 3 ​ $ — ​ $ — ​ $ — Commercial and Industrial ​ ​ 3,419 ​ ​ — ​ ​ 4,275 ​ ​ — Total ​ $ 3,422 ​ $ — ​ $ 4,275 ​ $ — ​ ​ ​ ​ ​ ​ ​ ​ ​ ​ ​ ​ ​ Impaired loans with no related valuation allowance: ​ ​ ​ ​ ​ ​ ​ ​ ​ ​ ​ ​ Cash, Securities, and Other ​ $ 34 ​ $ — ​ $ 2,148 ​ $ — Owner Occupied CRE ​ ​ 479 ​ ​ — ​ ​ — ​ ​ — Commercial and Industrial ​ ​ 105 ​ ​ — ​ ​ 4,937 ​ ​ 81 Total ​ $ 618 ​ $ — ​ $ 7,085 ​ $ 81 ​ ​ ​ ​ ​ ​ ​ ​ ​ ​ ​ ​ ​ Total impaired loans: ​ ​ ​ ​ ​ ​ ​ ​ ​ ​ ​ ​ Cash, Securities, and Other ​ $ 37 ​ $ — ​ $ 2,148 ​ $ — Owner Occupied CRE ​ ​ 479 ​ ​ — ​ ​ — ​ ​ — Commercial and Industrial ​ ​ 3,524 ​ ​ — ​ ​ 9,212 ​ ​ 81 Total ​ $ 4,040 ​ $ — ​ $ 11,360 ​ $ 81</t>
        </is>
      </c>
    </row>
    <row r="9">
      <c r="A9" s="4" t="inlineStr">
        <is>
          <t>Schedule of activity in the Company's allowance for loan losses by portfolio class</t>
        </is>
      </c>
      <c r="B9" s="4" t="inlineStr">
        <is>
          <t>The following presents the activity in the Company’s allowance for loan losses by portfolio class for the periods presented (in thousands): ​ ​ ​ ​ ​ ​ ​ ​ ​ ​ ​ ​ ​ ​ ​ ​ ​ ​ ​ ​ ​ ​ ​ ​ ​ Cash, ​ Construction ​ 1-4 ​ Non-Owner ​ Owner ​ Commercial ​ ​ ​ ​ Securities ​ and ​ Family ​ Occupied ​ Occupied ​ and ​ ​ ​ and Other ​ Development ​ Residential ​ CRE ​ CRE ​ Industrial ​ Total Changes in allowance for loan losses for the three months ended March 31, 2021 ​ ​ ​ ​ ​ ​ ​ ​ ​ ​ ​ ​ ​ ​ ​ ​ ​ ​ ​ ​ ​ Beginning balance ​ $ 2,579 ​ $ 932 ​ $ 3,233 ​ $ 2,004 ​ $ 1,159 ​ $ 2,632 ​ $ 12,539 (Recovery of) provision for loan losses ​ (6) ​ (166) ​ (81) ​ 207 ​ (36) ​ 82 ​ — Charge-offs ​ — ​ — ​ ​ — ​ ​ — ​ ​ — ​ ​ — ​ — Recoveries ​ — ​ — ​ ​ — ​ ​ — ​ ​ — ​ ​ — ​ — Ending balance ​ $ 2,573 ​ $ 766 ​ $ 3,152 ​ $ 2,211 ​ $ 1,123 ​ $ 2,714 ​ $ 12,539 ​ ​ ​ ​ ​ ​ ​ ​ ​ ​ ​ ​ ​ ​ ​ ​ ​ ​ ​ ​ ​ ​ Allowance for loan losses as of March 31, 2021 allocated to loans evaluated for impairment: ​ ​ ​ ​ ​ ​ ​ Individually ​ $ 4 ​ $ — ​ $ — ​ $ — ​ $ — ​ $ 1,751 ​ $ 1,755 Collectively ​ 2,569 ​ 766 ​ 3,152 ​ 2,211 ​ 1,123 ​ 963 ​ 10,784 Ending balance ​ $ 2,573 ​ $ 766 ​ $ 3,152 ​ $ 2,211 ​ $ 1,123 ​ $ 2,714 ​ $ 12,539 ​ ​ ​ ​ ​ ​ ​ ​ ​ ​ ​ ​ ​ ​ ​ ​ ​ ​ ​ ​ ​ ​ Loans as of March 31, 2021, evaluated for impairment: ​ ​ ​ ​ ​ ​ ​ Individually ​ $ 23 ​ $ — ​ $ — ​ $ — ​ $ 479 ​ $ 3,519 ​ $ 4,021 Collectively ​ 363,132 ​ 110,024 ​ 452,591 ​ 317,457 ​ 161,308 ​ 138,251 ​ 1,542,763 Ending balance ​ $ 363,155 ​ $ 110,024 ​ $ 452,591 ​ $ 317,457 ​ $ 161,787 ​ $ 141,770 ​ $ 1,546,784 ​ ​ ​ ​ ​ ​ ​ ​ ​ ​ ​ ​ ​ ​ ​ ​ ​ ​ ​ ​ ​ ​ ​ ​ ​ Cash, ​ Construction ​ 1-4 ​ Non-Owner ​ Owner ​ Commercial ​ ​ ​ ​ Securities ​ and ​ Family ​ Occupied ​ Occupied ​ and ​ ​ ​ and Other ​ Development ​ Residential ​ CRE ​ CRE ​ Industrial ​ Total Changes in allowance for loan losses for the three months ended March 31, 2020 ​ ​ ​ ​ ​ ​ ​ ​ ​ ​ ​ ​ ​ ​ ​ ​ ​ ​ ​ ​ ​ Beginning balance ​ $ 1,058 ​ $ 200 ​ $ 2,850 ​ $ 1,176 ​ $ 911 ​ $ 1,680 ​ $ 7,875 Provision for (recovery of) loan losses ​ 34 ​ (14) ​ 158 ​ 227 ​ (27) ​ (11) ​ 367 Charge-offs ​ — ​ — ​ — ​ — ​ — ​ — ​ — Recoveries ​ — ​ — ​ — ​ — ​ — ​ — ​ — Ending balance ​ $ 1,092 ​ $ 186 ​ $ 3,008 ​ $ 1,403 ​ $ 884 ​ $ 1,669 ​ $ 8,242 ​ ​ ​ ​ ​ ​ ​ ​ ​ ​ ​ ​ ​ ​ ​ ​ ​ ​ ​ ​ ​ ​ Allowance for loan losses as of December 31, 2020 allocated to loans evaluated for impairment: ​ ​ ​ ​ ​ ​ ​ Individually ​ $ 2 ​ $ — ​ $ — ​ $ — ​ $ — ​ $ 1,619 ​ $ 1,621 Collectively ​ 2,577 ​ 932 ​ 3,233 ​ 2,004 ​ 1,159 ​ 1,013 ​ 10,918 Ending balance ​ $ 2,579 ​ $ 932 ​ $ 3,233 ​ $ 2,004 ​ $ 1,159 ​ $ 2,632 ​ $ 12,539 ​ ​ ​ ​ ​ ​ ​ ​ ​ ​ ​ ​ ​ ​ ​ ​ ​ ​ ​ ​ ​ ​ Loans as of December 31, 2020, evaluated for impairment: ​ ​ ​ ​ ​ ​ ​ Individually ​ $ 50 ​ $ — ​ $ — ​ $ — ​ $ 479 ​ $ 3,529 ​ $ 4,058 Collectively ​ 356,970 ​ 131,111 ​ 455,038 ​ 281,943 ​ 162,563 ​ 142,502 ​ 1,530,127 Ending balance ​ $ 357,020 ​ $ 131,111 ​ $ 455,038 ​ $ 281,943 ​ $ 163,042 ​ $ 146,031 ​ $ 1,534,185</t>
        </is>
      </c>
    </row>
    <row r="10">
      <c r="A10" s="4" t="inlineStr">
        <is>
          <t>Summary of recorded investment in the Company's loans by class and by credit quality indicator</t>
        </is>
      </c>
      <c r="B10" s="4" t="inlineStr">
        <is>
          <t>The following presents, by class and by credit quality indicator, the recorded investment in the Company’s loans as of March 31, 2021 and December 31, 2020 (in thousands): ​ ​ ​ ​ ​ ​ ​ ​ ​ ​ ​ ​ ​ ​ ​ ​ ​ ​ Special ​ ​ ​ ​ ​ March 31, 2021 Pass Mention Substandard ​ Total Cash, Securities and Other ​ $ 363,132 ​ $ — ​ $ 23 ​ $ 363,155 Construction and Development ​ 110,024 ​ — ​ — ​ 110,024 1-4 Family Residential ​ ​ 449,483 ​ ​ — ​ ​ 3,108 ​ ​ 452,591 Non-Owner Occupied CRE ​ ​ 312,098 ​ ​ 5,359 ​ ​ — ​ ​ 317,457 Owner Occupied CRE ​ ​ 160,600 ​ ​ — ​ ​ 1,187 ​ ​ 161,787 Commercial and Industrial ​ 136,181 ​ — ​ 5,589 ​ 141,770 Total ​ $ 1,531,518 ​ $ 5,359 ​ $ 9,907 ​ $ 1,546,784 ​ ​ ​ ​ ​ ​ ​ ​ ​ ​ ​ ​ ​ ​ ​ ​ ​ ​ Special ​ ​ ​ ​ ​ December 31, 2020 Pass Mention Substandard ​ Total Cash, Securities and Other ​ $ 356,970 ​ $ — ​ $ 50 ​ $ 357,020 Construction and Development ​ ​ 131,111 ​ — ​ — ​ 131,111 1-4 Family Residential ​ ​ 451,918 ​ ​ — ​ ​ 3,120 ​ ​ 455,038 Non-Owner Occupied CRE ​ ​ 275,627 ​ ​ 6,316 ​ ​ — ​ ​ 281,943 Owner Occupied CRE ​ 161,850 ​ ​ — ​ ​ 1,192 ​ ​ 163,042 Commercial and Industrial ​ 140,432 ​ — ​ 5,599 ​ 146,031 Total ​ $ 1,517,908 ​ $ 6,316 ​ $ 9,961 ​ $ 1,534,1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1</t>
        </is>
      </c>
    </row>
    <row r="3">
      <c r="A3" s="3" t="inlineStr">
        <is>
          <t>Goodwill.</t>
        </is>
      </c>
    </row>
    <row r="4">
      <c r="A4" s="4" t="inlineStr">
        <is>
          <t>Schedule of changes in carrying amount of goodwill</t>
        </is>
      </c>
      <c r="B4" s="4" t="inlineStr">
        <is>
          <t>Changes in the carrying amount of goodwill were as follows (in thousands): ​ ​ ​ ​ ​ ​ ​ March 31, ​ December 31, ​ 2021 ​ 2020 Beginning balance $ 24,191 ​ $ 19,686 Acquisition activity ​ — ​ ​ 4,505 Ending balance $ 24,191 ​ $ 24,1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Lease Balance Sheet Location</t>
        </is>
      </c>
      <c r="B4" s="4" t="inlineStr">
        <is>
          <t>The Company elected to not include short-term leases with initial terms of twelve months or less, on the Condensed Consolidated Balance Sheets, (in thousands). ​ ​ ​ ​ ​ ​ ​ ​ ​ ​ ​ March 31, ​ December 31, ​ ​ ​ 2021 ​ 2020 Lease Right-of-Use Assets Classification ​ ​ ​ ​ ​ ​ Operating lease right-of-use assets Other assets ​ $ 10,699 ​ $ 11,341 ​ ​ ​ ​ ​ ​ ​ ​ Lease Liabilities Classification ​ ​ ​ ​ ​ ​ Operating lease liabilities Other liabilities ​ $ 13,241 ​ $ 13,970</t>
        </is>
      </c>
    </row>
    <row r="5">
      <c r="A5" s="4" t="inlineStr">
        <is>
          <t>Schedule Of Weighted Average Lease Term And Discount Rate</t>
        </is>
      </c>
      <c r="B5" s="4" t="inlineStr">
        <is>
          <t>​ ​ ​ ​ ​ ​ ​ ​ March 31, ​ December 31, ​ 2021 ​ 2020 Weighted-Average Remaining Lease Term ​ ​ ​ ​ ​ Operating leases 4.59 years ​ 4.79 years ​ ​ ​ ​ ​ ​ Weighted-Average Discount Rate ​ ​ ​ ​ ​ Operating leases 3.03 % ​ 3.04 %</t>
        </is>
      </c>
    </row>
    <row r="6">
      <c r="A6" s="4" t="inlineStr">
        <is>
          <t>Lease Costs</t>
        </is>
      </c>
      <c r="B6" s="4" t="inlineStr">
        <is>
          <t>The following table represents the Company’s net lease costs, (in thousands): ​ ​ ​ ​ ​ ​ ​ ​ Three Months Ended March 31, ​ 2021 ​ 2020 Lease Costs ​ ​ ​ ​ ​ Operating lease cost $ 752 ​ $ 801 Variable lease cost ​ 412 ​ ​ 461 Sublease income ​ — ​ ​ (99) Lease costs, net $ 1,164 ​ $ 1,163</t>
        </is>
      </c>
    </row>
    <row r="7">
      <c r="A7" s="4" t="inlineStr">
        <is>
          <t>Schedule of Minimum Lease Payments Due</t>
        </is>
      </c>
      <c r="B7" s="4" t="inlineStr">
        <is>
          <t>The following table presents a maturity analysis of the Company’s operating lease liabilities on an annual basis for each of the next five years and total amounts thereafter as of March 31, 2021 (in thousands): ​ ​ ​ ​ Year Ending December 31, ​ Operating Leases 2021 (1) ​ $ 2,487 2022 ​ 3,239 2023 ​ ​ 2,937 2024 ​ 2,784 2025 ​ 1,783 Thereafter ​ 876 Total future minimum lease payments ​ ​ 14,106 Less: imputed interest ​ ​ (865) Present value of net future minimum lease payments ​ $ 13,241 ________________________________________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3 Months Ended</t>
        </is>
      </c>
    </row>
    <row r="2">
      <c r="B2" s="2" t="inlineStr">
        <is>
          <t>Mar. 31, 2021</t>
        </is>
      </c>
    </row>
    <row r="3">
      <c r="A3" s="3" t="inlineStr">
        <is>
          <t>DEPOSITS</t>
        </is>
      </c>
    </row>
    <row r="4">
      <c r="A4" s="4" t="inlineStr">
        <is>
          <t>Schedule of interest bearing deposits</t>
        </is>
      </c>
      <c r="B4" s="4" t="inlineStr">
        <is>
          <t>The following presents the Company’s interest-bearing deposits at the dates noted (in thousands): ​ ​ ​ ​ ​ ​ ​ ​ ​ March 31, ​ December 31, ​ 2021 2020 Money market deposit accounts ​ $ 918,940 ​ $ 847,430 Time deposits ​ 157,072 ​ 172,682 Negotiable order of withdrawal accounts ​ 130,540 ​ 113,052 Savings accounts ​ 7,885 ​ 5,289 Total interest-bearing deposits ​ $ 1,214,437 ​ $ 1,138,453 Aggregate time deposits of $250,000 or greater ​ $ 72,490 ​ $ 73,401</t>
        </is>
      </c>
    </row>
    <row r="5">
      <c r="A5" s="4" t="inlineStr">
        <is>
          <t>Schedule Of Time Deposit Maturities</t>
        </is>
      </c>
      <c r="B5" s="4" t="inlineStr">
        <is>
          <t>The following presents the scheduled maturities of all time deposits for the next five years ending March 31 (in thousands): ​ ​ ​ ​ Year Ending December 31, ​ Time Deposits 2021 (1) ​ $ 101,510 2022 ​ 29,461 2023 ​ 22,006 2024 ​ 2,455 2025 ​ 1,589 Thereafter ​ 51 Total ​ $ 157,072 ________________________________________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Allowance for loans</t>
        </is>
      </c>
      <c r="B3" s="6" t="n">
        <v>12539</v>
      </c>
      <c r="C3" s="6" t="n">
        <v>12539</v>
      </c>
    </row>
    <row r="4">
      <c r="A4" s="4" t="inlineStr">
        <is>
          <t>Preferred Stock, par value (in dollars per share)</t>
        </is>
      </c>
      <c r="B4" s="6" t="n">
        <v>0</v>
      </c>
      <c r="C4" s="6" t="n">
        <v>0</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6" t="n">
        <v>0</v>
      </c>
      <c r="C8" s="6" t="n">
        <v>0</v>
      </c>
    </row>
    <row r="9">
      <c r="A9" s="4" t="inlineStr">
        <is>
          <t>Common Stock, shares authorized</t>
        </is>
      </c>
      <c r="B9" s="5" t="n">
        <v>90000000</v>
      </c>
      <c r="C9" s="5" t="n">
        <v>90000000</v>
      </c>
    </row>
    <row r="10">
      <c r="A10" s="4" t="inlineStr">
        <is>
          <t>Common Stock, shares issued</t>
        </is>
      </c>
      <c r="B10" s="5" t="n">
        <v>7957900</v>
      </c>
      <c r="C10" s="5" t="n">
        <v>7951773</v>
      </c>
    </row>
    <row r="11">
      <c r="A11" s="4" t="inlineStr">
        <is>
          <t>Common Stock, shares outstanding</t>
        </is>
      </c>
      <c r="B11" s="5" t="n">
        <v>7957900</v>
      </c>
      <c r="C11" s="5" t="n">
        <v>7951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1</t>
        </is>
      </c>
    </row>
    <row r="3">
      <c r="A3" s="3" t="inlineStr">
        <is>
          <t>BORROWINGS</t>
        </is>
      </c>
    </row>
    <row r="4">
      <c r="A4" s="4" t="inlineStr">
        <is>
          <t>Schedule of borrowings from FHLB Topeka</t>
        </is>
      </c>
      <c r="B4" s="4" t="inlineStr">
        <is>
          <t>The Company had the following required maturities on FHLB borrowings as of the dates noted (in thousands): ​ ​ ​ ​ ​ ​ ​ ​ ​ ​ ​ ​ ​ March 31, ​ December 31, Maturity Date Rate % 2021 2020 April 22, 2022 ​ 0.37 ​ $ 5,000 ​ $ 5,000 May 5, 2023 ​ 0.76 ​ ​ 10,000 ​ ​ 10,000 Total ​ $ 15,000 ​ $ 1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contract amounts represent credit risk</t>
        </is>
      </c>
      <c r="B4" s="4" t="inlineStr">
        <is>
          <t>The following presents the Company’s financial instruments whose contract amounts represent credit risk, as of the dates noted (in thousands): ​ ​ ​ ​ ​ ​ ​ ​ ​ ​ ​ ​ ​ ​ ​ March 31, 2021 ​ December 31, 2020 ​ Fixed Rate Variable Rate Fixed Rate Variable Rate Unused lines of credit ​ $ 78,991 ​ $ 438,037 ​ $ 78,506 ​ $ 360,883 Standby letters of credit ​ ​ 413 ​ ​ 17,200 ​ ​ 1,933 ​ ​ 17,524 Commitments to make loans to sell ​ ​ 192,355 ​ ​ — ​ ​ 370,512 ​ ​ — Commitments to make loans ​ $ 20,018 ​ $ 17,706 ​ $ 24,225 ​ $ 25,3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t>
        </is>
      </c>
    </row>
    <row r="4">
      <c r="A4" s="4" t="inlineStr">
        <is>
          <t>Schedule of summarizes activity for nonqualified stock options</t>
        </is>
      </c>
      <c r="B4" s="4" t="inlineStr">
        <is>
          <t>The following summarizes activity for nonqualified stock options for the three months ended March 31, 2021: ​ ​ ​ ​ ​ ​ ​ ​ ​ ​ ​ ​ ​ ​ ​ ​ ​ Weighted ​ ​ ​ ​ ​ ​ Weighted ​ Average ​ ​ ​ ​ Number ​ Average ​ Remaining ​ Aggregate ​ ​ of ​ Exercise ​ Contractual ​ Intrinsic ​ Options Price Term Value Outstanding as of December 31, 2020 ​ 419,197 ​ $ 29.02 ​ ​ ​ ​ Granted ​ — ​ ​ — ​ ​ ​ ​ Exercised ​ — ​ ​ — ​ ​ ​ ​ Forfeited or expired ​ (33,550) ​ ​ 36.57 ​ ​ ​ ​ Outstanding as of March 31, 2021 ​ 385,647 ​ ​ 28.36 ​ 2.5 ​ (1) Options fully vested / exercisable as of March 31, 2021 ​ 381,577 ​ $ 28.38 ​ 2.4 ​ (1) ______________________________________ (1)</t>
        </is>
      </c>
    </row>
    <row r="5">
      <c r="A5" s="4" t="inlineStr">
        <is>
          <t>Schedule of summarizes the activity for the Time Vesting Units, the Financial Performance Units and the Market Performance Units</t>
        </is>
      </c>
      <c r="B5" s="4" t="inlineStr">
        <is>
          <t>​ ​ ​ ​ ​ ​ ​ ​ ​ ​ Time ​ Financial ​ Market ​ ​ Vesting ​ Performance ​ Performance ​ Units Units Units Outstanding as of December 31, 2020 ​ 285,052 ​ 152,430 ​ 14,862 Granted ​ — ​ — ​ — Vested ​ (8,951) ​ — ​ — Forfeited ​ (5,683) ​ (2,044) ​ — Outstanding as of March 31, 2021 ​ 270,418 ​ 150,386 ​ 14,862</t>
        </is>
      </c>
    </row>
    <row r="6">
      <c r="A6" s="4" t="inlineStr">
        <is>
          <t>Schedule of financial performance units activity</t>
        </is>
      </c>
      <c r="B6" s="4" t="inlineStr">
        <is>
          <t xml:space="preserve">The following presents the Company’s existing Financial Performance Units as of March 31, 2021 (dollars in thousands): ​ ​ ​ ​ ​ ​ ​ ​ ​ ​ ​ ​ ​ Grant Period ​ Threshold Accrual Maximum Issuable Shares at Current Threshold ​ Unrecognized Compensation Expense ​ Weighted-Average (1) ​ Financial Metric End Date ​ Vesting Requirement End Date Prior to May 1, 2019 ​ 50% on half; 100% on other half 10,035 ​ $ 60 ​ 0.8 years ​ December 31, 2019 ​ December 31, 2021 May 1, 2019 through April 30, 2020 ​ 150% 84,531 ​ ​ 475 ​ 2.8 years ​ December 31, 2021 ​ December 31, 2023 May 1, 2020 through December 31, 2020, excluding November 18, 2020 ​ 150% 86,226 ​ ​ 579 ​ 3.8 years ​ December 31, 2022 ​ December 31, 2023 On November 18, 2020 ​ 150% 34,752 ​ $ 380 ​ 3.6 years ​ December 31, 2022 ​ 50% November 18, 2023 &amp; 2025 ______________________________________ (1) The following presents the Company’s Financial Performance Units activity for the years noted March 31 (dollars in thousands, except share amounts ​ ​ ​ ​ ​ ​ ​ ​ ​ ​ ​ ​ ​ Units Granted ​ Compensation Expense Recognized Grant Period ​ 2021 ​ 2020 ​ 2021 ​ 2020 Prior to May 1, 2019 ​ — ​ — ​ $ 15 ​ $ * May 1, 2019 through April 30, 2020 ​ — ​ 1,866 ​ ​ 56 ​ ​ * May 1, 2020 through December 31, 2020, excluding November 18, 2020 ​ — ​ — ​ ​ 55 ​ ​ — On November 18, 2020 ​ — ​ — ​ $ 34 ​ $ — ______________________________________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t>
        </is>
      </c>
    </row>
    <row r="4">
      <c r="A4" s="4" t="inlineStr">
        <is>
          <t>Schedule of basic and diluted earning (loss) per share</t>
        </is>
      </c>
      <c r="B4" s="4" t="inlineStr">
        <is>
          <t>The table below presents the calculation of basic and diluted earnings per common share for the periods indicated (dollars in thousands, except share and per share amounts): ​ ​ ​ ​ ​ ​ ​ ​ ​ Three Months Ended March 31, ​ 2021 2020 Earnings per common share - Basic ​ ​ ​ ​ ​ ​ Numerator: ​ ​ ​ ​ ​ ​ Net income available for common shareholders ​ $ 5,999 $ 1,334 ​ ​ ​ ​ ​ ​ ​ Denominator: ​ ​ ​ ​ ​ ​ Basic weighted average shares ​ 7,935,664 7,863,564 Earnings per common share - basic ​ $ 0.76 ​ $ 0.17 ​ ​ ​ ​ ​ ​ ​ Earnings per common share - Diluted ​ ​ ​ ​ ​ ​ Numerator: ​ ​ ​ ​ ​ ​ Net income available for common shareholders ​ $ 5,999 $ 1,334 ​ ​ ​ ​ ​ ​ ​ Denominator: ​ ​ ​ ​ ​ ​ Basic weighted average shares ​ ​ 7,935,664 ​ ​ 7,863,564 Diluted effect of common stock equivalents: ​ ​ ​ ​ ​ ​ Stock options ​ ​ 4,923 ​ ​ — Time Vesting Units ​ ​ 102,530 ​ ​ 28,632 Financial Performance Units ​ ​ 46,289 ​ ​ 25,049 Market Performance Units ​ ​ 14,197 ​ ​ 13,366 Total diluted effect of common stock equivalents ​ ​ 167,939 ​ ​ 67,047 Diluted weighted average shares ​ 8,103,603 7,930,611 Earnings per common share - diluted ​ $ 0.74 ​ $ 0.17</t>
        </is>
      </c>
    </row>
    <row r="5">
      <c r="A5" s="4" t="inlineStr">
        <is>
          <t>Schedule of Antidilutive securities</t>
        </is>
      </c>
      <c r="B5" s="4" t="inlineStr">
        <is>
          <t>​ ​ ​ ​ ​ ​ ​ ​ ​ Three Months Ended March 31, ​ 2021 ​ 2020 Stock options ​ 278,109 ​ ​ 419,197 Time Vesting Units ​ 3,982 ​ ​ 86,923 Financial Performance Units ​ 23,168 ​ ​ — Restricted Stock Awards ​ 21,054 ​ ​ 61,668 Total potentially dilutive securities ​ 326,313 ​ ​ 567,7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1</t>
        </is>
      </c>
    </row>
    <row r="3">
      <c r="A3" s="3" t="inlineStr">
        <is>
          <t>RELATED-PARTY TRANSACTIONS</t>
        </is>
      </c>
    </row>
    <row r="4">
      <c r="A4" s="4" t="inlineStr">
        <is>
          <t>Summary of related-party loan activity</t>
        </is>
      </c>
      <c r="B4" s="4" t="inlineStr">
        <is>
          <t>The following presents a summary of related-party loan activity as of the dates noted (in thousands): ​ ​ ​ ​ ​ ​ ​ ​ ​ March 31, 2021 December 31, 2020 Balance, beginning of year ​ $ 14,321 ​ $ 5,675 Funded loans ​ 2,312 ​ 17,348 Payments collected ​ (5,150) ​ (8,702) Balance, end of period ​ $ 11,483 ​ $ 14,3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t>
        </is>
      </c>
    </row>
    <row r="4">
      <c r="A4" s="4" t="inlineStr">
        <is>
          <t>Schedule of fair value assets and liabilities measured on recurring basis</t>
        </is>
      </c>
      <c r="B4" s="4" t="inlineStr">
        <is>
          <t>The following presents assets and liabilities measured on a recurring basis as of March 31, 2021 and December 31, 2020 (in thousands): ​ ​ ​ ​ ​ ​ ​ ​ ​ ​ ​ ​ ​ ​ Quoted ​ ​ ​ ​ ​ ​ ​ ​ Prices in ​ Significant ​ ​ ​ ​ ​ ​ ​ ​ Active Markets ​ Other ​ Significant ​ ​ ​ ​ ​ for Identical ​ Observable ​ Unobservable ​ ​ ​ ​ ​ Assets ​ Inputs ​ Inputs ​ Reported March 31, 2021 ​ (Level 1) ​ (Level 2) ​ (Level 3) ​ Balance Investment securities available-for-sale: ​ ​ ​ ​ U.S. Treasury debt ​ $ 253 ​ $ — ​ $ — ​ $ 253 Corporate bonds ​ ​ — ​ ​ 6,088 ​ ​ — ​ ​ 6,088 GNMA mortgage-backed securities - residential ​ — ​ 19,980 ​ — ​ 19,980 FNMA mortgage-backed securities - residential ​ ​ — ​ ​ 1,670 ​ ​ — ​ ​ 1,670 Corporate CMO and MBS ​ — ​ 2,852 ​ — ​ 2,852 Total securities available-for-sale ​ $ 253 ​ $ 30,590 ​ $ — ​ $ 30,843 Equity securities ​ $ 717 ​ $ — ​ $ — ​ $ 717 Guarantee asset ​ $ — ​ $ — ​ $ 188 ​ $ 188 IRLC, net ​ $ — ​ $ — ​ $ 2,105 ​ $ 2,105 Forward commitments ​ $ — ​ $ 5,482 ​ $ (173) ​ $ 5,309 Mortgage loans held for sale ​ $ — ​ $ 176,644 ​ $ — ​ $ 176,644 ​ ​ ​ ​ ​ ​ ​ ​ ​ ​ ​ ​ ​ ​ ​ Quoted ​ ​ ​ ​ ​ ​ ​ ​ Prices in ​ Significant ​ ​ ​ ​ ​ ​ ​ ​ Active Markets ​ Other ​ Significant ​ ​ ​ ​ ​ for Identical ​ Observable ​ Unobservable ​ ​ ​ ​ ​ Assets ​ Inputs ​ Inputs ​ Reported December 31, 2020 ​ (Level 1) ​ (Level 2) ​ (Level 3) ​ Balance Investment securities available-for-sale: ​ ​ ​ ​ U.S. Treasury debt ​ $ 254 ​ $ — ​ $ — ​ $ 254 Corporate bonds ​ ​ — ​ ​ 6,044 ​ ​ — ​ ​ 6,044 GNMA mortgage-backed securities - residential ​ — ​ 24,604 ​ — ​ 24,604 FNMA mortgage-backed securities - residential ​ ​ — ​ ​ 1,677 ​ ​ — ​ ​ 1,677 Corporate CMO and MBS ​ — ​ 4,087 ​ — ​ 4,087 Total securities available-for-sale ​ $ 254 ​ $ 36,412 ​ $ — ​ $ 36,666 Equity securities ​ $ 730 ​ $ — ​ $ — ​ $ 730 Guarantee asset ​ $ — ​ $ — ​ $ 232 ​ $ 232 IRLC, net ​ $ — ​ $ — ​ $ 9,841 ​ $ 9,841 Forward commitments ​ $ — ​ $ (2,534) ​ $ (89) ​ $ (2,623) Mortgage loans held for sale ​ $ — ​ $ 161,843 ​ $ — ​ $ 161,843</t>
        </is>
      </c>
    </row>
    <row r="5">
      <c r="A5" s="4" t="inlineStr">
        <is>
          <t>Summary of assets and liability for level 3 instruments measured at fair value on recurring basis</t>
        </is>
      </c>
      <c r="B5" s="4" t="inlineStr">
        <is>
          <t>The following presents a reconciliation for level 3 instruments measured at fair value on a recurring basis (in thousands): ​ ​ ​ ​ ​ ​ ​ ​ ​ ​ Three Months Ended March 31, 2021 Guarantee Asset IRLC Forward Commitments Beginning balance ​ $ 232 ​ $ 9,841 ​ $ (89) Acquisitions ​ — ​ ​ 2,684 ​ ​ — Originations ​ — ​ ​ (7,016) ​ ​ — Sales ​ — ​ ​ — ​ ​ — Gains (losses) in net income, net ​ ​ (44) ​ ​ (3,404) ​ ​ (84) Other settlements ​ — ​ ​ — ​ ​ — Ending balance ​ $ 188 ​ $ 2,105 ​ $ (173) ​ ​ ​ ​ ​ ​ ​ ​ ​ ​ ​ Three Months Ended March 31, 2020 Guarantee Asset IRLC Forward Commitments Beginning balance ​ $ — ​ $ 1,184 ​ $ — Acquisitions ​ — ​ ​ 7,722 ​ ​ — Originations ​ — ​ ​ (5,644) ​ ​ — Sales ​ 229 ​ ​ — ​ ​ — Gains (losses) in net income, net ​ ​ (33) ​ ​ 763 ​ ​ (16) Other settlements ​ ​ — ​ ​ — ​ ​ — Ending balance ​ $ 196 ​ $ 4,025 ​ $ (16)</t>
        </is>
      </c>
    </row>
    <row r="6">
      <c r="A6" s="4" t="inlineStr">
        <is>
          <t>Summary of assets measured at fair value on nonrecurring basis</t>
        </is>
      </c>
      <c r="B6" s="4" t="inlineStr">
        <is>
          <t>The following presents quantitative information about Level 3 assets measured on a recurring basis as of March 31, 2021 and December 31, 2020 (dollars in thousands): ​ ​ ​ ​ ​ ​ ​ ​ ​ ​ ​ ​ ​ ​ ​ Quantitative Information about Level 3 Fair Value Measurements as of March 31, 2021 ​ ​ ​ ​ ​ Valuation ​ Significant ​ Range ​ ​ Fair Value ​ Technique ​ Unobservable Input ​ (Weighted Average) Guarantee asset ​ $ 188 ​ ​ Discounted cash flow ​ ​ Discount rate ​ ​ 3% (3%) ​ ​ ​ ​ ​ ​ ​ ​ ​ ​ ​ ​ ​ IRLC, net ​ ​ 2,105 ​ ​ Best execution model ​ ​ Pull through ​ ​ 74% to 100% (91%) ​ ​ ​ ​ ​ ​ ​ ​ ​ ​ ​ ​ ​ Forward commitments ​ ​ (173) ​ ​ Internal pricing model ​ ​ Market Differential ​ ​ -164 -18 -49 ​ ​ ​ ​ ​ ​ ​ ​ ​ ​ ​ ​ ​ ​ ​ ​ Quantitative Information about Level 3 Fair Value Measurements as of December 31, 2020 ​ ​ ​ ​ ​ Valuation ​ Significant ​ Range ​ ​ Fair Value ​ Technique ​ Unobservable Input ​ (Weighted Average) Guarantee asset ​ $ 232 ​ ​ Discounted cash flow ​ ​ Discount rate ​ ​ 3% (3%) ​ ​ ​ ​ ​ ​ ​ ​ ​ ​ ​ ​ ​ IRLC, net ​ ​ 9,841 ​ ​ Best execution model ​ ​ Pull through ​ ​ 55% to 100% (86%) ​ ​ ​ ​ ​ ​ ​ ​ ​ ​ ​ ​ ​ Forward commitments ​ ​ (89) ​ ​ Internal pricing model ​ ​ Market Differential ​ ​ -59 -17 (-31 The following presents assets measured on a nonrecurring basis as of March 31, 2021 and December 31, 2020 (in thousands): ​ ​ ​ ​ ​ ​ ​ ​ ​ ​ ​ ​ ​ ​ Quoted ​ ​ ​ ​ ​ Prices in ​ Significant ​ ​ ​ ​ ​ ​ ​ ​ Active Markets ​ Other ​ Significant ​ ​ ​ ​ ​ for Identical ​ Observable ​ Unobservable ​ ​ ​ ​ ​ Assets ​ Inputs ​ Inputs ​ Reported March 31, 2021 ​ (Level 1) ​ (Level 2) ​ (Level 3) ​ Balance Total impaired loans (1) ​ ​ ​ ​ ​ ​ ​ ​ ​ ​ ​ ​ Commercial and Industrial ​ $ — ​ $ — ​ $ 1,668 ​ $ 1,668 ​ ​ ​ ​ ​ ​ ​ ​ ​ ​ ​ ​ ​ ​ ​ ​ Quoted ​ ​ ​ ​ ​ ​ ​ ​ ​ ​ ​ Prices in ​ Significant ​ ​ ​ ​ ​ ​ ​ ​ Active Markets ​ Other ​ Significant ​ ​ ​ ​ ​ for Identical ​ Observable ​ Unobservable ​ ​ ​ ​ ​ Assets ​ Inputs ​ Inputs ​ Reported December 31, 2020 ​ (Level 1) ​ (Level 2) ​ (Level 3) ​ Balance Other real estate owned: ​ ​ ​ ​ Commercial properties ​ $ — ​ $ — ​ $ 194 ​ $ 194 ​ ​ ​ ​ ​ ​ ​ ​ ​ ​ ​ ​ ​ Total impaired loans (1) ​ ​ ​ ​ ​ ​ ​ ​ ​ ​ ​ ​ Commercial and Industrial ​ $ — ​ $ — ​ $ 1,800 ​ $ 1,800 ______________________________________ (1)</t>
        </is>
      </c>
    </row>
    <row r="7">
      <c r="A7" s="4" t="inlineStr">
        <is>
          <t>Summary of assets and liabilities measured at fair value on a recurring or nonrecurring, the significant unobservable inputs</t>
        </is>
      </c>
      <c r="B7" s="4" t="inlineStr">
        <is>
          <t>The following presents quantitative information about the significant unobservable inputs used in the fair value measurement of recurring and nonrecurring non-financial instruments categorized within Level 3 of the fair value hierarchy as of March 31, 2021 and December 31, 2020 (dollars in thousands): ​ ​ ​ ​ ​ ​ ​ ​ ​ ​ ​ ​ ​ ​ ​ Quantitative Information about Level 3 Fair Value Measurements as of March 31, 2021 ​ ​ ​ ​ ​ Valuation ​ Significant ​ Range ​ ​ Fair Value ​ Technique ​ Unobservable Input ​ (Weighted Average) Total impaired loans (1) ​ ​ ​ ​ ​ ​ ​ ​ ​ ​ ​ ​ Commercial and Industrial ​ $ 1,668 ​ ​ Sales comparison, Market approach - guideline transaction method ​ ​ Management discount for asset/property type ​ ​ 17% - 45% (31%) ​ ​ ​ ​ ​ ​ ​ ​ ​ ​ ​ ​ ​ ​ ​ ​ Quantitative Information about Level 3 Fair Value Measurements as of December 31, 2020 ​ ​ ​ ​ ​ Valuation ​ Significant ​ Range ​ ​ Fair Value ​ Technique ​ Unobservable Input ​ (Weighted Average) Other real estate owned: ​ ​ ​ ​ Commercial properties ​ $ 194 ​ ​ Sales contract ​ ​ Commission, cost to sell, closing costs ​ ​ 5% (5%) ​ ​ ​ ​ ​ ​ ​ ​ ​ ​ ​ ​ ​ Total impaired loans (1) ​ ​ ​ ​ ​ ​ ​ ​ ​ ​ ​ ​ Commercial and Industrial ​ $ 1,800 ​ ​ Sales comparison, Market approach - guideline transaction method ​ ​ Management discount for asset/property type ​ ​ 17% - 35% (26%) ______________________________________ (1)</t>
        </is>
      </c>
    </row>
    <row r="8">
      <c r="A8" s="4" t="inlineStr">
        <is>
          <t>Summary of carrying amounts and estimated fair values of financial instruments</t>
        </is>
      </c>
      <c r="B8" s="4" t="inlineStr">
        <is>
          <t>​ ​ ​ ​ ​ ​ ​ ​ ​ ​ ​ ​ ​ ​ ​ ​ Quantitative Information about Level 3 Fair Value Measurements as of December 31, 2020 ​ ​ ​ ​ ​ Valuation ​ Significant ​ Range ​ ​ Fair Value ​ Technique ​ Unobservable Input ​ (Weighted Average) Other real estate owned: ​ ​ ​ ​ Commercial properties ​ $ 194 ​ ​ Sales contract ​ ​ Commission, cost to sell, closing costs ​ ​ 5% (5%) ​ ​ ​ ​ ​ ​ ​ ​ ​ ​ ​ ​ ​ Total impaired loans (1) ​ ​ ​ ​ ​ ​ ​ ​ ​ ​ ​ ​ Commercial and Industrial ​ $ 1,800 ​ ​ Sales comparison, Market approach - guideline transaction method ​ ​ Management discount for asset/property type ​ ​ 17% - 35% (26%) ______________________________________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segment data</t>
        </is>
      </c>
      <c r="B4" s="4" t="inlineStr">
        <is>
          <t>The tables below present the financial information for each segment that is specifically identifiable or based on allocations using internal methods as of and for the three months ended March 31, 2021 and 2020 (in thousands): ​ ​ ​ ​ ​ ​ ​ ​ ​ ​ As of and for the three months ended March 31, 2021 ​ Wealth ​ Mortgage ​ Consolidated Income Statement ​ ​ ​ ​ ​ ​ ​ ​ ​ Total interest income $ 14,499 $ — $ 14,499 Total interest expense ​ ​ 1,446 ​ ​ — ​ ​ 1,446 Provision for loan losses ​ ​ — ​ ​ — ​ ​ — Net interest income, after provision for loan losses ​ ​ 13,053 ​ ​ — ​ ​ 13,053 Non-interest income ​ ​ 5,418 ​ ​ 5,197 ​ ​ 10,615 Total income ​ ​ 18,471 ​ ​ 5,197 ​ ​ 23,668 Depreciation and amortization expense ​ ​ 258 ​ 14 ​ 272 All other non-interest expense ​ ​ 12,296 ​ ​ 3,061 ​ ​ 15,357 Income before income tax ​ $ 5,917 ​ $ 2,122 ​ $ 8,039 ​ ​ ​ ​ ​ ​ ​ ​ ​ ​ Goodwill ​ $ 24,191 $ — $ 24,191 Total assets ​ $ 2,025,720 $ 185,858 $ 2,211,578 ​ ​ ​ ​ ​ ​ ​ ​ ​ ​ ​ As of and for the three months ended March 31, 2020 ​ Wealth ​ Mortgage Consolidated Income Statement ​ ​ ​ ​ ​ ​ ​ ​ Total interest income $ 11,512 ​ $ — $ 11,512 Total interest expense ​ ​ 2,581 ​ ​ — ​ 2,581 Provision for loan losses ​ ​ 367 ​ ​ — ​ 367 Net interest income, after provision for loan losses ​ ​ 8,564 ​ ​ — ​ 8,564 Non-interest income ​ ​ 5,263 ​ ​ 2,504 ​ 7,767 Total income ​ ​ 13,827 ​ ​ 2,504 ​ 16,331 Depreciation and amortization expense ​ ​ 256 ​ ​ 20 ​ 276 All other non-interest expense ​ ​ 12,601 (1) ​ 1,770 ​ 14,371 Income before income tax ​ $ 970 ​ $ 714 $ 1,684 ​ ​ ​ ​ ​ ​ ​ ​ ​ Goodwill ​ $ 19,686 ​ $ — $ 19,686 Assets held for sale ​ ​ 3,000 ​ ​ — ​ ​ 3,000 Total assets ​ $ 1,289,762 ​ $ 64,101 $ 1,353,863 ______________________________________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MATTERS (Tables)</t>
        </is>
      </c>
      <c r="B1" s="2" t="inlineStr">
        <is>
          <t>3 Months Ended</t>
        </is>
      </c>
    </row>
    <row r="2">
      <c r="B2" s="2" t="inlineStr">
        <is>
          <t>Mar. 31, 2021</t>
        </is>
      </c>
    </row>
    <row r="3">
      <c r="A3" s="3" t="inlineStr">
        <is>
          <t>REGULATORY CAPITAL MATTERS</t>
        </is>
      </c>
    </row>
    <row r="4">
      <c r="A4" s="4" t="inlineStr">
        <is>
          <t>Schedule of actual and required capital ratios</t>
        </is>
      </c>
      <c r="B4" s="4" t="inlineStr">
        <is>
          <t>The following presents the actual and required capital amounts and ratios as of March 31, 2021 and December 31, 2020 (dollars in thousands): ​ ​ ​ ​ ​ ​ ​ ​ ​ ​ ​ ​ ​ ​ ​ ​ ​ ​ ​ ​ ​ ​ ​ ​ ​ ​ ​ ​ ​ ​ ​ ​ ​ To be Well Capitalized ​ ​ ​ ​ ​ ​ ​ ​ ​ ​ ​ ​ ​ ​ Under Prompt ​ ​ ​ ​ ​ ​ ​ ​ Required for Capital ​ ​ Corrective Action ​ ​ Actual ​ ​ Adequacy Purposes (1) ​ ​ Regulations March 31, 2021 Amount Ratio ​ Amount Ratio ​ Amount Ratio Tier 1 capital to risk-weighted assets ​ ​ ​ ​ ​ ​ ​ ​ ​ ​ ​ ​ ​ ​ ​ ​ ​ Bank ​ $ 141,027 10.60 % ​ $ 79,844 6.0 % ​ $ 106,458 ​ 8.0 % Consolidated ​ ​ 138,067 ​ 10.31 ​ ​ ​ N/A ​ N/A ​ ​ ​ N/A ​ N/A ​ CET1 to risk-weighted assets ​ ​ ​ ​ ​ ​ ​ ​ ​ ​ ​ ​ ​ ​ ​ ​ ​ ​ Bank ​ ​ 141,027 10.60 ​ ​ ​ 59,883 4.5 ​ ​ ​ 86,497 6.5 ​ Consolidated ​ ​ 138,067 ​ 10.31 ​ ​ ​ N/A ​ N/A ​ ​ ​ N/A ​ N/A ​ Total capital to risk-weighted assets ​ ​ ​ ​ ​ ​ ​ ​ ​ ​ ​ ​ ​ ​ ​ ​ ​ Bank ​ ​ 153,929 11.57 ​ ​ 106,458 8.0 ​ ​ 133,073 10.0 ​ Consolidated ​ ​ 175,528 ​ 13.11 ​ ​ ​ N/A ​ N/A ​ ​ ​ N/A ​ N/A ​ Tier 1 capital to average assets ​ ​ ​ ​ ​ ​ ​ ​ ​ ​ ​ ​ ​ ​ ​ ​ ​ Bank ​ ​ 141,027 7.53 ​ ​ 74,885 4.0 ​ ​ 93,607 5.0 ​ Consolidated ​ $ 138,067 ​ 7.35 % ​ $ N/A ​ N/A % ​ $ N/A ​ N/A % ​ ​ ​ ​ ​ ​ ​ ​ ​ ​ ​ ​ ​ ​ ​ ​ ​ ​ ​ ​ ​ ​ ​ ​ ​ ​ ​ ​ ​ ​ ​ ​ ​ ​ To be Well Capitalized ​ ​ ​ ​ ​ ​ ​ ​ ​ ​ ​ ​ ​ ​ Under Prompt ​ ​ ​ ​ ​ ​ ​ ​ Required for Capital ​ ​ Corrective Action ​ ​ Actual ​ ​ Adequacy Purposes (1) ​ ​ Regulations December 31, 2020 Amount Ratio ​ Amount Ratio ​ Amount Ratio Tier 1 capital to risk-weighted assets ​ ​ ​ ​ ​ ​ ​ ​ ​ ​ ​ ​ ​ ​ ​ ​ ​ ​ Bank ​ $ 133,963 10.22 % ​ $ 78,660 6.0 % ​ $ 104,880 ​ 8.0 % Consolidated ​ ​ 131,507 ​ 9.96 ​ ​ ​ N/A ​ N/A ​ ​ ​ N/A ​ N/A ​ CET1 to risk-weighted assets ​ ​ ​ ​ ​ ​ ​ ​ ​ ​ ​ ​ ​ ​ ​ ​ ​ ​ Bank ​ ​ 133,963 10.22 ​ ​ ​ 58,995 4.5 ​ ​ ​ 85,215 6.5 ​ Consolidated ​ ​ 131,507 ​ 9.96 ​ ​ ​ N/A ​ N/A ​ ​ ​ N/A ​ N/A ​ Total capital to risk-weighted assets ​ ​ ​ ​ ​ ​ ​ ​ ​ ​ ​ ​ ​ ​ ​ ​ ​ Bank ​ ​ 146,853 11.20 ​ ​ 104,880 8.0 ​ ​ 131,100 10.0 ​ Consolidated ​ ​ 168,957 ​ 12.80 ​ ​ ​ N/A ​ N/A ​ ​ ​ N/A ​ N/A ​ Tier 1 capital to average assets ​ ​ ​ ​ ​ ​ ​ ​ ​ ​ ​ ​ ​ ​ ​ ​ ​ Bank ​ ​ 133,963 7.62 ​ ​ 70,301 4.0 ​ ​ 87,877 5.0 ​ Consolidated ​ $ 131,507 ​ 7.45 % ​ $ N/A ​ N/A % ​ $ N/A ​ N/A % ______________________________________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Concentration of Credit Risk (Details) - USD ($) $ in Thousands</t>
        </is>
      </c>
      <c r="B1" s="2" t="inlineStr">
        <is>
          <t>3 Months Ended</t>
        </is>
      </c>
      <c r="C1" s="2" t="inlineStr">
        <is>
          <t>12 Months Ended</t>
        </is>
      </c>
    </row>
    <row r="2">
      <c r="B2" s="2" t="inlineStr">
        <is>
          <t>Mar. 31, 2021</t>
        </is>
      </c>
      <c r="C2" s="2" t="inlineStr">
        <is>
          <t>Dec. 31, 2020</t>
        </is>
      </c>
    </row>
    <row r="3">
      <c r="A3" s="3" t="inlineStr">
        <is>
          <t>ORGANIZATION AND SUMMARY OF SIGNIFICANT ACCOUNTING POLICIES</t>
        </is>
      </c>
    </row>
    <row r="4">
      <c r="A4" s="4" t="inlineStr">
        <is>
          <t>Performance based incentive fees</t>
        </is>
      </c>
      <c r="B4" s="6" t="n">
        <v>0</v>
      </c>
    </row>
    <row r="5">
      <c r="A5" s="4" t="inlineStr">
        <is>
          <t>Customer concentration | Loan portfolio</t>
        </is>
      </c>
    </row>
    <row r="6">
      <c r="A6" s="3" t="inlineStr">
        <is>
          <t>ORGANIZATION AND SUMMARY OF SIGNIFICANT ACCOUNTING POLICIES</t>
        </is>
      </c>
    </row>
    <row r="7">
      <c r="A7" s="4" t="inlineStr">
        <is>
          <t>Concentration risk (as a percent)</t>
        </is>
      </c>
      <c r="B7" s="4" t="inlineStr">
        <is>
          <t>67.10%</t>
        </is>
      </c>
      <c r="C7" s="4" t="inlineStr">
        <is>
          <t>66.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fair value of securities available-for-sale (Details) - USD ($) $ in Thousands</t>
        </is>
      </c>
      <c r="B1" s="2" t="inlineStr">
        <is>
          <t>12 Months Ended</t>
        </is>
      </c>
    </row>
    <row r="2">
      <c r="B2" s="2" t="inlineStr">
        <is>
          <t>Dec. 31, 2020</t>
        </is>
      </c>
      <c r="C2" s="2" t="inlineStr">
        <is>
          <t>Mar. 31, 2021</t>
        </is>
      </c>
    </row>
    <row r="3">
      <c r="A3" s="3" t="inlineStr">
        <is>
          <t>Debt Securities, Available-for-sale [Line Items]</t>
        </is>
      </c>
    </row>
    <row r="4">
      <c r="A4" s="4" t="inlineStr">
        <is>
          <t>Amortized Cost</t>
        </is>
      </c>
      <c r="B4" s="6" t="n">
        <v>35750</v>
      </c>
      <c r="C4" s="6" t="n">
        <v>30075</v>
      </c>
    </row>
    <row r="5">
      <c r="A5" s="4" t="inlineStr">
        <is>
          <t>Gross Unrealized Gains</t>
        </is>
      </c>
      <c r="B5" s="5" t="n">
        <v>980</v>
      </c>
      <c r="C5" s="5" t="n">
        <v>833</v>
      </c>
    </row>
    <row r="6">
      <c r="A6" s="4" t="inlineStr">
        <is>
          <t>Gross Unrealized Losses</t>
        </is>
      </c>
      <c r="B6" s="5" t="n">
        <v>-64</v>
      </c>
      <c r="C6" s="5" t="n">
        <v>-65</v>
      </c>
    </row>
    <row r="7">
      <c r="A7" s="4" t="inlineStr">
        <is>
          <t>Fair Value</t>
        </is>
      </c>
      <c r="B7" s="5" t="n">
        <v>36666</v>
      </c>
      <c r="C7" s="5" t="n">
        <v>30843</v>
      </c>
    </row>
    <row r="8">
      <c r="A8" s="4" t="inlineStr">
        <is>
          <t>U.S. Treasury debt</t>
        </is>
      </c>
    </row>
    <row r="9">
      <c r="A9" s="3" t="inlineStr">
        <is>
          <t>Debt Securities, Available-for-sale [Line Items]</t>
        </is>
      </c>
    </row>
    <row r="10">
      <c r="A10" s="4" t="inlineStr">
        <is>
          <t>Amortized Cost</t>
        </is>
      </c>
      <c r="B10" s="5" t="n">
        <v>250</v>
      </c>
      <c r="C10" s="5" t="n">
        <v>250</v>
      </c>
    </row>
    <row r="11">
      <c r="A11" s="4" t="inlineStr">
        <is>
          <t>Gross Unrealized Gains</t>
        </is>
      </c>
      <c r="B11" s="5" t="n">
        <v>4</v>
      </c>
      <c r="C11" s="5" t="n">
        <v>3</v>
      </c>
    </row>
    <row r="12">
      <c r="A12" s="4" t="inlineStr">
        <is>
          <t>Fair Value</t>
        </is>
      </c>
      <c r="B12" s="5" t="n">
        <v>254</v>
      </c>
      <c r="C12" s="5" t="n">
        <v>253</v>
      </c>
    </row>
    <row r="13">
      <c r="A13" s="4" t="inlineStr">
        <is>
          <t>Corporate bonds</t>
        </is>
      </c>
    </row>
    <row r="14">
      <c r="A14" s="3" t="inlineStr">
        <is>
          <t>Debt Securities, Available-for-sale [Line Items]</t>
        </is>
      </c>
    </row>
    <row r="15">
      <c r="A15" s="4" t="inlineStr">
        <is>
          <t>Amortized Cost</t>
        </is>
      </c>
      <c r="B15" s="5" t="n">
        <v>6000</v>
      </c>
      <c r="C15" s="5" t="n">
        <v>6000</v>
      </c>
    </row>
    <row r="16">
      <c r="A16" s="4" t="inlineStr">
        <is>
          <t>Gross Unrealized Gains</t>
        </is>
      </c>
      <c r="B16" s="5" t="n">
        <v>55</v>
      </c>
      <c r="C16" s="5" t="n">
        <v>126</v>
      </c>
    </row>
    <row r="17">
      <c r="A17" s="4" t="inlineStr">
        <is>
          <t>Gross Unrealized Losses</t>
        </is>
      </c>
      <c r="B17" s="5" t="n">
        <v>-11</v>
      </c>
      <c r="C17" s="5" t="n">
        <v>-38</v>
      </c>
    </row>
    <row r="18">
      <c r="A18" s="4" t="inlineStr">
        <is>
          <t>Fair Value</t>
        </is>
      </c>
      <c r="B18" s="5" t="n">
        <v>6044</v>
      </c>
      <c r="C18" s="5" t="n">
        <v>6088</v>
      </c>
    </row>
    <row r="19">
      <c r="A19" s="4" t="inlineStr">
        <is>
          <t>Government National Mortgage Association ("GNMA") mortgage-backed securities - residential</t>
        </is>
      </c>
    </row>
    <row r="20">
      <c r="A20" s="3" t="inlineStr">
        <is>
          <t>Debt Securities, Available-for-sale [Line Items]</t>
        </is>
      </c>
    </row>
    <row r="21">
      <c r="A21" s="4" t="inlineStr">
        <is>
          <t>Amortized Cost</t>
        </is>
      </c>
      <c r="B21" s="5" t="n">
        <v>23806</v>
      </c>
      <c r="C21" s="5" t="n">
        <v>19402</v>
      </c>
    </row>
    <row r="22">
      <c r="A22" s="4" t="inlineStr">
        <is>
          <t>Gross Unrealized Gains</t>
        </is>
      </c>
      <c r="B22" s="5" t="n">
        <v>798</v>
      </c>
      <c r="C22" s="5" t="n">
        <v>581</v>
      </c>
    </row>
    <row r="23">
      <c r="A23" s="4" t="inlineStr">
        <is>
          <t>Gross Unrealized Losses</t>
        </is>
      </c>
      <c r="C23" s="5" t="n">
        <v>-3</v>
      </c>
    </row>
    <row r="24">
      <c r="A24" s="4" t="inlineStr">
        <is>
          <t>Fair Value</t>
        </is>
      </c>
      <c r="B24" s="5" t="n">
        <v>24604</v>
      </c>
      <c r="C24" s="5" t="n">
        <v>19980</v>
      </c>
    </row>
    <row r="25">
      <c r="A25" s="4" t="inlineStr">
        <is>
          <t>Federal National Mortgage Association ("FNMA") mortgage-backed securities - residential</t>
        </is>
      </c>
    </row>
    <row r="26">
      <c r="A26" s="3" t="inlineStr">
        <is>
          <t>Debt Securities, Available-for-sale [Line Items]</t>
        </is>
      </c>
    </row>
    <row r="27">
      <c r="A27" s="4" t="inlineStr">
        <is>
          <t>Amortized Cost</t>
        </is>
      </c>
      <c r="B27" s="5" t="n">
        <v>1616</v>
      </c>
      <c r="C27" s="5" t="n">
        <v>1602</v>
      </c>
    </row>
    <row r="28">
      <c r="A28" s="4" t="inlineStr">
        <is>
          <t>Gross Unrealized Gains</t>
        </is>
      </c>
      <c r="B28" s="5" t="n">
        <v>61</v>
      </c>
      <c r="C28" s="5" t="n">
        <v>68</v>
      </c>
    </row>
    <row r="29">
      <c r="A29" s="4" t="inlineStr">
        <is>
          <t>Fair Value</t>
        </is>
      </c>
      <c r="B29" s="5" t="n">
        <v>1677</v>
      </c>
      <c r="C29" s="5" t="n">
        <v>1670</v>
      </c>
    </row>
    <row r="30">
      <c r="A30" s="4" t="inlineStr">
        <is>
          <t>Corporate collateralized mortgage obligations ("CMO") and MBS</t>
        </is>
      </c>
    </row>
    <row r="31">
      <c r="A31" s="3" t="inlineStr">
        <is>
          <t>Debt Securities, Available-for-sale [Line Items]</t>
        </is>
      </c>
    </row>
    <row r="32">
      <c r="A32" s="4" t="inlineStr">
        <is>
          <t>Amortized Cost</t>
        </is>
      </c>
      <c r="B32" s="5" t="n">
        <v>4078</v>
      </c>
      <c r="C32" s="5" t="n">
        <v>2821</v>
      </c>
    </row>
    <row r="33">
      <c r="A33" s="4" t="inlineStr">
        <is>
          <t>Gross Unrealized Gains</t>
        </is>
      </c>
      <c r="B33" s="5" t="n">
        <v>62</v>
      </c>
      <c r="C33" s="5" t="n">
        <v>55</v>
      </c>
    </row>
    <row r="34">
      <c r="A34" s="4" t="inlineStr">
        <is>
          <t>Gross Unrealized Losses</t>
        </is>
      </c>
      <c r="B34" s="5" t="n">
        <v>-53</v>
      </c>
      <c r="C34" s="5" t="n">
        <v>-24</v>
      </c>
    </row>
    <row r="35">
      <c r="A35" s="4" t="inlineStr">
        <is>
          <t>Fair Value</t>
        </is>
      </c>
      <c r="B35" s="5" t="n">
        <v>4087</v>
      </c>
      <c r="C35" s="5" t="n">
        <v>2852</v>
      </c>
    </row>
    <row r="36">
      <c r="A36" s="4" t="inlineStr">
        <is>
          <t>Small Business Investment Company ("SBIC")</t>
        </is>
      </c>
    </row>
    <row r="37">
      <c r="A37" s="3" t="inlineStr">
        <is>
          <t>Debt Securities, Available-for-sale [Line Items]</t>
        </is>
      </c>
    </row>
    <row r="38">
      <c r="A38" s="4" t="inlineStr">
        <is>
          <t>Payments to Acquire Investments</t>
        </is>
      </c>
      <c r="B38" s="5" t="n">
        <v>500</v>
      </c>
    </row>
    <row r="39">
      <c r="A39" s="4" t="inlineStr">
        <is>
          <t>Contractual Obligation</t>
        </is>
      </c>
      <c r="C39" s="5" t="n">
        <v>900</v>
      </c>
    </row>
    <row r="40">
      <c r="A40" s="4" t="inlineStr">
        <is>
          <t>Other Assets [Member] | Small Business Investment Company ("SBIC")</t>
        </is>
      </c>
    </row>
    <row r="41">
      <c r="A41" s="3" t="inlineStr">
        <is>
          <t>Debt Securities, Available-for-sale [Line Items]</t>
        </is>
      </c>
    </row>
    <row r="42">
      <c r="A42" s="4" t="inlineStr">
        <is>
          <t>Balance with SBIC included in other assets</t>
        </is>
      </c>
      <c r="B42" s="6" t="n">
        <v>2100</v>
      </c>
      <c r="C42" s="6" t="n">
        <v>2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14212</v>
      </c>
      <c r="C4" s="6" t="n">
        <v>11002</v>
      </c>
    </row>
    <row r="5">
      <c r="A5" s="4" t="inlineStr">
        <is>
          <t>Investment securities</t>
        </is>
      </c>
      <c r="B5" s="5" t="n">
        <v>196</v>
      </c>
      <c r="C5" s="5" t="n">
        <v>295</v>
      </c>
    </row>
    <row r="6">
      <c r="A6" s="4" t="inlineStr">
        <is>
          <t>Federal funds sold and other</t>
        </is>
      </c>
      <c r="B6" s="5" t="n">
        <v>91</v>
      </c>
      <c r="C6" s="5" t="n">
        <v>215</v>
      </c>
    </row>
    <row r="7">
      <c r="A7" s="4" t="inlineStr">
        <is>
          <t>Total interest and dividend income</t>
        </is>
      </c>
      <c r="B7" s="5" t="n">
        <v>14499</v>
      </c>
      <c r="C7" s="5" t="n">
        <v>11512</v>
      </c>
    </row>
    <row r="8">
      <c r="A8" s="3" t="inlineStr">
        <is>
          <t>Interest expense:</t>
        </is>
      </c>
    </row>
    <row r="9">
      <c r="A9" s="4" t="inlineStr">
        <is>
          <t>Deposits</t>
        </is>
      </c>
      <c r="B9" s="5" t="n">
        <v>974</v>
      </c>
      <c r="C9" s="5" t="n">
        <v>2393</v>
      </c>
    </row>
    <row r="10">
      <c r="A10" s="4" t="inlineStr">
        <is>
          <t>Other borrowed funds</t>
        </is>
      </c>
      <c r="B10" s="5" t="n">
        <v>472</v>
      </c>
      <c r="C10" s="5" t="n">
        <v>188</v>
      </c>
    </row>
    <row r="11">
      <c r="A11" s="4" t="inlineStr">
        <is>
          <t>Total interest expense</t>
        </is>
      </c>
      <c r="B11" s="5" t="n">
        <v>1446</v>
      </c>
      <c r="C11" s="5" t="n">
        <v>2581</v>
      </c>
    </row>
    <row r="12">
      <c r="A12" s="4" t="inlineStr">
        <is>
          <t>Net interest income</t>
        </is>
      </c>
      <c r="B12" s="5" t="n">
        <v>13053</v>
      </c>
      <c r="C12" s="5" t="n">
        <v>8931</v>
      </c>
    </row>
    <row r="13">
      <c r="A13" s="4" t="inlineStr">
        <is>
          <t>Less: provision for loan losses</t>
        </is>
      </c>
      <c r="C13" s="5" t="n">
        <v>367</v>
      </c>
    </row>
    <row r="14">
      <c r="A14" s="4" t="inlineStr">
        <is>
          <t>Net interest income, after provision for loan losses</t>
        </is>
      </c>
      <c r="B14" s="5" t="n">
        <v>13053</v>
      </c>
      <c r="C14" s="5" t="n">
        <v>8564</v>
      </c>
    </row>
    <row r="15">
      <c r="A15" s="3" t="inlineStr">
        <is>
          <t>Non-interest income:</t>
        </is>
      </c>
    </row>
    <row r="16">
      <c r="A16" s="4" t="inlineStr">
        <is>
          <t>Trust and investment management fees</t>
        </is>
      </c>
      <c r="B16" s="5" t="n">
        <v>4847</v>
      </c>
      <c r="C16" s="5" t="n">
        <v>4731</v>
      </c>
    </row>
    <row r="17">
      <c r="A17" s="4" t="inlineStr">
        <is>
          <t>Net gain on mortgage loans</t>
        </is>
      </c>
      <c r="B17" s="5" t="n">
        <v>5196</v>
      </c>
      <c r="C17" s="5" t="n">
        <v>2481</v>
      </c>
    </row>
    <row r="18">
      <c r="A18" s="4" t="inlineStr">
        <is>
          <t>Bank fees</t>
        </is>
      </c>
      <c r="B18" s="5" t="n">
        <v>373</v>
      </c>
      <c r="C18" s="5" t="n">
        <v>368</v>
      </c>
    </row>
    <row r="19">
      <c r="A19" s="4" t="inlineStr">
        <is>
          <t>Risk management and insurance fees</t>
        </is>
      </c>
      <c r="B19" s="5" t="n">
        <v>51</v>
      </c>
      <c r="C19" s="5" t="n">
        <v>96</v>
      </c>
    </row>
    <row r="20">
      <c r="A20" s="4" t="inlineStr">
        <is>
          <t>Income on company-owned life insurance</t>
        </is>
      </c>
      <c r="B20" s="5" t="n">
        <v>88</v>
      </c>
      <c r="C20" s="5" t="n">
        <v>91</v>
      </c>
    </row>
    <row r="21">
      <c r="A21" s="4" t="inlineStr">
        <is>
          <t>Other</t>
        </is>
      </c>
      <c r="B21" s="5" t="n">
        <v>60</v>
      </c>
    </row>
    <row r="22">
      <c r="A22" s="4" t="inlineStr">
        <is>
          <t>Total non-interest income</t>
        </is>
      </c>
      <c r="B22" s="5" t="n">
        <v>10615</v>
      </c>
      <c r="C22" s="5" t="n">
        <v>7767</v>
      </c>
    </row>
    <row r="23">
      <c r="A23" s="4" t="inlineStr">
        <is>
          <t>Total income before non-interest expense</t>
        </is>
      </c>
      <c r="B23" s="5" t="n">
        <v>23668</v>
      </c>
      <c r="C23" s="5" t="n">
        <v>16331</v>
      </c>
    </row>
    <row r="24">
      <c r="A24" s="3" t="inlineStr">
        <is>
          <t>Non-interest expense:</t>
        </is>
      </c>
    </row>
    <row r="25">
      <c r="A25" s="4" t="inlineStr">
        <is>
          <t>Salaries and employee benefits</t>
        </is>
      </c>
      <c r="B25" s="5" t="n">
        <v>9861</v>
      </c>
      <c r="C25" s="5" t="n">
        <v>8482</v>
      </c>
    </row>
    <row r="26">
      <c r="A26" s="4" t="inlineStr">
        <is>
          <t>Occupancy and equipment</t>
        </is>
      </c>
      <c r="B26" s="5" t="n">
        <v>1409</v>
      </c>
      <c r="C26" s="5" t="n">
        <v>1440</v>
      </c>
    </row>
    <row r="27">
      <c r="A27" s="4" t="inlineStr">
        <is>
          <t>Professional services</t>
        </is>
      </c>
      <c r="B27" s="5" t="n">
        <v>1279</v>
      </c>
      <c r="C27" s="5" t="n">
        <v>1023</v>
      </c>
    </row>
    <row r="28">
      <c r="A28" s="4" t="inlineStr">
        <is>
          <t>Technology and information systems</t>
        </is>
      </c>
      <c r="B28" s="5" t="n">
        <v>942</v>
      </c>
      <c r="C28" s="5" t="n">
        <v>969</v>
      </c>
    </row>
    <row r="29">
      <c r="A29" s="4" t="inlineStr">
        <is>
          <t>Data processing</t>
        </is>
      </c>
      <c r="B29" s="5" t="n">
        <v>1015</v>
      </c>
      <c r="C29" s="5" t="n">
        <v>847</v>
      </c>
    </row>
    <row r="30">
      <c r="A30" s="4" t="inlineStr">
        <is>
          <t>Marketing</t>
        </is>
      </c>
      <c r="B30" s="5" t="n">
        <v>321</v>
      </c>
      <c r="C30" s="5" t="n">
        <v>415</v>
      </c>
    </row>
    <row r="31">
      <c r="A31" s="4" t="inlineStr">
        <is>
          <t>Amortization of other intangible assets</t>
        </is>
      </c>
      <c r="B31" s="5" t="n">
        <v>4</v>
      </c>
      <c r="C31" s="5" t="n">
        <v>2</v>
      </c>
    </row>
    <row r="32">
      <c r="A32" s="4" t="inlineStr">
        <is>
          <t>Net loss on assets held for sale</t>
        </is>
      </c>
      <c r="C32" s="5" t="n">
        <v>553</v>
      </c>
    </row>
    <row r="33">
      <c r="A33" s="4" t="inlineStr">
        <is>
          <t>Other</t>
        </is>
      </c>
      <c r="B33" s="5" t="n">
        <v>798</v>
      </c>
      <c r="C33" s="5" t="n">
        <v>916</v>
      </c>
    </row>
    <row r="34">
      <c r="A34" s="4" t="inlineStr">
        <is>
          <t>Total non-interest expense</t>
        </is>
      </c>
      <c r="B34" s="5" t="n">
        <v>15629</v>
      </c>
      <c r="C34" s="5" t="n">
        <v>14647</v>
      </c>
    </row>
    <row r="35">
      <c r="A35" s="4" t="inlineStr">
        <is>
          <t>Income before income taxes</t>
        </is>
      </c>
      <c r="B35" s="5" t="n">
        <v>8039</v>
      </c>
      <c r="C35" s="5" t="n">
        <v>1684</v>
      </c>
    </row>
    <row r="36">
      <c r="A36" s="4" t="inlineStr">
        <is>
          <t>Income tax expense</t>
        </is>
      </c>
      <c r="B36" s="5" t="n">
        <v>2040</v>
      </c>
      <c r="C36" s="5" t="n">
        <v>350</v>
      </c>
    </row>
    <row r="37">
      <c r="A37" s="4" t="inlineStr">
        <is>
          <t>Net income available to common shareholders</t>
        </is>
      </c>
      <c r="B37" s="6" t="n">
        <v>5999</v>
      </c>
      <c r="C37" s="6" t="n">
        <v>1334</v>
      </c>
    </row>
    <row r="38">
      <c r="A38" s="3" t="inlineStr">
        <is>
          <t>Earnings per common share:</t>
        </is>
      </c>
    </row>
    <row r="39">
      <c r="A39" s="4" t="inlineStr">
        <is>
          <t>Basic</t>
        </is>
      </c>
      <c r="B39" s="7" t="n">
        <v>0.76</v>
      </c>
      <c r="C39" s="7" t="n">
        <v>0.17</v>
      </c>
    </row>
    <row r="40">
      <c r="A40" s="4" t="inlineStr">
        <is>
          <t>Diluted</t>
        </is>
      </c>
      <c r="B40" s="7" t="n">
        <v>0.74</v>
      </c>
      <c r="C40"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mortized cost and estimated fair value of available-for-sale securities excluding SBIC (Details) $ in Thousands</t>
        </is>
      </c>
      <c r="B1" s="2" t="inlineStr">
        <is>
          <t>3 Months Ended</t>
        </is>
      </c>
      <c r="C1" s="2" t="inlineStr">
        <is>
          <t>12 Months Ended</t>
        </is>
      </c>
    </row>
    <row r="2">
      <c r="B2" s="2" t="inlineStr">
        <is>
          <t>Mar. 31, 2021USD ($)security</t>
        </is>
      </c>
      <c r="C2" s="2" t="inlineStr">
        <is>
          <t>Dec. 31, 2020USD ($)security</t>
        </is>
      </c>
    </row>
    <row r="3">
      <c r="A3" s="3" t="inlineStr">
        <is>
          <t>Debt Securities, Available-for-sale [Line Items]</t>
        </is>
      </c>
    </row>
    <row r="4">
      <c r="A4" s="4" t="inlineStr">
        <is>
          <t>Amortized Cost</t>
        </is>
      </c>
      <c r="B4" s="6" t="n">
        <v>30075</v>
      </c>
      <c r="C4" s="6" t="n">
        <v>35750</v>
      </c>
    </row>
    <row r="5">
      <c r="A5" s="4" t="inlineStr">
        <is>
          <t>Fair Value</t>
        </is>
      </c>
      <c r="B5" s="5" t="n">
        <v>30843</v>
      </c>
      <c r="C5" s="5" t="n">
        <v>36666</v>
      </c>
    </row>
    <row r="6">
      <c r="A6" s="4" t="inlineStr">
        <is>
          <t>Debt available for sale securities pledged as collateral</t>
        </is>
      </c>
      <c r="B6" s="6" t="n">
        <v>3200</v>
      </c>
      <c r="C6" s="6" t="n">
        <v>3700</v>
      </c>
    </row>
    <row r="7">
      <c r="A7" s="4" t="inlineStr">
        <is>
          <t>Threshold Percentage Of Shareholders Equity Amount Held As Securities By One Issuer</t>
        </is>
      </c>
      <c r="B7" s="4" t="inlineStr">
        <is>
          <t>10.00%</t>
        </is>
      </c>
      <c r="C7" s="4" t="inlineStr">
        <is>
          <t>10.00%</t>
        </is>
      </c>
    </row>
    <row r="8">
      <c r="A8" s="4" t="inlineStr">
        <is>
          <t>Unrealized loss</t>
        </is>
      </c>
      <c r="B8" s="6" t="n">
        <v>65</v>
      </c>
      <c r="C8" s="6" t="n">
        <v>64</v>
      </c>
    </row>
    <row r="9">
      <c r="A9" s="4" t="inlineStr">
        <is>
          <t>Number of securities in continuous unrealized loss position for more than twelve months | security</t>
        </is>
      </c>
      <c r="B9" s="5" t="n">
        <v>1</v>
      </c>
    </row>
    <row r="10">
      <c r="A10" s="4" t="inlineStr">
        <is>
          <t>Available for sale securities, excluding SBIC</t>
        </is>
      </c>
    </row>
    <row r="11">
      <c r="A11" s="3" t="inlineStr">
        <is>
          <t>Debt Securities, Available-for-sale [Line Items]</t>
        </is>
      </c>
    </row>
    <row r="12">
      <c r="A12" s="4" t="inlineStr">
        <is>
          <t>Due within one year amortized cost</t>
        </is>
      </c>
      <c r="B12" s="6" t="n">
        <v>250</v>
      </c>
    </row>
    <row r="13">
      <c r="A13" s="4" t="inlineStr">
        <is>
          <t>Due between one year and five years amortized cost</t>
        </is>
      </c>
      <c r="B13" s="5" t="n">
        <v>1250</v>
      </c>
    </row>
    <row r="14">
      <c r="A14" s="4" t="inlineStr">
        <is>
          <t>Due between five years and ten years amortized cost</t>
        </is>
      </c>
      <c r="B14" s="5" t="n">
        <v>4792</v>
      </c>
    </row>
    <row r="15">
      <c r="A15" s="4" t="inlineStr">
        <is>
          <t>Due within one year fair value</t>
        </is>
      </c>
      <c r="B15" s="5" t="n">
        <v>253</v>
      </c>
    </row>
    <row r="16">
      <c r="A16" s="4" t="inlineStr">
        <is>
          <t>Due between one year and five years fair value</t>
        </is>
      </c>
      <c r="B16" s="5" t="n">
        <v>1245</v>
      </c>
    </row>
    <row r="17">
      <c r="A17" s="4" t="inlineStr">
        <is>
          <t>Due between five years and ten years fair value</t>
        </is>
      </c>
      <c r="B17" s="5" t="n">
        <v>4843</v>
      </c>
    </row>
    <row r="18">
      <c r="A18" s="4" t="inlineStr">
        <is>
          <t>Securities, amortized cost</t>
        </is>
      </c>
      <c r="B18" s="5" t="n">
        <v>23783</v>
      </c>
    </row>
    <row r="19">
      <c r="A19" s="4" t="inlineStr">
        <is>
          <t>Securities, fair value</t>
        </is>
      </c>
      <c r="B19" s="5" t="n">
        <v>24502</v>
      </c>
    </row>
    <row r="20">
      <c r="A20" s="4" t="inlineStr">
        <is>
          <t>Amortized Cost</t>
        </is>
      </c>
      <c r="B20" s="5" t="n">
        <v>30075</v>
      </c>
    </row>
    <row r="21">
      <c r="A21" s="4" t="inlineStr">
        <is>
          <t>Fair Value</t>
        </is>
      </c>
      <c r="B21" s="6" t="n">
        <v>30843</v>
      </c>
    </row>
    <row r="22">
      <c r="A22" s="4" t="inlineStr">
        <is>
          <t>Number of securities in unrealized loss position | security</t>
        </is>
      </c>
      <c r="B22" s="5" t="n">
        <v>6</v>
      </c>
      <c r="C22" s="5"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losses (Details) - USD ($) $ in Thousands</t>
        </is>
      </c>
      <c r="B1" s="2" t="inlineStr">
        <is>
          <t>Mar. 31, 2021</t>
        </is>
      </c>
      <c r="C1" s="2" t="inlineStr">
        <is>
          <t>Dec. 31, 2020</t>
        </is>
      </c>
    </row>
    <row r="2">
      <c r="A2" s="3" t="inlineStr">
        <is>
          <t>Debt Securities, Available-for-sale [Line Items]</t>
        </is>
      </c>
    </row>
    <row r="3">
      <c r="A3" s="4" t="inlineStr">
        <is>
          <t>Less than 12 months, Fair Value</t>
        </is>
      </c>
      <c r="B3" s="6" t="n">
        <v>4899</v>
      </c>
      <c r="C3" s="6" t="n">
        <v>4369</v>
      </c>
    </row>
    <row r="4">
      <c r="A4" s="4" t="inlineStr">
        <is>
          <t>Less than 12 months, Unrealized Losses</t>
        </is>
      </c>
      <c r="B4" s="5" t="n">
        <v>-41</v>
      </c>
      <c r="C4" s="5" t="n">
        <v>-51</v>
      </c>
    </row>
    <row r="5">
      <c r="A5" s="4" t="inlineStr">
        <is>
          <t>12 months or Longer, Fair Value</t>
        </is>
      </c>
      <c r="B5" s="5" t="n">
        <v>659</v>
      </c>
      <c r="C5" s="5" t="n">
        <v>566</v>
      </c>
    </row>
    <row r="6">
      <c r="A6" s="4" t="inlineStr">
        <is>
          <t>12 months or Longer, Unrealized Losses</t>
        </is>
      </c>
      <c r="B6" s="5" t="n">
        <v>-24</v>
      </c>
      <c r="C6" s="5" t="n">
        <v>-13</v>
      </c>
    </row>
    <row r="7">
      <c r="A7" s="4" t="inlineStr">
        <is>
          <t>Total Fair Value</t>
        </is>
      </c>
      <c r="B7" s="5" t="n">
        <v>5558</v>
      </c>
      <c r="C7" s="5" t="n">
        <v>4935</v>
      </c>
    </row>
    <row r="8">
      <c r="A8" s="4" t="inlineStr">
        <is>
          <t>Total Unrealized Losses</t>
        </is>
      </c>
      <c r="B8" s="5" t="n">
        <v>-65</v>
      </c>
      <c r="C8" s="5" t="n">
        <v>-64</v>
      </c>
    </row>
    <row r="9">
      <c r="A9" s="4" t="inlineStr">
        <is>
          <t>Government National Mortgage Association ("GNMA") mortgage-backed securities - residential</t>
        </is>
      </c>
    </row>
    <row r="10">
      <c r="A10" s="3" t="inlineStr">
        <is>
          <t>Debt Securities, Available-for-sale [Line Items]</t>
        </is>
      </c>
    </row>
    <row r="11">
      <c r="A11" s="4" t="inlineStr">
        <is>
          <t>Less than 12 months, Fair Value</t>
        </is>
      </c>
      <c r="B11" s="5" t="n">
        <v>881</v>
      </c>
    </row>
    <row r="12">
      <c r="A12" s="4" t="inlineStr">
        <is>
          <t>Less than 12 months, Unrealized Losses</t>
        </is>
      </c>
      <c r="B12" s="5" t="n">
        <v>-3</v>
      </c>
    </row>
    <row r="13">
      <c r="A13" s="4" t="inlineStr">
        <is>
          <t>Total Fair Value</t>
        </is>
      </c>
      <c r="B13" s="5" t="n">
        <v>881</v>
      </c>
    </row>
    <row r="14">
      <c r="A14" s="4" t="inlineStr">
        <is>
          <t>Total Unrealized Losses</t>
        </is>
      </c>
      <c r="B14" s="5" t="n">
        <v>-3</v>
      </c>
    </row>
    <row r="15">
      <c r="A15" s="4" t="inlineStr">
        <is>
          <t>Corporate bonds</t>
        </is>
      </c>
    </row>
    <row r="16">
      <c r="A16" s="3" t="inlineStr">
        <is>
          <t>Debt Securities, Available-for-sale [Line Items]</t>
        </is>
      </c>
    </row>
    <row r="17">
      <c r="A17" s="4" t="inlineStr">
        <is>
          <t>Less than 12 months, Fair Value</t>
        </is>
      </c>
      <c r="B17" s="5" t="n">
        <v>3962</v>
      </c>
      <c r="C17" s="5" t="n">
        <v>3489</v>
      </c>
    </row>
    <row r="18">
      <c r="A18" s="4" t="inlineStr">
        <is>
          <t>Less than 12 months, Unrealized Losses</t>
        </is>
      </c>
      <c r="B18" s="5" t="n">
        <v>-38</v>
      </c>
      <c r="C18" s="5" t="n">
        <v>-11</v>
      </c>
    </row>
    <row r="19">
      <c r="A19" s="4" t="inlineStr">
        <is>
          <t>Total Fair Value</t>
        </is>
      </c>
      <c r="B19" s="5" t="n">
        <v>3962</v>
      </c>
      <c r="C19" s="5" t="n">
        <v>3489</v>
      </c>
    </row>
    <row r="20">
      <c r="A20" s="4" t="inlineStr">
        <is>
          <t>Total Unrealized Losses</t>
        </is>
      </c>
      <c r="B20" s="5" t="n">
        <v>-38</v>
      </c>
      <c r="C20" s="5" t="n">
        <v>-11</v>
      </c>
    </row>
    <row r="21">
      <c r="A21" s="4" t="inlineStr">
        <is>
          <t>Corporate collateralized mortgage obligations ("CMO") and MBS</t>
        </is>
      </c>
    </row>
    <row r="22">
      <c r="A22" s="3" t="inlineStr">
        <is>
          <t>Debt Securities, Available-for-sale [Line Items]</t>
        </is>
      </c>
    </row>
    <row r="23">
      <c r="A23" s="4" t="inlineStr">
        <is>
          <t>Less than 12 months, Fair Value</t>
        </is>
      </c>
      <c r="B23" s="5" t="n">
        <v>56</v>
      </c>
      <c r="C23" s="5" t="n">
        <v>880</v>
      </c>
    </row>
    <row r="24">
      <c r="A24" s="4" t="inlineStr">
        <is>
          <t>Less than 12 months, Unrealized Losses</t>
        </is>
      </c>
      <c r="C24" s="5" t="n">
        <v>-40</v>
      </c>
    </row>
    <row r="25">
      <c r="A25" s="4" t="inlineStr">
        <is>
          <t>12 months or Longer, Fair Value</t>
        </is>
      </c>
      <c r="B25" s="5" t="n">
        <v>659</v>
      </c>
      <c r="C25" s="5" t="n">
        <v>566</v>
      </c>
    </row>
    <row r="26">
      <c r="A26" s="4" t="inlineStr">
        <is>
          <t>12 months or Longer, Unrealized Losses</t>
        </is>
      </c>
      <c r="B26" s="5" t="n">
        <v>-24</v>
      </c>
      <c r="C26" s="5" t="n">
        <v>-13</v>
      </c>
    </row>
    <row r="27">
      <c r="A27" s="4" t="inlineStr">
        <is>
          <t>Total Fair Value</t>
        </is>
      </c>
      <c r="B27" s="5" t="n">
        <v>715</v>
      </c>
      <c r="C27" s="5" t="n">
        <v>1446</v>
      </c>
    </row>
    <row r="28">
      <c r="A28" s="4" t="inlineStr">
        <is>
          <t>Total Unrealized Losses</t>
        </is>
      </c>
      <c r="B28" s="6" t="n">
        <v>-24</v>
      </c>
      <c r="C28" s="6" t="n">
        <v>-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THE ALLOWANCE FOR LOAN LOSSES - Summary of loans (Details) $ in Thousands</t>
        </is>
      </c>
      <c r="B1" s="2" t="inlineStr">
        <is>
          <t>3 Months Ended</t>
        </is>
      </c>
    </row>
    <row r="2">
      <c r="B2" s="2" t="inlineStr">
        <is>
          <t>Mar. 31, 2021USD ($)loan</t>
        </is>
      </c>
      <c r="C2" s="2" t="inlineStr">
        <is>
          <t>Dec. 31, 2020USD ($)</t>
        </is>
      </c>
    </row>
    <row r="3">
      <c r="A3" s="3" t="inlineStr">
        <is>
          <t>Accounts, Notes, Loans and Financing Receivable [Line Items]</t>
        </is>
      </c>
    </row>
    <row r="4">
      <c r="A4" s="4" t="inlineStr">
        <is>
          <t>Total loans held for investment</t>
        </is>
      </c>
      <c r="B4" s="6" t="n">
        <v>1546784</v>
      </c>
      <c r="C4" s="6" t="n">
        <v>1534185</v>
      </c>
    </row>
    <row r="5">
      <c r="A5" s="4" t="inlineStr">
        <is>
          <t>Deferred fees and unamortized premiums/(unaccreted discounts), net</t>
        </is>
      </c>
      <c r="B5" s="5" t="n">
        <v>-2858</v>
      </c>
      <c r="C5" s="5" t="n">
        <v>-1352</v>
      </c>
    </row>
    <row r="6">
      <c r="A6" s="4" t="inlineStr">
        <is>
          <t>Allowance for loan losses</t>
        </is>
      </c>
      <c r="B6" s="5" t="n">
        <v>-12539</v>
      </c>
      <c r="C6" s="5" t="n">
        <v>-12539</v>
      </c>
    </row>
    <row r="7">
      <c r="A7" s="4" t="inlineStr">
        <is>
          <t>Loans, net</t>
        </is>
      </c>
      <c r="B7" s="5" t="n">
        <v>1531387</v>
      </c>
      <c r="C7" s="5" t="n">
        <v>1520294</v>
      </c>
    </row>
    <row r="8">
      <c r="A8" s="4" t="inlineStr">
        <is>
          <t>Simmons Bank</t>
        </is>
      </c>
    </row>
    <row r="9">
      <c r="A9" s="3" t="inlineStr">
        <is>
          <t>Accounts, Notes, Loans and Financing Receivable [Line Items]</t>
        </is>
      </c>
    </row>
    <row r="10">
      <c r="A10" s="4" t="inlineStr">
        <is>
          <t>Total loans held for investment</t>
        </is>
      </c>
      <c r="B10" s="5" t="n">
        <v>120800</v>
      </c>
    </row>
    <row r="11">
      <c r="A11" s="4" t="inlineStr">
        <is>
          <t>Cash, Securities and Other</t>
        </is>
      </c>
    </row>
    <row r="12">
      <c r="A12" s="3" t="inlineStr">
        <is>
          <t>Accounts, Notes, Loans and Financing Receivable [Line Items]</t>
        </is>
      </c>
    </row>
    <row r="13">
      <c r="A13" s="4" t="inlineStr">
        <is>
          <t>Total loans held for investment</t>
        </is>
      </c>
      <c r="B13" s="5" t="n">
        <v>363155</v>
      </c>
      <c r="C13" s="5" t="n">
        <v>357020</v>
      </c>
    </row>
    <row r="14">
      <c r="A14" s="4" t="inlineStr">
        <is>
          <t>Construction and Development</t>
        </is>
      </c>
    </row>
    <row r="15">
      <c r="A15" s="3" t="inlineStr">
        <is>
          <t>Accounts, Notes, Loans and Financing Receivable [Line Items]</t>
        </is>
      </c>
    </row>
    <row r="16">
      <c r="A16" s="4" t="inlineStr">
        <is>
          <t>Total loans held for investment</t>
        </is>
      </c>
      <c r="B16" s="5" t="n">
        <v>110024</v>
      </c>
      <c r="C16" s="5" t="n">
        <v>131111</v>
      </c>
    </row>
    <row r="17">
      <c r="A17" s="4" t="inlineStr">
        <is>
          <t>1-4 Family Residential</t>
        </is>
      </c>
    </row>
    <row r="18">
      <c r="A18" s="3" t="inlineStr">
        <is>
          <t>Accounts, Notes, Loans and Financing Receivable [Line Items]</t>
        </is>
      </c>
    </row>
    <row r="19">
      <c r="A19" s="4" t="inlineStr">
        <is>
          <t>Total loans held for investment</t>
        </is>
      </c>
      <c r="B19" s="5" t="n">
        <v>452591</v>
      </c>
      <c r="C19" s="5" t="n">
        <v>455038</v>
      </c>
    </row>
    <row r="20">
      <c r="A20" s="4" t="inlineStr">
        <is>
          <t>Non-Owner Occupied CRE</t>
        </is>
      </c>
    </row>
    <row r="21">
      <c r="A21" s="3" t="inlineStr">
        <is>
          <t>Accounts, Notes, Loans and Financing Receivable [Line Items]</t>
        </is>
      </c>
    </row>
    <row r="22">
      <c r="A22" s="4" t="inlineStr">
        <is>
          <t>Total loans held for investment</t>
        </is>
      </c>
      <c r="B22" s="5" t="n">
        <v>317457</v>
      </c>
      <c r="C22" s="5" t="n">
        <v>281943</v>
      </c>
    </row>
    <row r="23">
      <c r="A23" s="4" t="inlineStr">
        <is>
          <t>Owner Occupied CRE</t>
        </is>
      </c>
    </row>
    <row r="24">
      <c r="A24" s="3" t="inlineStr">
        <is>
          <t>Accounts, Notes, Loans and Financing Receivable [Line Items]</t>
        </is>
      </c>
    </row>
    <row r="25">
      <c r="A25" s="4" t="inlineStr">
        <is>
          <t>Total loans held for investment</t>
        </is>
      </c>
      <c r="B25" s="5" t="n">
        <v>161787</v>
      </c>
      <c r="C25" s="5" t="n">
        <v>163042</v>
      </c>
    </row>
    <row r="26">
      <c r="A26" s="4" t="inlineStr">
        <is>
          <t>Commercial and Industrial</t>
        </is>
      </c>
    </row>
    <row r="27">
      <c r="A27" s="3" t="inlineStr">
        <is>
          <t>Accounts, Notes, Loans and Financing Receivable [Line Items]</t>
        </is>
      </c>
    </row>
    <row r="28">
      <c r="A28" s="4" t="inlineStr">
        <is>
          <t>Total loans held for investment</t>
        </is>
      </c>
      <c r="B28" s="5" t="n">
        <v>141770</v>
      </c>
      <c r="C28" s="5" t="n">
        <v>146031</v>
      </c>
    </row>
    <row r="29">
      <c r="A29" s="4" t="inlineStr">
        <is>
          <t>PPP Loans</t>
        </is>
      </c>
    </row>
    <row r="30">
      <c r="A30" s="3" t="inlineStr">
        <is>
          <t>Accounts, Notes, Loans and Financing Receivable [Line Items]</t>
        </is>
      </c>
    </row>
    <row r="31">
      <c r="A31" s="4" t="inlineStr">
        <is>
          <t>Total loans held for investment</t>
        </is>
      </c>
      <c r="B31" s="5" t="n">
        <v>190500</v>
      </c>
      <c r="C31" s="5" t="n">
        <v>142900</v>
      </c>
    </row>
    <row r="32">
      <c r="A32" s="4" t="inlineStr">
        <is>
          <t>PPP Loans | Cash, Securities and Other</t>
        </is>
      </c>
    </row>
    <row r="33">
      <c r="A33" s="3" t="inlineStr">
        <is>
          <t>Accounts, Notes, Loans and Financing Receivable [Line Items]</t>
        </is>
      </c>
    </row>
    <row r="34">
      <c r="A34" s="4" t="inlineStr">
        <is>
          <t>Total loans held for investment</t>
        </is>
      </c>
      <c r="B34" s="6" t="n">
        <v>190500</v>
      </c>
      <c r="C34" s="6" t="n">
        <v>142900</v>
      </c>
    </row>
    <row r="35">
      <c r="A35" s="4" t="inlineStr">
        <is>
          <t>Percent of Loans on Total Loan Segment</t>
        </is>
      </c>
      <c r="B35" s="4" t="inlineStr">
        <is>
          <t>52.50%</t>
        </is>
      </c>
      <c r="C35" s="4" t="inlineStr">
        <is>
          <t>40.00%</t>
        </is>
      </c>
    </row>
    <row r="36">
      <c r="A36" s="4" t="inlineStr">
        <is>
          <t>MSLP loan</t>
        </is>
      </c>
    </row>
    <row r="37">
      <c r="A37" s="3" t="inlineStr">
        <is>
          <t>Accounts, Notes, Loans and Financing Receivable [Line Items]</t>
        </is>
      </c>
    </row>
    <row r="38">
      <c r="A38" s="4" t="inlineStr">
        <is>
          <t>Total loans held for investment</t>
        </is>
      </c>
      <c r="B38" s="6" t="n">
        <v>6700</v>
      </c>
      <c r="C38" s="6" t="n">
        <v>6600</v>
      </c>
    </row>
    <row r="39">
      <c r="A39" s="4" t="inlineStr">
        <is>
          <t>COVID-19 | MSLP loan</t>
        </is>
      </c>
    </row>
    <row r="40">
      <c r="A40" s="3" t="inlineStr">
        <is>
          <t>Accounts, Notes, Loans and Financing Receivable [Line Items]</t>
        </is>
      </c>
    </row>
    <row r="41">
      <c r="A41" s="4" t="inlineStr">
        <is>
          <t>Loans, net</t>
        </is>
      </c>
      <c r="B41" s="6" t="n">
        <v>6700</v>
      </c>
    </row>
    <row r="42">
      <c r="A42" s="4" t="inlineStr">
        <is>
          <t>Number of loans | loan</t>
        </is>
      </c>
      <c r="B42" s="5"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LOANS AND THE ALLOWANCE FOR LOAN LOSSES -Loan Modifications (Details) $ in Millions</t>
        </is>
      </c>
      <c r="B1" s="2" t="inlineStr">
        <is>
          <t>3 Months Ended</t>
        </is>
      </c>
    </row>
    <row r="2">
      <c r="B2" s="2" t="inlineStr">
        <is>
          <t>Mar. 31, 2021USD ($)loan</t>
        </is>
      </c>
    </row>
    <row r="3">
      <c r="A3" s="3" t="inlineStr">
        <is>
          <t>Accounts, Notes, Loans and Financing Receivable [Line Items]</t>
        </is>
      </c>
    </row>
    <row r="4">
      <c r="A4" s="4" t="inlineStr">
        <is>
          <t>Percentage of probability</t>
        </is>
      </c>
      <c r="B4" s="4" t="inlineStr">
        <is>
          <t>50.00%</t>
        </is>
      </c>
    </row>
    <row r="5">
      <c r="A5" s="4" t="inlineStr">
        <is>
          <t>Percentage of reduction in collateral position</t>
        </is>
      </c>
      <c r="B5" s="4" t="inlineStr">
        <is>
          <t>20.00%</t>
        </is>
      </c>
    </row>
    <row r="6">
      <c r="A6" s="4" t="inlineStr">
        <is>
          <t>Portion of loan portfolio exposed to high risk industries impacted by Covid-19</t>
        </is>
      </c>
      <c r="B6" s="4" t="inlineStr">
        <is>
          <t>3.00%</t>
        </is>
      </c>
    </row>
    <row r="7">
      <c r="A7" s="4" t="inlineStr">
        <is>
          <t>COVID-19</t>
        </is>
      </c>
    </row>
    <row r="8">
      <c r="A8" s="3" t="inlineStr">
        <is>
          <t>Accounts, Notes, Loans and Financing Receivable [Line Items]</t>
        </is>
      </c>
    </row>
    <row r="9">
      <c r="A9" s="4" t="inlineStr">
        <is>
          <t>Delinquent over period</t>
        </is>
      </c>
      <c r="B9" s="4" t="inlineStr">
        <is>
          <t>30 days</t>
        </is>
      </c>
    </row>
    <row r="10">
      <c r="A10" s="4" t="inlineStr">
        <is>
          <t>Payments Period</t>
        </is>
      </c>
      <c r="B10" s="4" t="inlineStr">
        <is>
          <t>2 years</t>
        </is>
      </c>
    </row>
    <row r="11">
      <c r="A11" s="4" t="inlineStr">
        <is>
          <t># of Loans Modified</t>
        </is>
      </c>
      <c r="B11" s="5" t="n">
        <v>81</v>
      </c>
    </row>
    <row r="12">
      <c r="A12" s="4" t="inlineStr">
        <is>
          <t>Outstanding Balance of Modified Loans | $</t>
        </is>
      </c>
      <c r="B12" s="8" t="n">
        <v>148.5</v>
      </c>
    </row>
    <row r="13">
      <c r="A13" s="4" t="inlineStr">
        <is>
          <t>Loans modified for temporary payment</t>
        </is>
      </c>
      <c r="B13" s="4" t="inlineStr">
        <is>
          <t>180 days</t>
        </is>
      </c>
    </row>
    <row r="14">
      <c r="A14" s="4" t="inlineStr">
        <is>
          <t>Number of loans modified</t>
        </is>
      </c>
      <c r="B1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Aging analysis of recorded investments by class (Details) - USD ($) $ in Thousands</t>
        </is>
      </c>
      <c r="B1" s="2" t="inlineStr">
        <is>
          <t>Mar. 31, 2021</t>
        </is>
      </c>
      <c r="C1" s="2" t="inlineStr">
        <is>
          <t>Dec. 31, 2020</t>
        </is>
      </c>
    </row>
    <row r="2">
      <c r="A2" s="3" t="inlineStr">
        <is>
          <t>Financing Receivable, Recorded Investment, Past Due [Line Items]</t>
        </is>
      </c>
    </row>
    <row r="3">
      <c r="A3" s="4" t="inlineStr">
        <is>
          <t>Total past due</t>
        </is>
      </c>
      <c r="B3" s="6" t="n">
        <v>4266</v>
      </c>
      <c r="C3" s="6" t="n">
        <v>6362</v>
      </c>
    </row>
    <row r="4">
      <c r="A4" s="4" t="inlineStr">
        <is>
          <t>Total current</t>
        </is>
      </c>
      <c r="B4" s="5" t="n">
        <v>1542518</v>
      </c>
      <c r="C4" s="5" t="n">
        <v>1527823</v>
      </c>
    </row>
    <row r="5">
      <c r="A5" s="4" t="inlineStr">
        <is>
          <t>Total Recorded Investment</t>
        </is>
      </c>
      <c r="B5" s="5" t="n">
        <v>1546784</v>
      </c>
      <c r="C5" s="5" t="n">
        <v>1534185</v>
      </c>
    </row>
    <row r="6">
      <c r="A6" s="4" t="inlineStr">
        <is>
          <t>90 days past due and accruing interest</t>
        </is>
      </c>
      <c r="B6" s="5" t="n">
        <v>0</v>
      </c>
      <c r="C6" s="5" t="n">
        <v>0</v>
      </c>
    </row>
    <row r="7">
      <c r="A7" s="4" t="inlineStr">
        <is>
          <t>30-59 Days Past Due</t>
        </is>
      </c>
    </row>
    <row r="8">
      <c r="A8" s="3" t="inlineStr">
        <is>
          <t>Financing Receivable, Recorded Investment, Past Due [Line Items]</t>
        </is>
      </c>
    </row>
    <row r="9">
      <c r="A9" s="4" t="inlineStr">
        <is>
          <t>Total past due</t>
        </is>
      </c>
      <c r="B9" s="5" t="n">
        <v>200</v>
      </c>
      <c r="C9" s="5" t="n">
        <v>2785</v>
      </c>
    </row>
    <row r="10">
      <c r="A10" s="4" t="inlineStr">
        <is>
          <t>60-89 Days Past Due</t>
        </is>
      </c>
    </row>
    <row r="11">
      <c r="A11" s="3" t="inlineStr">
        <is>
          <t>Financing Receivable, Recorded Investment, Past Due [Line Items]</t>
        </is>
      </c>
    </row>
    <row r="12">
      <c r="A12" s="4" t="inlineStr">
        <is>
          <t>Total past due</t>
        </is>
      </c>
      <c r="B12" s="5" t="n">
        <v>47</v>
      </c>
    </row>
    <row r="13">
      <c r="A13" s="4" t="inlineStr">
        <is>
          <t>90 or More Days Past Due</t>
        </is>
      </c>
    </row>
    <row r="14">
      <c r="A14" s="3" t="inlineStr">
        <is>
          <t>Financing Receivable, Recorded Investment, Past Due [Line Items]</t>
        </is>
      </c>
    </row>
    <row r="15">
      <c r="A15" s="4" t="inlineStr">
        <is>
          <t>Total past due</t>
        </is>
      </c>
      <c r="B15" s="5" t="n">
        <v>4019</v>
      </c>
      <c r="C15" s="5" t="n">
        <v>3577</v>
      </c>
    </row>
    <row r="16">
      <c r="A16" s="4" t="inlineStr">
        <is>
          <t>Cash, Securities and Other</t>
        </is>
      </c>
    </row>
    <row r="17">
      <c r="A17" s="3" t="inlineStr">
        <is>
          <t>Financing Receivable, Recorded Investment, Past Due [Line Items]</t>
        </is>
      </c>
    </row>
    <row r="18">
      <c r="A18" s="4" t="inlineStr">
        <is>
          <t>Total past due</t>
        </is>
      </c>
      <c r="B18" s="5" t="n">
        <v>21</v>
      </c>
      <c r="C18" s="5" t="n">
        <v>800</v>
      </c>
    </row>
    <row r="19">
      <c r="A19" s="4" t="inlineStr">
        <is>
          <t>Total current</t>
        </is>
      </c>
      <c r="B19" s="5" t="n">
        <v>363134</v>
      </c>
      <c r="C19" s="5" t="n">
        <v>356220</v>
      </c>
    </row>
    <row r="20">
      <c r="A20" s="4" t="inlineStr">
        <is>
          <t>Total Recorded Investment</t>
        </is>
      </c>
      <c r="B20" s="5" t="n">
        <v>363155</v>
      </c>
      <c r="C20" s="5" t="n">
        <v>357020</v>
      </c>
    </row>
    <row r="21">
      <c r="A21" s="4" t="inlineStr">
        <is>
          <t>Cash, Securities and Other | 30-59 Days Past Due</t>
        </is>
      </c>
    </row>
    <row r="22">
      <c r="A22" s="3" t="inlineStr">
        <is>
          <t>Financing Receivable, Recorded Investment, Past Due [Line Items]</t>
        </is>
      </c>
    </row>
    <row r="23">
      <c r="A23" s="4" t="inlineStr">
        <is>
          <t>Total past due</t>
        </is>
      </c>
      <c r="C23" s="5" t="n">
        <v>752</v>
      </c>
    </row>
    <row r="24">
      <c r="A24" s="4" t="inlineStr">
        <is>
          <t>Cash, Securities and Other | 90 or More Days Past Due</t>
        </is>
      </c>
    </row>
    <row r="25">
      <c r="A25" s="3" t="inlineStr">
        <is>
          <t>Financing Receivable, Recorded Investment, Past Due [Line Items]</t>
        </is>
      </c>
    </row>
    <row r="26">
      <c r="A26" s="4" t="inlineStr">
        <is>
          <t>Total past due</t>
        </is>
      </c>
      <c r="B26" s="5" t="n">
        <v>21</v>
      </c>
      <c r="C26" s="5" t="n">
        <v>48</v>
      </c>
    </row>
    <row r="27">
      <c r="A27" s="4" t="inlineStr">
        <is>
          <t>Construction and Development</t>
        </is>
      </c>
    </row>
    <row r="28">
      <c r="A28" s="3" t="inlineStr">
        <is>
          <t>Financing Receivable, Recorded Investment, Past Due [Line Items]</t>
        </is>
      </c>
    </row>
    <row r="29">
      <c r="A29" s="4" t="inlineStr">
        <is>
          <t>Total current</t>
        </is>
      </c>
      <c r="B29" s="5" t="n">
        <v>110024</v>
      </c>
      <c r="C29" s="5" t="n">
        <v>131111</v>
      </c>
    </row>
    <row r="30">
      <c r="A30" s="4" t="inlineStr">
        <is>
          <t>Total Recorded Investment</t>
        </is>
      </c>
      <c r="B30" s="5" t="n">
        <v>110024</v>
      </c>
      <c r="C30" s="5" t="n">
        <v>131111</v>
      </c>
    </row>
    <row r="31">
      <c r="A31" s="4" t="inlineStr">
        <is>
          <t>1-4 Family Residential</t>
        </is>
      </c>
    </row>
    <row r="32">
      <c r="A32" s="3" t="inlineStr">
        <is>
          <t>Financing Receivable, Recorded Investment, Past Due [Line Items]</t>
        </is>
      </c>
    </row>
    <row r="33">
      <c r="A33" s="4" t="inlineStr">
        <is>
          <t>Total past due</t>
        </is>
      </c>
      <c r="C33" s="5" t="n">
        <v>1283</v>
      </c>
    </row>
    <row r="34">
      <c r="A34" s="4" t="inlineStr">
        <is>
          <t>Total current</t>
        </is>
      </c>
      <c r="B34" s="5" t="n">
        <v>452591</v>
      </c>
      <c r="C34" s="5" t="n">
        <v>453755</v>
      </c>
    </row>
    <row r="35">
      <c r="A35" s="4" t="inlineStr">
        <is>
          <t>Total Recorded Investment</t>
        </is>
      </c>
      <c r="B35" s="5" t="n">
        <v>452591</v>
      </c>
      <c r="C35" s="5" t="n">
        <v>455038</v>
      </c>
    </row>
    <row r="36">
      <c r="A36" s="4" t="inlineStr">
        <is>
          <t>1-4 Family Residential | 30-59 Days Past Due</t>
        </is>
      </c>
    </row>
    <row r="37">
      <c r="A37" s="3" t="inlineStr">
        <is>
          <t>Financing Receivable, Recorded Investment, Past Due [Line Items]</t>
        </is>
      </c>
    </row>
    <row r="38">
      <c r="A38" s="4" t="inlineStr">
        <is>
          <t>Total past due</t>
        </is>
      </c>
      <c r="C38" s="5" t="n">
        <v>1283</v>
      </c>
    </row>
    <row r="39">
      <c r="A39" s="4" t="inlineStr">
        <is>
          <t>Non-Owner Occupied CRE</t>
        </is>
      </c>
    </row>
    <row r="40">
      <c r="A40" s="3" t="inlineStr">
        <is>
          <t>Financing Receivable, Recorded Investment, Past Due [Line Items]</t>
        </is>
      </c>
    </row>
    <row r="41">
      <c r="A41" s="4" t="inlineStr">
        <is>
          <t>Total current</t>
        </is>
      </c>
      <c r="B41" s="5" t="n">
        <v>317457</v>
      </c>
      <c r="C41" s="5" t="n">
        <v>281943</v>
      </c>
    </row>
    <row r="42">
      <c r="A42" s="4" t="inlineStr">
        <is>
          <t>Total Recorded Investment</t>
        </is>
      </c>
      <c r="B42" s="5" t="n">
        <v>317457</v>
      </c>
      <c r="C42" s="5" t="n">
        <v>281943</v>
      </c>
    </row>
    <row r="43">
      <c r="A43" s="4" t="inlineStr">
        <is>
          <t>Owner Occupied CRE</t>
        </is>
      </c>
    </row>
    <row r="44">
      <c r="A44" s="3" t="inlineStr">
        <is>
          <t>Financing Receivable, Recorded Investment, Past Due [Line Items]</t>
        </is>
      </c>
    </row>
    <row r="45">
      <c r="A45" s="4" t="inlineStr">
        <is>
          <t>Total past due</t>
        </is>
      </c>
      <c r="B45" s="5" t="n">
        <v>479</v>
      </c>
      <c r="C45" s="5" t="n">
        <v>479</v>
      </c>
    </row>
    <row r="46">
      <c r="A46" s="4" t="inlineStr">
        <is>
          <t>Total current</t>
        </is>
      </c>
      <c r="B46" s="5" t="n">
        <v>161308</v>
      </c>
      <c r="C46" s="5" t="n">
        <v>162563</v>
      </c>
    </row>
    <row r="47">
      <c r="A47" s="4" t="inlineStr">
        <is>
          <t>Total Recorded Investment</t>
        </is>
      </c>
      <c r="B47" s="5" t="n">
        <v>161787</v>
      </c>
      <c r="C47" s="5" t="n">
        <v>163042</v>
      </c>
    </row>
    <row r="48">
      <c r="A48" s="4" t="inlineStr">
        <is>
          <t>Owner Occupied CRE | 30-59 Days Past Due</t>
        </is>
      </c>
    </row>
    <row r="49">
      <c r="A49" s="3" t="inlineStr">
        <is>
          <t>Financing Receivable, Recorded Investment, Past Due [Line Items]</t>
        </is>
      </c>
    </row>
    <row r="50">
      <c r="A50" s="4" t="inlineStr">
        <is>
          <t>Total past due</t>
        </is>
      </c>
      <c r="C50" s="5" t="n">
        <v>479</v>
      </c>
    </row>
    <row r="51">
      <c r="A51" s="4" t="inlineStr">
        <is>
          <t>Owner Occupied CRE | 90 or More Days Past Due</t>
        </is>
      </c>
    </row>
    <row r="52">
      <c r="A52" s="3" t="inlineStr">
        <is>
          <t>Financing Receivable, Recorded Investment, Past Due [Line Items]</t>
        </is>
      </c>
    </row>
    <row r="53">
      <c r="A53" s="4" t="inlineStr">
        <is>
          <t>Total past due</t>
        </is>
      </c>
      <c r="B53" s="5" t="n">
        <v>479</v>
      </c>
    </row>
    <row r="54">
      <c r="A54" s="4" t="inlineStr">
        <is>
          <t>Commercial and Industrial</t>
        </is>
      </c>
    </row>
    <row r="55">
      <c r="A55" s="3" t="inlineStr">
        <is>
          <t>Financing Receivable, Recorded Investment, Past Due [Line Items]</t>
        </is>
      </c>
    </row>
    <row r="56">
      <c r="A56" s="4" t="inlineStr">
        <is>
          <t>Total past due</t>
        </is>
      </c>
      <c r="B56" s="5" t="n">
        <v>3766</v>
      </c>
      <c r="C56" s="5" t="n">
        <v>3800</v>
      </c>
    </row>
    <row r="57">
      <c r="A57" s="4" t="inlineStr">
        <is>
          <t>Total current</t>
        </is>
      </c>
      <c r="B57" s="5" t="n">
        <v>138004</v>
      </c>
      <c r="C57" s="5" t="n">
        <v>142231</v>
      </c>
    </row>
    <row r="58">
      <c r="A58" s="4" t="inlineStr">
        <is>
          <t>Total Recorded Investment</t>
        </is>
      </c>
      <c r="B58" s="5" t="n">
        <v>141770</v>
      </c>
      <c r="C58" s="5" t="n">
        <v>146031</v>
      </c>
    </row>
    <row r="59">
      <c r="A59" s="4" t="inlineStr">
        <is>
          <t>Commercial and Industrial | 30-59 Days Past Due</t>
        </is>
      </c>
    </row>
    <row r="60">
      <c r="A60" s="3" t="inlineStr">
        <is>
          <t>Financing Receivable, Recorded Investment, Past Due [Line Items]</t>
        </is>
      </c>
    </row>
    <row r="61">
      <c r="A61" s="4" t="inlineStr">
        <is>
          <t>Total past due</t>
        </is>
      </c>
      <c r="B61" s="5" t="n">
        <v>200</v>
      </c>
      <c r="C61" s="5" t="n">
        <v>271</v>
      </c>
    </row>
    <row r="62">
      <c r="A62" s="4" t="inlineStr">
        <is>
          <t>Commercial and Industrial | 60-89 Days Past Due</t>
        </is>
      </c>
    </row>
    <row r="63">
      <c r="A63" s="3" t="inlineStr">
        <is>
          <t>Financing Receivable, Recorded Investment, Past Due [Line Items]</t>
        </is>
      </c>
    </row>
    <row r="64">
      <c r="A64" s="4" t="inlineStr">
        <is>
          <t>Total past due</t>
        </is>
      </c>
      <c r="B64" s="5" t="n">
        <v>47</v>
      </c>
    </row>
    <row r="65">
      <c r="A65" s="4" t="inlineStr">
        <is>
          <t>Commercial and Industrial | 90 or More Days Past Due</t>
        </is>
      </c>
    </row>
    <row r="66">
      <c r="A66" s="3" t="inlineStr">
        <is>
          <t>Financing Receivable, Recorded Investment, Past Due [Line Items]</t>
        </is>
      </c>
    </row>
    <row r="67">
      <c r="A67" s="4" t="inlineStr">
        <is>
          <t>Total past due</t>
        </is>
      </c>
      <c r="B67" s="6" t="n">
        <v>3519</v>
      </c>
      <c r="C67" s="6" t="n">
        <v>35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Recorded investment in non-accrual loans by class (Details) - USD ($) $ in Thousands</t>
        </is>
      </c>
      <c r="B1" s="2" t="inlineStr">
        <is>
          <t>Mar. 31, 2021</t>
        </is>
      </c>
      <c r="C1" s="2" t="inlineStr">
        <is>
          <t>Dec. 31, 2020</t>
        </is>
      </c>
    </row>
    <row r="2">
      <c r="A2" s="3" t="inlineStr">
        <is>
          <t>Accounts, Notes, Loans and Financing Receivable [Line Items]</t>
        </is>
      </c>
    </row>
    <row r="3">
      <c r="A3" s="4" t="inlineStr">
        <is>
          <t>Non-accrual loans</t>
        </is>
      </c>
      <c r="B3" s="6" t="n">
        <v>4021</v>
      </c>
      <c r="C3" s="6" t="n">
        <v>4058</v>
      </c>
    </row>
    <row r="4">
      <c r="A4" s="4" t="inlineStr">
        <is>
          <t>Recorded investments</t>
        </is>
      </c>
      <c r="B4" s="5" t="n">
        <v>3500</v>
      </c>
      <c r="C4" s="5" t="n">
        <v>3600</v>
      </c>
    </row>
    <row r="5">
      <c r="A5" s="4" t="inlineStr">
        <is>
          <t>Cash, Securities and Other</t>
        </is>
      </c>
    </row>
    <row r="6">
      <c r="A6" s="3" t="inlineStr">
        <is>
          <t>Accounts, Notes, Loans and Financing Receivable [Line Items]</t>
        </is>
      </c>
    </row>
    <row r="7">
      <c r="A7" s="4" t="inlineStr">
        <is>
          <t>Non-accrual loans</t>
        </is>
      </c>
      <c r="B7" s="5" t="n">
        <v>23</v>
      </c>
      <c r="C7" s="5" t="n">
        <v>50</v>
      </c>
    </row>
    <row r="8">
      <c r="A8" s="4" t="inlineStr">
        <is>
          <t>Owner Occupied CRE</t>
        </is>
      </c>
    </row>
    <row r="9">
      <c r="A9" s="3" t="inlineStr">
        <is>
          <t>Accounts, Notes, Loans and Financing Receivable [Line Items]</t>
        </is>
      </c>
    </row>
    <row r="10">
      <c r="A10" s="4" t="inlineStr">
        <is>
          <t>Non-accrual loans</t>
        </is>
      </c>
      <c r="B10" s="5" t="n">
        <v>479</v>
      </c>
      <c r="C10" s="5" t="n">
        <v>479</v>
      </c>
    </row>
    <row r="11">
      <c r="A11" s="4" t="inlineStr">
        <is>
          <t>Commercial and Industrial</t>
        </is>
      </c>
    </row>
    <row r="12">
      <c r="A12" s="3" t="inlineStr">
        <is>
          <t>Accounts, Notes, Loans and Financing Receivable [Line Items]</t>
        </is>
      </c>
    </row>
    <row r="13">
      <c r="A13" s="4" t="inlineStr">
        <is>
          <t>Non-accrual loans</t>
        </is>
      </c>
      <c r="B13" s="6" t="n">
        <v>3519</v>
      </c>
      <c r="C13" s="6" t="n">
        <v>35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THE ALLOWANCE FOR LOAN LOSSES - Summary of unpaid principal balance of loans classified as TDRs (Details)</t>
        </is>
      </c>
      <c r="B1" s="2" t="inlineStr">
        <is>
          <t>12 Months Ended</t>
        </is>
      </c>
    </row>
    <row r="2">
      <c r="B2" s="2" t="inlineStr">
        <is>
          <t>Dec. 31, 2020USD ($)loan</t>
        </is>
      </c>
      <c r="C2" s="2" t="inlineStr">
        <is>
          <t>Mar. 31, 2021USD ($)</t>
        </is>
      </c>
    </row>
    <row r="3">
      <c r="A3" s="3" t="inlineStr">
        <is>
          <t>Accounts, Notes, Loans and Financing Receivable [Line Items]</t>
        </is>
      </c>
    </row>
    <row r="4">
      <c r="A4" s="4" t="inlineStr">
        <is>
          <t>Total Recorded Investment</t>
        </is>
      </c>
      <c r="B4" s="6" t="n">
        <v>4058000</v>
      </c>
      <c r="C4" s="6" t="n">
        <v>4021000</v>
      </c>
    </row>
    <row r="5">
      <c r="A5" s="4" t="inlineStr">
        <is>
          <t>Allowance for loan associated with TDR</t>
        </is>
      </c>
      <c r="B5" s="5" t="n">
        <v>-1621000</v>
      </c>
      <c r="C5" s="5" t="n">
        <v>-1755000</v>
      </c>
    </row>
    <row r="6">
      <c r="A6" s="4" t="inlineStr">
        <is>
          <t>Net recorded investment</t>
        </is>
      </c>
      <c r="B6" s="5" t="n">
        <v>1958000</v>
      </c>
      <c r="C6" s="5" t="n">
        <v>1787000</v>
      </c>
    </row>
    <row r="7">
      <c r="A7" s="4" t="inlineStr">
        <is>
          <t>Additional funds to loans classified as TDRs</t>
        </is>
      </c>
      <c r="B7" s="6" t="n">
        <v>0</v>
      </c>
      <c r="C7" s="5" t="n">
        <v>0</v>
      </c>
    </row>
    <row r="8">
      <c r="A8" s="4" t="inlineStr">
        <is>
          <t>Number of contracts modified | loan</t>
        </is>
      </c>
      <c r="B8" s="5" t="n">
        <v>1</v>
      </c>
    </row>
    <row r="9">
      <c r="A9" s="4" t="inlineStr">
        <is>
          <t>Cash, Securities and Other</t>
        </is>
      </c>
    </row>
    <row r="10">
      <c r="A10" s="3" t="inlineStr">
        <is>
          <t>Accounts, Notes, Loans and Financing Receivable [Line Items]</t>
        </is>
      </c>
    </row>
    <row r="11">
      <c r="A11" s="4" t="inlineStr">
        <is>
          <t>Total Recorded Investment</t>
        </is>
      </c>
      <c r="B11" s="6" t="n">
        <v>50000</v>
      </c>
      <c r="C11" s="5" t="n">
        <v>23000</v>
      </c>
    </row>
    <row r="12">
      <c r="A12" s="4" t="inlineStr">
        <is>
          <t>Allowance for loan associated with TDR</t>
        </is>
      </c>
      <c r="B12" s="5" t="n">
        <v>-2000</v>
      </c>
      <c r="C12" s="5" t="n">
        <v>-4000</v>
      </c>
    </row>
    <row r="13">
      <c r="A13" s="4" t="inlineStr">
        <is>
          <t>Commercial and Industrial</t>
        </is>
      </c>
    </row>
    <row r="14">
      <c r="A14" s="3" t="inlineStr">
        <is>
          <t>Accounts, Notes, Loans and Financing Receivable [Line Items]</t>
        </is>
      </c>
    </row>
    <row r="15">
      <c r="A15" s="4" t="inlineStr">
        <is>
          <t>Total Recorded Investment</t>
        </is>
      </c>
      <c r="B15" s="5" t="n">
        <v>3529000</v>
      </c>
      <c r="C15" s="5" t="n">
        <v>3519000</v>
      </c>
    </row>
    <row r="16">
      <c r="A16" s="4" t="inlineStr">
        <is>
          <t>Allowance for loan associated with TDR</t>
        </is>
      </c>
      <c r="B16" s="5" t="n">
        <v>-1619000</v>
      </c>
      <c r="C16" s="5" t="n">
        <v>-1751000</v>
      </c>
    </row>
    <row r="17">
      <c r="A17" s="4" t="inlineStr">
        <is>
          <t>Loans on nonaccrual status</t>
        </is>
      </c>
    </row>
    <row r="18">
      <c r="A18" s="3" t="inlineStr">
        <is>
          <t>Accounts, Notes, Loans and Financing Receivable [Line Items]</t>
        </is>
      </c>
    </row>
    <row r="19">
      <c r="A19" s="4" t="inlineStr">
        <is>
          <t>Loans classified as TDRs</t>
        </is>
      </c>
      <c r="C19" s="5" t="n">
        <v>3538000</v>
      </c>
    </row>
    <row r="20">
      <c r="A20" s="4" t="inlineStr">
        <is>
          <t>Total Recorded Investment</t>
        </is>
      </c>
      <c r="B20" s="5" t="n">
        <v>3577000</v>
      </c>
    </row>
    <row r="21">
      <c r="A21" s="4" t="inlineStr">
        <is>
          <t>Loans on nonaccrual status | Cash, Securities and Other</t>
        </is>
      </c>
    </row>
    <row r="22">
      <c r="A22" s="3" t="inlineStr">
        <is>
          <t>Accounts, Notes, Loans and Financing Receivable [Line Items]</t>
        </is>
      </c>
    </row>
    <row r="23">
      <c r="A23" s="4" t="inlineStr">
        <is>
          <t>Total Recorded Investment</t>
        </is>
      </c>
      <c r="B23" s="5" t="n">
        <v>48000</v>
      </c>
      <c r="C23" s="5" t="n">
        <v>19000</v>
      </c>
    </row>
    <row r="24">
      <c r="A24" s="4" t="inlineStr">
        <is>
          <t>Loans on nonaccrual status | Commercial and Industrial</t>
        </is>
      </c>
    </row>
    <row r="25">
      <c r="A25" s="3" t="inlineStr">
        <is>
          <t>Accounts, Notes, Loans and Financing Receivable [Line Items]</t>
        </is>
      </c>
    </row>
    <row r="26">
      <c r="A26" s="4" t="inlineStr">
        <is>
          <t>Total Recorded Investment</t>
        </is>
      </c>
      <c r="B26" s="6" t="n">
        <v>3529000</v>
      </c>
      <c r="C26" s="6" t="n">
        <v>351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LOAN LOSSES - Recorded investment in impaired loans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Total Recorded Investment With Allowance</t>
        </is>
      </c>
      <c r="B4" s="6" t="n">
        <v>3423</v>
      </c>
      <c r="D4" s="6" t="n">
        <v>3421</v>
      </c>
    </row>
    <row r="5">
      <c r="A5" s="4" t="inlineStr">
        <is>
          <t>Total Recorded Investment With No Allowance</t>
        </is>
      </c>
      <c r="B5" s="5" t="n">
        <v>598</v>
      </c>
      <c r="D5" s="5" t="n">
        <v>637</v>
      </c>
    </row>
    <row r="6">
      <c r="A6" s="4" t="inlineStr">
        <is>
          <t>Total Recorded Investment</t>
        </is>
      </c>
      <c r="B6" s="5" t="n">
        <v>4021</v>
      </c>
      <c r="D6" s="5" t="n">
        <v>4058</v>
      </c>
    </row>
    <row r="7">
      <c r="A7" s="4" t="inlineStr">
        <is>
          <t>Unpaid Contractual Principal Balance with a valuation Allowance</t>
        </is>
      </c>
      <c r="B7" s="5" t="n">
        <v>3423</v>
      </c>
      <c r="D7" s="5" t="n">
        <v>3421</v>
      </c>
    </row>
    <row r="8">
      <c r="A8" s="4" t="inlineStr">
        <is>
          <t>Unpaid Contractual Principal Balance with no related valuation Allowance</t>
        </is>
      </c>
      <c r="B8" s="5" t="n">
        <v>598</v>
      </c>
      <c r="D8" s="5" t="n">
        <v>637</v>
      </c>
    </row>
    <row r="9">
      <c r="A9" s="4" t="inlineStr">
        <is>
          <t>Unpaid Contractual Principal Balance</t>
        </is>
      </c>
      <c r="B9" s="5" t="n">
        <v>4021</v>
      </c>
      <c r="D9" s="5" t="n">
        <v>4058</v>
      </c>
    </row>
    <row r="10">
      <c r="A10" s="4" t="inlineStr">
        <is>
          <t>Allowance for Loan Losses</t>
        </is>
      </c>
      <c r="B10" s="5" t="n">
        <v>1755</v>
      </c>
      <c r="D10" s="5" t="n">
        <v>1621</v>
      </c>
    </row>
    <row r="11">
      <c r="A11" s="4" t="inlineStr">
        <is>
          <t>Average Recorded Investment with Allowance</t>
        </is>
      </c>
      <c r="B11" s="5" t="n">
        <v>3422</v>
      </c>
      <c r="C11" s="6" t="n">
        <v>4275</v>
      </c>
    </row>
    <row r="12">
      <c r="A12" s="4" t="inlineStr">
        <is>
          <t>Average Recorded Investment with No Allowance</t>
        </is>
      </c>
      <c r="B12" s="5" t="n">
        <v>618</v>
      </c>
      <c r="C12" s="5" t="n">
        <v>7085</v>
      </c>
    </row>
    <row r="13">
      <c r="A13" s="4" t="inlineStr">
        <is>
          <t>Average Recorded Investment</t>
        </is>
      </c>
      <c r="B13" s="5" t="n">
        <v>4040</v>
      </c>
      <c r="C13" s="5" t="n">
        <v>11360</v>
      </c>
    </row>
    <row r="14">
      <c r="A14" s="4" t="inlineStr">
        <is>
          <t>Interest Income Recognized with No Allowance</t>
        </is>
      </c>
      <c r="C14" s="5" t="n">
        <v>81</v>
      </c>
    </row>
    <row r="15">
      <c r="A15" s="4" t="inlineStr">
        <is>
          <t>Interest Income Recognized</t>
        </is>
      </c>
      <c r="C15" s="5" t="n">
        <v>81</v>
      </c>
    </row>
    <row r="16">
      <c r="A16" s="4" t="inlineStr">
        <is>
          <t>Cash, Securities and Other</t>
        </is>
      </c>
    </row>
    <row r="17">
      <c r="A17" s="3" t="inlineStr">
        <is>
          <t>Accounts, Notes, Loans and Financing Receivable [Line Items]</t>
        </is>
      </c>
    </row>
    <row r="18">
      <c r="A18" s="4" t="inlineStr">
        <is>
          <t>Total Recorded Investment With Allowance</t>
        </is>
      </c>
      <c r="B18" s="5" t="n">
        <v>4</v>
      </c>
      <c r="D18" s="5" t="n">
        <v>2</v>
      </c>
    </row>
    <row r="19">
      <c r="A19" s="4" t="inlineStr">
        <is>
          <t>Total Recorded Investment With No Allowance</t>
        </is>
      </c>
      <c r="B19" s="5" t="n">
        <v>19</v>
      </c>
      <c r="D19" s="5" t="n">
        <v>48</v>
      </c>
    </row>
    <row r="20">
      <c r="A20" s="4" t="inlineStr">
        <is>
          <t>Total Recorded Investment</t>
        </is>
      </c>
      <c r="B20" s="5" t="n">
        <v>23</v>
      </c>
      <c r="D20" s="5" t="n">
        <v>50</v>
      </c>
    </row>
    <row r="21">
      <c r="A21" s="4" t="inlineStr">
        <is>
          <t>Unpaid Contractual Principal Balance with a valuation Allowance</t>
        </is>
      </c>
      <c r="B21" s="5" t="n">
        <v>4</v>
      </c>
      <c r="D21" s="5" t="n">
        <v>2</v>
      </c>
    </row>
    <row r="22">
      <c r="A22" s="4" t="inlineStr">
        <is>
          <t>Unpaid Contractual Principal Balance with no related valuation Allowance</t>
        </is>
      </c>
      <c r="B22" s="5" t="n">
        <v>19</v>
      </c>
      <c r="D22" s="5" t="n">
        <v>48</v>
      </c>
    </row>
    <row r="23">
      <c r="A23" s="4" t="inlineStr">
        <is>
          <t>Unpaid Contractual Principal Balance</t>
        </is>
      </c>
      <c r="B23" s="5" t="n">
        <v>23</v>
      </c>
      <c r="D23" s="5" t="n">
        <v>50</v>
      </c>
    </row>
    <row r="24">
      <c r="A24" s="4" t="inlineStr">
        <is>
          <t>Allowance for Loan Losses</t>
        </is>
      </c>
      <c r="B24" s="5" t="n">
        <v>4</v>
      </c>
      <c r="D24" s="5" t="n">
        <v>2</v>
      </c>
    </row>
    <row r="25">
      <c r="A25" s="4" t="inlineStr">
        <is>
          <t>Average Recorded Investment with Allowance</t>
        </is>
      </c>
      <c r="B25" s="5" t="n">
        <v>3</v>
      </c>
    </row>
    <row r="26">
      <c r="A26" s="4" t="inlineStr">
        <is>
          <t>Average Recorded Investment with No Allowance</t>
        </is>
      </c>
      <c r="B26" s="5" t="n">
        <v>34</v>
      </c>
      <c r="C26" s="5" t="n">
        <v>2148</v>
      </c>
    </row>
    <row r="27">
      <c r="A27" s="4" t="inlineStr">
        <is>
          <t>Average Recorded Investment</t>
        </is>
      </c>
      <c r="B27" s="5" t="n">
        <v>37</v>
      </c>
      <c r="C27" s="5" t="n">
        <v>2148</v>
      </c>
    </row>
    <row r="28">
      <c r="A28" s="4" t="inlineStr">
        <is>
          <t>Owner Occupied CRE</t>
        </is>
      </c>
    </row>
    <row r="29">
      <c r="A29" s="3" t="inlineStr">
        <is>
          <t>Accounts, Notes, Loans and Financing Receivable [Line Items]</t>
        </is>
      </c>
    </row>
    <row r="30">
      <c r="A30" s="4" t="inlineStr">
        <is>
          <t>Total Recorded Investment With No Allowance</t>
        </is>
      </c>
      <c r="B30" s="5" t="n">
        <v>479</v>
      </c>
      <c r="D30" s="5" t="n">
        <v>479</v>
      </c>
    </row>
    <row r="31">
      <c r="A31" s="4" t="inlineStr">
        <is>
          <t>Total Recorded Investment</t>
        </is>
      </c>
      <c r="B31" s="5" t="n">
        <v>479</v>
      </c>
      <c r="D31" s="5" t="n">
        <v>479</v>
      </c>
    </row>
    <row r="32">
      <c r="A32" s="4" t="inlineStr">
        <is>
          <t>Unpaid Contractual Principal Balance with no related valuation Allowance</t>
        </is>
      </c>
      <c r="B32" s="5" t="n">
        <v>479</v>
      </c>
      <c r="D32" s="5" t="n">
        <v>479</v>
      </c>
    </row>
    <row r="33">
      <c r="A33" s="4" t="inlineStr">
        <is>
          <t>Unpaid Contractual Principal Balance</t>
        </is>
      </c>
      <c r="B33" s="5" t="n">
        <v>479</v>
      </c>
      <c r="D33" s="5" t="n">
        <v>479</v>
      </c>
    </row>
    <row r="34">
      <c r="A34" s="4" t="inlineStr">
        <is>
          <t>Average Recorded Investment with No Allowance</t>
        </is>
      </c>
      <c r="B34" s="5" t="n">
        <v>479</v>
      </c>
    </row>
    <row r="35">
      <c r="A35" s="4" t="inlineStr">
        <is>
          <t>Average Recorded Investment</t>
        </is>
      </c>
      <c r="B35" s="5" t="n">
        <v>479</v>
      </c>
    </row>
    <row r="36">
      <c r="A36" s="4" t="inlineStr">
        <is>
          <t>Commercial and Industrial</t>
        </is>
      </c>
    </row>
    <row r="37">
      <c r="A37" s="3" t="inlineStr">
        <is>
          <t>Accounts, Notes, Loans and Financing Receivable [Line Items]</t>
        </is>
      </c>
    </row>
    <row r="38">
      <c r="A38" s="4" t="inlineStr">
        <is>
          <t>Total Recorded Investment With Allowance</t>
        </is>
      </c>
      <c r="B38" s="5" t="n">
        <v>3419</v>
      </c>
      <c r="D38" s="5" t="n">
        <v>3419</v>
      </c>
    </row>
    <row r="39">
      <c r="A39" s="4" t="inlineStr">
        <is>
          <t>Total Recorded Investment With No Allowance</t>
        </is>
      </c>
      <c r="B39" s="5" t="n">
        <v>100</v>
      </c>
      <c r="D39" s="5" t="n">
        <v>110</v>
      </c>
    </row>
    <row r="40">
      <c r="A40" s="4" t="inlineStr">
        <is>
          <t>Total Recorded Investment</t>
        </is>
      </c>
      <c r="B40" s="5" t="n">
        <v>3519</v>
      </c>
      <c r="D40" s="5" t="n">
        <v>3529</v>
      </c>
    </row>
    <row r="41">
      <c r="A41" s="4" t="inlineStr">
        <is>
          <t>Unpaid Contractual Principal Balance with a valuation Allowance</t>
        </is>
      </c>
      <c r="B41" s="5" t="n">
        <v>3419</v>
      </c>
      <c r="D41" s="5" t="n">
        <v>3419</v>
      </c>
    </row>
    <row r="42">
      <c r="A42" s="4" t="inlineStr">
        <is>
          <t>Unpaid Contractual Principal Balance with no related valuation Allowance</t>
        </is>
      </c>
      <c r="B42" s="5" t="n">
        <v>100</v>
      </c>
      <c r="D42" s="5" t="n">
        <v>110</v>
      </c>
    </row>
    <row r="43">
      <c r="A43" s="4" t="inlineStr">
        <is>
          <t>Unpaid Contractual Principal Balance</t>
        </is>
      </c>
      <c r="B43" s="5" t="n">
        <v>3519</v>
      </c>
      <c r="D43" s="5" t="n">
        <v>3529</v>
      </c>
    </row>
    <row r="44">
      <c r="A44" s="4" t="inlineStr">
        <is>
          <t>Allowance for Loan Losses</t>
        </is>
      </c>
      <c r="B44" s="5" t="n">
        <v>1751</v>
      </c>
      <c r="D44" s="6" t="n">
        <v>1619</v>
      </c>
    </row>
    <row r="45">
      <c r="A45" s="4" t="inlineStr">
        <is>
          <t>Average Recorded Investment with Allowance</t>
        </is>
      </c>
      <c r="B45" s="5" t="n">
        <v>3419</v>
      </c>
      <c r="C45" s="5" t="n">
        <v>4275</v>
      </c>
    </row>
    <row r="46">
      <c r="A46" s="4" t="inlineStr">
        <is>
          <t>Average Recorded Investment with No Allowance</t>
        </is>
      </c>
      <c r="B46" s="5" t="n">
        <v>105</v>
      </c>
      <c r="C46" s="5" t="n">
        <v>4937</v>
      </c>
    </row>
    <row r="47">
      <c r="A47" s="4" t="inlineStr">
        <is>
          <t>Average Recorded Investment</t>
        </is>
      </c>
      <c r="B47" s="6" t="n">
        <v>3524</v>
      </c>
      <c r="C47" s="5" t="n">
        <v>9212</v>
      </c>
    </row>
    <row r="48">
      <c r="A48" s="4" t="inlineStr">
        <is>
          <t>Interest Income Recognized with No Allowance</t>
        </is>
      </c>
      <c r="C48" s="5" t="n">
        <v>81</v>
      </c>
    </row>
    <row r="49">
      <c r="A49" s="4" t="inlineStr">
        <is>
          <t>Interest Income Recognized</t>
        </is>
      </c>
      <c r="C49" s="6" t="n">
        <v>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LOAN LOSSES - Allowance for loan losses by portfolio (Details) - USD ($) $ in Thousands</t>
        </is>
      </c>
      <c r="B1" s="2" t="inlineStr">
        <is>
          <t>3 Months Ended</t>
        </is>
      </c>
    </row>
    <row r="2">
      <c r="B2" s="2" t="inlineStr">
        <is>
          <t>Mar. 31, 2021</t>
        </is>
      </c>
      <c r="C2" s="2" t="inlineStr">
        <is>
          <t>Mar. 31, 2020</t>
        </is>
      </c>
      <c r="D2" s="2" t="inlineStr">
        <is>
          <t>Dec. 31, 2020</t>
        </is>
      </c>
    </row>
    <row r="3">
      <c r="A3" s="3" t="inlineStr">
        <is>
          <t>Financing Receivable, Allowance for Credit Losses [Roll Forward]</t>
        </is>
      </c>
    </row>
    <row r="4">
      <c r="A4" s="4" t="inlineStr">
        <is>
          <t>Beginning balance</t>
        </is>
      </c>
      <c r="B4" s="6" t="n">
        <v>12539</v>
      </c>
      <c r="C4" s="6" t="n">
        <v>7875</v>
      </c>
    </row>
    <row r="5">
      <c r="A5" s="4" t="inlineStr">
        <is>
          <t>(Recovery of) provision for loan losses</t>
        </is>
      </c>
      <c r="C5" s="5" t="n">
        <v>367</v>
      </c>
    </row>
    <row r="6">
      <c r="A6" s="4" t="inlineStr">
        <is>
          <t>Ending balance</t>
        </is>
      </c>
      <c r="B6" s="5" t="n">
        <v>12539</v>
      </c>
      <c r="C6" s="5" t="n">
        <v>8242</v>
      </c>
    </row>
    <row r="7">
      <c r="A7" s="4" t="inlineStr">
        <is>
          <t>Individually evaluated</t>
        </is>
      </c>
      <c r="B7" s="5" t="n">
        <v>1755</v>
      </c>
      <c r="D7" s="6" t="n">
        <v>1621</v>
      </c>
    </row>
    <row r="8">
      <c r="A8" s="4" t="inlineStr">
        <is>
          <t>Collectively evaluated</t>
        </is>
      </c>
      <c r="B8" s="5" t="n">
        <v>10784</v>
      </c>
      <c r="D8" s="5" t="n">
        <v>10918</v>
      </c>
    </row>
    <row r="9">
      <c r="A9" s="4" t="inlineStr">
        <is>
          <t>Loans individually evaluated</t>
        </is>
      </c>
      <c r="B9" s="5" t="n">
        <v>4021</v>
      </c>
      <c r="D9" s="5" t="n">
        <v>4058</v>
      </c>
    </row>
    <row r="10">
      <c r="A10" s="4" t="inlineStr">
        <is>
          <t>Loans collectively evaluated</t>
        </is>
      </c>
      <c r="B10" s="5" t="n">
        <v>1542763</v>
      </c>
      <c r="D10" s="5" t="n">
        <v>1530127</v>
      </c>
    </row>
    <row r="11">
      <c r="A11" s="4" t="inlineStr">
        <is>
          <t>Total Recorded Investment</t>
        </is>
      </c>
      <c r="B11" s="5" t="n">
        <v>1546784</v>
      </c>
      <c r="D11" s="5" t="n">
        <v>1534185</v>
      </c>
    </row>
    <row r="12">
      <c r="A12" s="4" t="inlineStr">
        <is>
          <t>Cash, Securities and Other</t>
        </is>
      </c>
    </row>
    <row r="13">
      <c r="A13" s="3" t="inlineStr">
        <is>
          <t>Financing Receivable, Allowance for Credit Losses [Roll Forward]</t>
        </is>
      </c>
    </row>
    <row r="14">
      <c r="A14" s="4" t="inlineStr">
        <is>
          <t>Beginning balance</t>
        </is>
      </c>
      <c r="B14" s="5" t="n">
        <v>2579</v>
      </c>
      <c r="C14" s="5" t="n">
        <v>1058</v>
      </c>
    </row>
    <row r="15">
      <c r="A15" s="4" t="inlineStr">
        <is>
          <t>(Recovery of) provision for loan losses</t>
        </is>
      </c>
      <c r="B15" s="5" t="n">
        <v>-6</v>
      </c>
      <c r="C15" s="5" t="n">
        <v>34</v>
      </c>
    </row>
    <row r="16">
      <c r="A16" s="4" t="inlineStr">
        <is>
          <t>Ending balance</t>
        </is>
      </c>
      <c r="B16" s="5" t="n">
        <v>2573</v>
      </c>
      <c r="C16" s="5" t="n">
        <v>1092</v>
      </c>
    </row>
    <row r="17">
      <c r="A17" s="4" t="inlineStr">
        <is>
          <t>Individually evaluated</t>
        </is>
      </c>
      <c r="B17" s="5" t="n">
        <v>4</v>
      </c>
      <c r="D17" s="5" t="n">
        <v>2</v>
      </c>
    </row>
    <row r="18">
      <c r="A18" s="4" t="inlineStr">
        <is>
          <t>Collectively evaluated</t>
        </is>
      </c>
      <c r="B18" s="5" t="n">
        <v>2569</v>
      </c>
      <c r="D18" s="5" t="n">
        <v>2577</v>
      </c>
    </row>
    <row r="19">
      <c r="A19" s="4" t="inlineStr">
        <is>
          <t>Loans individually evaluated</t>
        </is>
      </c>
      <c r="B19" s="5" t="n">
        <v>23</v>
      </c>
      <c r="D19" s="5" t="n">
        <v>50</v>
      </c>
    </row>
    <row r="20">
      <c r="A20" s="4" t="inlineStr">
        <is>
          <t>Loans collectively evaluated</t>
        </is>
      </c>
      <c r="B20" s="5" t="n">
        <v>363132</v>
      </c>
      <c r="D20" s="5" t="n">
        <v>356970</v>
      </c>
    </row>
    <row r="21">
      <c r="A21" s="4" t="inlineStr">
        <is>
          <t>Total Recorded Investment</t>
        </is>
      </c>
      <c r="B21" s="5" t="n">
        <v>363155</v>
      </c>
      <c r="D21" s="5" t="n">
        <v>357020</v>
      </c>
    </row>
    <row r="22">
      <c r="A22" s="4" t="inlineStr">
        <is>
          <t>Construction and Development</t>
        </is>
      </c>
    </row>
    <row r="23">
      <c r="A23" s="3" t="inlineStr">
        <is>
          <t>Financing Receivable, Allowance for Credit Losses [Roll Forward]</t>
        </is>
      </c>
    </row>
    <row r="24">
      <c r="A24" s="4" t="inlineStr">
        <is>
          <t>Beginning balance</t>
        </is>
      </c>
      <c r="B24" s="5" t="n">
        <v>932</v>
      </c>
      <c r="C24" s="5" t="n">
        <v>200</v>
      </c>
    </row>
    <row r="25">
      <c r="A25" s="4" t="inlineStr">
        <is>
          <t>(Recovery of) provision for loan losses</t>
        </is>
      </c>
      <c r="B25" s="5" t="n">
        <v>-166</v>
      </c>
      <c r="C25" s="5" t="n">
        <v>-14</v>
      </c>
    </row>
    <row r="26">
      <c r="A26" s="4" t="inlineStr">
        <is>
          <t>Ending balance</t>
        </is>
      </c>
      <c r="B26" s="5" t="n">
        <v>766</v>
      </c>
      <c r="C26" s="5" t="n">
        <v>186</v>
      </c>
    </row>
    <row r="27">
      <c r="A27" s="4" t="inlineStr">
        <is>
          <t>Collectively evaluated</t>
        </is>
      </c>
      <c r="B27" s="5" t="n">
        <v>766</v>
      </c>
      <c r="D27" s="5" t="n">
        <v>932</v>
      </c>
    </row>
    <row r="28">
      <c r="A28" s="4" t="inlineStr">
        <is>
          <t>Loans collectively evaluated</t>
        </is>
      </c>
      <c r="B28" s="5" t="n">
        <v>110024</v>
      </c>
      <c r="D28" s="5" t="n">
        <v>131111</v>
      </c>
    </row>
    <row r="29">
      <c r="A29" s="4" t="inlineStr">
        <is>
          <t>Total Recorded Investment</t>
        </is>
      </c>
      <c r="B29" s="5" t="n">
        <v>110024</v>
      </c>
      <c r="D29" s="5" t="n">
        <v>131111</v>
      </c>
    </row>
    <row r="30">
      <c r="A30" s="4" t="inlineStr">
        <is>
          <t>1-4 Family Residential</t>
        </is>
      </c>
    </row>
    <row r="31">
      <c r="A31" s="3" t="inlineStr">
        <is>
          <t>Financing Receivable, Allowance for Credit Losses [Roll Forward]</t>
        </is>
      </c>
    </row>
    <row r="32">
      <c r="A32" s="4" t="inlineStr">
        <is>
          <t>Beginning balance</t>
        </is>
      </c>
      <c r="B32" s="5" t="n">
        <v>3233</v>
      </c>
      <c r="C32" s="5" t="n">
        <v>2850</v>
      </c>
    </row>
    <row r="33">
      <c r="A33" s="4" t="inlineStr">
        <is>
          <t>(Recovery of) provision for loan losses</t>
        </is>
      </c>
      <c r="B33" s="5" t="n">
        <v>-81</v>
      </c>
      <c r="C33" s="5" t="n">
        <v>158</v>
      </c>
    </row>
    <row r="34">
      <c r="A34" s="4" t="inlineStr">
        <is>
          <t>Ending balance</t>
        </is>
      </c>
      <c r="B34" s="5" t="n">
        <v>3152</v>
      </c>
      <c r="C34" s="5" t="n">
        <v>3008</v>
      </c>
    </row>
    <row r="35">
      <c r="A35" s="4" t="inlineStr">
        <is>
          <t>Collectively evaluated</t>
        </is>
      </c>
      <c r="B35" s="5" t="n">
        <v>3152</v>
      </c>
      <c r="D35" s="5" t="n">
        <v>3233</v>
      </c>
    </row>
    <row r="36">
      <c r="A36" s="4" t="inlineStr">
        <is>
          <t>Loans collectively evaluated</t>
        </is>
      </c>
      <c r="B36" s="5" t="n">
        <v>452591</v>
      </c>
      <c r="D36" s="5" t="n">
        <v>455038</v>
      </c>
    </row>
    <row r="37">
      <c r="A37" s="4" t="inlineStr">
        <is>
          <t>Total Recorded Investment</t>
        </is>
      </c>
      <c r="B37" s="5" t="n">
        <v>452591</v>
      </c>
      <c r="D37" s="5" t="n">
        <v>455038</v>
      </c>
    </row>
    <row r="38">
      <c r="A38" s="4" t="inlineStr">
        <is>
          <t>Non-Owner Occupied CRE</t>
        </is>
      </c>
    </row>
    <row r="39">
      <c r="A39" s="3" t="inlineStr">
        <is>
          <t>Financing Receivable, Allowance for Credit Losses [Roll Forward]</t>
        </is>
      </c>
    </row>
    <row r="40">
      <c r="A40" s="4" t="inlineStr">
        <is>
          <t>Beginning balance</t>
        </is>
      </c>
      <c r="B40" s="5" t="n">
        <v>2004</v>
      </c>
      <c r="C40" s="5" t="n">
        <v>1176</v>
      </c>
    </row>
    <row r="41">
      <c r="A41" s="4" t="inlineStr">
        <is>
          <t>(Recovery of) provision for loan losses</t>
        </is>
      </c>
      <c r="B41" s="5" t="n">
        <v>207</v>
      </c>
      <c r="C41" s="5" t="n">
        <v>227</v>
      </c>
    </row>
    <row r="42">
      <c r="A42" s="4" t="inlineStr">
        <is>
          <t>Ending balance</t>
        </is>
      </c>
      <c r="B42" s="5" t="n">
        <v>2211</v>
      </c>
      <c r="C42" s="5" t="n">
        <v>1403</v>
      </c>
    </row>
    <row r="43">
      <c r="A43" s="4" t="inlineStr">
        <is>
          <t>Collectively evaluated</t>
        </is>
      </c>
      <c r="B43" s="5" t="n">
        <v>2211</v>
      </c>
      <c r="D43" s="5" t="n">
        <v>2004</v>
      </c>
    </row>
    <row r="44">
      <c r="A44" s="4" t="inlineStr">
        <is>
          <t>Loans collectively evaluated</t>
        </is>
      </c>
      <c r="B44" s="5" t="n">
        <v>317457</v>
      </c>
      <c r="D44" s="5" t="n">
        <v>281943</v>
      </c>
    </row>
    <row r="45">
      <c r="A45" s="4" t="inlineStr">
        <is>
          <t>Total Recorded Investment</t>
        </is>
      </c>
      <c r="B45" s="5" t="n">
        <v>317457</v>
      </c>
      <c r="D45" s="5" t="n">
        <v>281943</v>
      </c>
    </row>
    <row r="46">
      <c r="A46" s="4" t="inlineStr">
        <is>
          <t>Owner Occupied CRE</t>
        </is>
      </c>
    </row>
    <row r="47">
      <c r="A47" s="3" t="inlineStr">
        <is>
          <t>Financing Receivable, Allowance for Credit Losses [Roll Forward]</t>
        </is>
      </c>
    </row>
    <row r="48">
      <c r="A48" s="4" t="inlineStr">
        <is>
          <t>Beginning balance</t>
        </is>
      </c>
      <c r="B48" s="5" t="n">
        <v>1159</v>
      </c>
      <c r="C48" s="5" t="n">
        <v>911</v>
      </c>
    </row>
    <row r="49">
      <c r="A49" s="4" t="inlineStr">
        <is>
          <t>(Recovery of) provision for loan losses</t>
        </is>
      </c>
      <c r="B49" s="5" t="n">
        <v>-36</v>
      </c>
      <c r="C49" s="5" t="n">
        <v>-27</v>
      </c>
    </row>
    <row r="50">
      <c r="A50" s="4" t="inlineStr">
        <is>
          <t>Ending balance</t>
        </is>
      </c>
      <c r="B50" s="5" t="n">
        <v>1123</v>
      </c>
      <c r="C50" s="5" t="n">
        <v>884</v>
      </c>
    </row>
    <row r="51">
      <c r="A51" s="4" t="inlineStr">
        <is>
          <t>Collectively evaluated</t>
        </is>
      </c>
      <c r="B51" s="5" t="n">
        <v>1123</v>
      </c>
      <c r="D51" s="5" t="n">
        <v>1159</v>
      </c>
    </row>
    <row r="52">
      <c r="A52" s="4" t="inlineStr">
        <is>
          <t>Loans individually evaluated</t>
        </is>
      </c>
      <c r="B52" s="5" t="n">
        <v>479</v>
      </c>
      <c r="D52" s="5" t="n">
        <v>479</v>
      </c>
    </row>
    <row r="53">
      <c r="A53" s="4" t="inlineStr">
        <is>
          <t>Loans collectively evaluated</t>
        </is>
      </c>
      <c r="B53" s="5" t="n">
        <v>161308</v>
      </c>
      <c r="D53" s="5" t="n">
        <v>162563</v>
      </c>
    </row>
    <row r="54">
      <c r="A54" s="4" t="inlineStr">
        <is>
          <t>Total Recorded Investment</t>
        </is>
      </c>
      <c r="B54" s="5" t="n">
        <v>161787</v>
      </c>
      <c r="D54" s="5" t="n">
        <v>163042</v>
      </c>
    </row>
    <row r="55">
      <c r="A55" s="4" t="inlineStr">
        <is>
          <t>Commercial and Industrial</t>
        </is>
      </c>
    </row>
    <row r="56">
      <c r="A56" s="3" t="inlineStr">
        <is>
          <t>Financing Receivable, Allowance for Credit Losses [Roll Forward]</t>
        </is>
      </c>
    </row>
    <row r="57">
      <c r="A57" s="4" t="inlineStr">
        <is>
          <t>Beginning balance</t>
        </is>
      </c>
      <c r="B57" s="5" t="n">
        <v>2632</v>
      </c>
      <c r="C57" s="5" t="n">
        <v>1680</v>
      </c>
    </row>
    <row r="58">
      <c r="A58" s="4" t="inlineStr">
        <is>
          <t>(Recovery of) provision for loan losses</t>
        </is>
      </c>
      <c r="B58" s="5" t="n">
        <v>82</v>
      </c>
      <c r="C58" s="5" t="n">
        <v>-11</v>
      </c>
    </row>
    <row r="59">
      <c r="A59" s="4" t="inlineStr">
        <is>
          <t>Ending balance</t>
        </is>
      </c>
      <c r="B59" s="5" t="n">
        <v>2714</v>
      </c>
      <c r="C59" s="6" t="n">
        <v>1669</v>
      </c>
    </row>
    <row r="60">
      <c r="A60" s="4" t="inlineStr">
        <is>
          <t>Individually evaluated</t>
        </is>
      </c>
      <c r="B60" s="5" t="n">
        <v>1751</v>
      </c>
      <c r="D60" s="5" t="n">
        <v>1619</v>
      </c>
    </row>
    <row r="61">
      <c r="A61" s="4" t="inlineStr">
        <is>
          <t>Collectively evaluated</t>
        </is>
      </c>
      <c r="B61" s="5" t="n">
        <v>963</v>
      </c>
      <c r="D61" s="5" t="n">
        <v>1013</v>
      </c>
    </row>
    <row r="62">
      <c r="A62" s="4" t="inlineStr">
        <is>
          <t>Loans individually evaluated</t>
        </is>
      </c>
      <c r="B62" s="5" t="n">
        <v>3519</v>
      </c>
      <c r="D62" s="5" t="n">
        <v>3529</v>
      </c>
    </row>
    <row r="63">
      <c r="A63" s="4" t="inlineStr">
        <is>
          <t>Loans collectively evaluated</t>
        </is>
      </c>
      <c r="B63" s="5" t="n">
        <v>138251</v>
      </c>
      <c r="D63" s="5" t="n">
        <v>142502</v>
      </c>
    </row>
    <row r="64">
      <c r="A64" s="4" t="inlineStr">
        <is>
          <t>Total Recorded Investment</t>
        </is>
      </c>
      <c r="B64" s="6" t="n">
        <v>141770</v>
      </c>
      <c r="D64" s="6" t="n">
        <v>1460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THE ALLOWANCE FOR LOAN LOSSES - Recorded investment in company's loans (Details) - USD ($)</t>
        </is>
      </c>
      <c r="B1" s="2" t="inlineStr">
        <is>
          <t>Mar. 31, 2021</t>
        </is>
      </c>
      <c r="C1" s="2" t="inlineStr">
        <is>
          <t>Dec. 31, 2020</t>
        </is>
      </c>
    </row>
    <row r="2">
      <c r="A2" s="3" t="inlineStr">
        <is>
          <t>Financing Receivable, Recorded Investment [Line Items]</t>
        </is>
      </c>
    </row>
    <row r="3">
      <c r="A3" s="4" t="inlineStr">
        <is>
          <t>Total loans held for investment</t>
        </is>
      </c>
      <c r="B3" s="6" t="n">
        <v>1546784000</v>
      </c>
      <c r="C3" s="6" t="n">
        <v>1534185000</v>
      </c>
    </row>
    <row r="4">
      <c r="A4" s="4" t="inlineStr">
        <is>
          <t>Pass</t>
        </is>
      </c>
    </row>
    <row r="5">
      <c r="A5" s="3" t="inlineStr">
        <is>
          <t>Financing Receivable, Recorded Investment [Line Items]</t>
        </is>
      </c>
    </row>
    <row r="6">
      <c r="A6" s="4" t="inlineStr">
        <is>
          <t>Total loans held for investment</t>
        </is>
      </c>
      <c r="B6" s="5" t="n">
        <v>1531518000</v>
      </c>
      <c r="C6" s="5" t="n">
        <v>1517908000</v>
      </c>
    </row>
    <row r="7">
      <c r="A7" s="4" t="inlineStr">
        <is>
          <t>Special Mention</t>
        </is>
      </c>
    </row>
    <row r="8">
      <c r="A8" s="3" t="inlineStr">
        <is>
          <t>Financing Receivable, Recorded Investment [Line Items]</t>
        </is>
      </c>
    </row>
    <row r="9">
      <c r="A9" s="4" t="inlineStr">
        <is>
          <t>Total loans held for investment</t>
        </is>
      </c>
      <c r="B9" s="5" t="n">
        <v>5359000</v>
      </c>
      <c r="C9" s="5" t="n">
        <v>6316000</v>
      </c>
    </row>
    <row r="10">
      <c r="A10" s="4" t="inlineStr">
        <is>
          <t>Substandard</t>
        </is>
      </c>
    </row>
    <row r="11">
      <c r="A11" s="3" t="inlineStr">
        <is>
          <t>Financing Receivable, Recorded Investment [Line Items]</t>
        </is>
      </c>
    </row>
    <row r="12">
      <c r="A12" s="4" t="inlineStr">
        <is>
          <t>Total loans held for investment</t>
        </is>
      </c>
      <c r="B12" s="5" t="n">
        <v>9907000</v>
      </c>
      <c r="C12" s="5" t="n">
        <v>9961000</v>
      </c>
    </row>
    <row r="13">
      <c r="A13" s="4" t="inlineStr">
        <is>
          <t>Doubtful</t>
        </is>
      </c>
    </row>
    <row r="14">
      <c r="A14" s="3" t="inlineStr">
        <is>
          <t>Financing Receivable, Recorded Investment [Line Items]</t>
        </is>
      </c>
    </row>
    <row r="15">
      <c r="A15" s="4" t="inlineStr">
        <is>
          <t>Total loans held for investment</t>
        </is>
      </c>
      <c r="B15" s="5" t="n">
        <v>0</v>
      </c>
      <c r="C15" s="5" t="n">
        <v>0</v>
      </c>
    </row>
    <row r="16">
      <c r="A16" s="4" t="inlineStr">
        <is>
          <t>Cash, Securities and Other</t>
        </is>
      </c>
    </row>
    <row r="17">
      <c r="A17" s="3" t="inlineStr">
        <is>
          <t>Financing Receivable, Recorded Investment [Line Items]</t>
        </is>
      </c>
    </row>
    <row r="18">
      <c r="A18" s="4" t="inlineStr">
        <is>
          <t>Total loans held for investment</t>
        </is>
      </c>
      <c r="B18" s="5" t="n">
        <v>363155000</v>
      </c>
      <c r="C18" s="5" t="n">
        <v>357020000</v>
      </c>
    </row>
    <row r="19">
      <c r="A19" s="4" t="inlineStr">
        <is>
          <t>Cash, Securities and Other | Pass</t>
        </is>
      </c>
    </row>
    <row r="20">
      <c r="A20" s="3" t="inlineStr">
        <is>
          <t>Financing Receivable, Recorded Investment [Line Items]</t>
        </is>
      </c>
    </row>
    <row r="21">
      <c r="A21" s="4" t="inlineStr">
        <is>
          <t>Total loans held for investment</t>
        </is>
      </c>
      <c r="B21" s="5" t="n">
        <v>363132000</v>
      </c>
      <c r="C21" s="5" t="n">
        <v>356970000</v>
      </c>
    </row>
    <row r="22">
      <c r="A22" s="4" t="inlineStr">
        <is>
          <t>Cash, Securities and Other | Substandard</t>
        </is>
      </c>
    </row>
    <row r="23">
      <c r="A23" s="3" t="inlineStr">
        <is>
          <t>Financing Receivable, Recorded Investment [Line Items]</t>
        </is>
      </c>
    </row>
    <row r="24">
      <c r="A24" s="4" t="inlineStr">
        <is>
          <t>Total loans held for investment</t>
        </is>
      </c>
      <c r="B24" s="5" t="n">
        <v>23000</v>
      </c>
      <c r="C24" s="5" t="n">
        <v>50000</v>
      </c>
    </row>
    <row r="25">
      <c r="A25" s="4" t="inlineStr">
        <is>
          <t>Construction and Development</t>
        </is>
      </c>
    </row>
    <row r="26">
      <c r="A26" s="3" t="inlineStr">
        <is>
          <t>Financing Receivable, Recorded Investment [Line Items]</t>
        </is>
      </c>
    </row>
    <row r="27">
      <c r="A27" s="4" t="inlineStr">
        <is>
          <t>Total loans held for investment</t>
        </is>
      </c>
      <c r="B27" s="5" t="n">
        <v>110024000</v>
      </c>
      <c r="C27" s="5" t="n">
        <v>131111000</v>
      </c>
    </row>
    <row r="28">
      <c r="A28" s="4" t="inlineStr">
        <is>
          <t>Construction and Development | Pass</t>
        </is>
      </c>
    </row>
    <row r="29">
      <c r="A29" s="3" t="inlineStr">
        <is>
          <t>Financing Receivable, Recorded Investment [Line Items]</t>
        </is>
      </c>
    </row>
    <row r="30">
      <c r="A30" s="4" t="inlineStr">
        <is>
          <t>Total loans held for investment</t>
        </is>
      </c>
      <c r="B30" s="5" t="n">
        <v>110024000</v>
      </c>
      <c r="C30" s="5" t="n">
        <v>131111000</v>
      </c>
    </row>
    <row r="31">
      <c r="A31" s="4" t="inlineStr">
        <is>
          <t>1-4 Family Residential</t>
        </is>
      </c>
    </row>
    <row r="32">
      <c r="A32" s="3" t="inlineStr">
        <is>
          <t>Financing Receivable, Recorded Investment [Line Items]</t>
        </is>
      </c>
    </row>
    <row r="33">
      <c r="A33" s="4" t="inlineStr">
        <is>
          <t>Total loans held for investment</t>
        </is>
      </c>
      <c r="B33" s="5" t="n">
        <v>452591000</v>
      </c>
      <c r="C33" s="5" t="n">
        <v>455038000</v>
      </c>
    </row>
    <row r="34">
      <c r="A34" s="4" t="inlineStr">
        <is>
          <t>1-4 Family Residential | Pass</t>
        </is>
      </c>
    </row>
    <row r="35">
      <c r="A35" s="3" t="inlineStr">
        <is>
          <t>Financing Receivable, Recorded Investment [Line Items]</t>
        </is>
      </c>
    </row>
    <row r="36">
      <c r="A36" s="4" t="inlineStr">
        <is>
          <t>Total loans held for investment</t>
        </is>
      </c>
      <c r="B36" s="5" t="n">
        <v>449483000</v>
      </c>
      <c r="C36" s="5" t="n">
        <v>451918000</v>
      </c>
    </row>
    <row r="37">
      <c r="A37" s="4" t="inlineStr">
        <is>
          <t>1-4 Family Residential | Substandard</t>
        </is>
      </c>
    </row>
    <row r="38">
      <c r="A38" s="3" t="inlineStr">
        <is>
          <t>Financing Receivable, Recorded Investment [Line Items]</t>
        </is>
      </c>
    </row>
    <row r="39">
      <c r="A39" s="4" t="inlineStr">
        <is>
          <t>Total loans held for investment</t>
        </is>
      </c>
      <c r="B39" s="5" t="n">
        <v>3108000</v>
      </c>
      <c r="C39" s="5" t="n">
        <v>3120000</v>
      </c>
    </row>
    <row r="40">
      <c r="A40" s="4" t="inlineStr">
        <is>
          <t>Non-Owner Occupied CRE</t>
        </is>
      </c>
    </row>
    <row r="41">
      <c r="A41" s="3" t="inlineStr">
        <is>
          <t>Financing Receivable, Recorded Investment [Line Items]</t>
        </is>
      </c>
    </row>
    <row r="42">
      <c r="A42" s="4" t="inlineStr">
        <is>
          <t>Total loans held for investment</t>
        </is>
      </c>
      <c r="B42" s="5" t="n">
        <v>317457000</v>
      </c>
      <c r="C42" s="5" t="n">
        <v>281943000</v>
      </c>
    </row>
    <row r="43">
      <c r="A43" s="4" t="inlineStr">
        <is>
          <t>Non-Owner Occupied CRE | Pass</t>
        </is>
      </c>
    </row>
    <row r="44">
      <c r="A44" s="3" t="inlineStr">
        <is>
          <t>Financing Receivable, Recorded Investment [Line Items]</t>
        </is>
      </c>
    </row>
    <row r="45">
      <c r="A45" s="4" t="inlineStr">
        <is>
          <t>Total loans held for investment</t>
        </is>
      </c>
      <c r="B45" s="5" t="n">
        <v>312098000</v>
      </c>
      <c r="C45" s="5" t="n">
        <v>275627000</v>
      </c>
    </row>
    <row r="46">
      <c r="A46" s="4" t="inlineStr">
        <is>
          <t>Non-Owner Occupied CRE | Special Mention</t>
        </is>
      </c>
    </row>
    <row r="47">
      <c r="A47" s="3" t="inlineStr">
        <is>
          <t>Financing Receivable, Recorded Investment [Line Items]</t>
        </is>
      </c>
    </row>
    <row r="48">
      <c r="A48" s="4" t="inlineStr">
        <is>
          <t>Total loans held for investment</t>
        </is>
      </c>
      <c r="B48" s="5" t="n">
        <v>5359000</v>
      </c>
      <c r="C48" s="5" t="n">
        <v>6316000</v>
      </c>
    </row>
    <row r="49">
      <c r="A49" s="4" t="inlineStr">
        <is>
          <t>Owner Occupied CRE</t>
        </is>
      </c>
    </row>
    <row r="50">
      <c r="A50" s="3" t="inlineStr">
        <is>
          <t>Financing Receivable, Recorded Investment [Line Items]</t>
        </is>
      </c>
    </row>
    <row r="51">
      <c r="A51" s="4" t="inlineStr">
        <is>
          <t>Total loans held for investment</t>
        </is>
      </c>
      <c r="B51" s="5" t="n">
        <v>161787000</v>
      </c>
      <c r="C51" s="5" t="n">
        <v>163042000</v>
      </c>
    </row>
    <row r="52">
      <c r="A52" s="4" t="inlineStr">
        <is>
          <t>Owner Occupied CRE | Pass</t>
        </is>
      </c>
    </row>
    <row r="53">
      <c r="A53" s="3" t="inlineStr">
        <is>
          <t>Financing Receivable, Recorded Investment [Line Items]</t>
        </is>
      </c>
    </row>
    <row r="54">
      <c r="A54" s="4" t="inlineStr">
        <is>
          <t>Total loans held for investment</t>
        </is>
      </c>
      <c r="B54" s="5" t="n">
        <v>160600000</v>
      </c>
      <c r="C54" s="5" t="n">
        <v>161850000</v>
      </c>
    </row>
    <row r="55">
      <c r="A55" s="4" t="inlineStr">
        <is>
          <t>Owner Occupied CRE | Substandard</t>
        </is>
      </c>
    </row>
    <row r="56">
      <c r="A56" s="3" t="inlineStr">
        <is>
          <t>Financing Receivable, Recorded Investment [Line Items]</t>
        </is>
      </c>
    </row>
    <row r="57">
      <c r="A57" s="4" t="inlineStr">
        <is>
          <t>Total loans held for investment</t>
        </is>
      </c>
      <c r="B57" s="5" t="n">
        <v>1187000</v>
      </c>
      <c r="C57" s="5" t="n">
        <v>1192000</v>
      </c>
    </row>
    <row r="58">
      <c r="A58" s="4" t="inlineStr">
        <is>
          <t>Commercial and Industrial</t>
        </is>
      </c>
    </row>
    <row r="59">
      <c r="A59" s="3" t="inlineStr">
        <is>
          <t>Financing Receivable, Recorded Investment [Line Items]</t>
        </is>
      </c>
    </row>
    <row r="60">
      <c r="A60" s="4" t="inlineStr">
        <is>
          <t>Total loans held for investment</t>
        </is>
      </c>
      <c r="B60" s="5" t="n">
        <v>141770000</v>
      </c>
      <c r="C60" s="5" t="n">
        <v>146031000</v>
      </c>
    </row>
    <row r="61">
      <c r="A61" s="4" t="inlineStr">
        <is>
          <t>Commercial and Industrial | Pass</t>
        </is>
      </c>
    </row>
    <row r="62">
      <c r="A62" s="3" t="inlineStr">
        <is>
          <t>Financing Receivable, Recorded Investment [Line Items]</t>
        </is>
      </c>
    </row>
    <row r="63">
      <c r="A63" s="4" t="inlineStr">
        <is>
          <t>Total loans held for investment</t>
        </is>
      </c>
      <c r="B63" s="5" t="n">
        <v>136181000</v>
      </c>
      <c r="C63" s="5" t="n">
        <v>140432000</v>
      </c>
    </row>
    <row r="64">
      <c r="A64" s="4" t="inlineStr">
        <is>
          <t>Commercial and Industrial | Substandard</t>
        </is>
      </c>
    </row>
    <row r="65">
      <c r="A65" s="3" t="inlineStr">
        <is>
          <t>Financing Receivable, Recorded Investment [Line Items]</t>
        </is>
      </c>
    </row>
    <row r="66">
      <c r="A66" s="4" t="inlineStr">
        <is>
          <t>Total loans held for investment</t>
        </is>
      </c>
      <c r="B66" s="6" t="n">
        <v>5589000</v>
      </c>
      <c r="C66" s="6" t="n">
        <v>559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CONDENSED CONSOLIDATED STATEMENTS OF COMPREHENSIVE INCOME</t>
        </is>
      </c>
    </row>
    <row r="4">
      <c r="A4" s="4" t="inlineStr">
        <is>
          <t>Net income</t>
        </is>
      </c>
      <c r="B4" s="6" t="n">
        <v>5999</v>
      </c>
      <c r="C4" s="6" t="n">
        <v>1334</v>
      </c>
    </row>
    <row r="5">
      <c r="A5" s="3" t="inlineStr">
        <is>
          <t>Other comprehensive income items, net of tax effect:</t>
        </is>
      </c>
    </row>
    <row r="6">
      <c r="A6" s="4" t="inlineStr">
        <is>
          <t>Net change in unrealized losses on available-for-sale securities</t>
        </is>
      </c>
      <c r="B6" s="5" t="n">
        <v>-101</v>
      </c>
      <c r="C6" s="5" t="n">
        <v>-593</v>
      </c>
    </row>
    <row r="7">
      <c r="A7" s="4" t="inlineStr">
        <is>
          <t>Comprehensive income</t>
        </is>
      </c>
      <c r="B7" s="6" t="n">
        <v>5898</v>
      </c>
      <c r="C7" s="6" t="n">
        <v>7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12 Months Ended</t>
        </is>
      </c>
    </row>
    <row r="2">
      <c r="B2" s="2" t="inlineStr">
        <is>
          <t>Dec. 31, 2020USD ($)</t>
        </is>
      </c>
    </row>
    <row r="3">
      <c r="A3" s="3" t="inlineStr">
        <is>
          <t>Goodwill [Roll Forward]</t>
        </is>
      </c>
    </row>
    <row r="4">
      <c r="A4" s="4" t="inlineStr">
        <is>
          <t>Beginning balance</t>
        </is>
      </c>
      <c r="B4" s="6" t="n">
        <v>19686</v>
      </c>
    </row>
    <row r="5">
      <c r="A5" s="4" t="inlineStr">
        <is>
          <t>Acquisition activity</t>
        </is>
      </c>
      <c r="B5" s="5" t="n">
        <v>4505</v>
      </c>
    </row>
    <row r="6">
      <c r="A6" s="4" t="inlineStr">
        <is>
          <t>Ending balance</t>
        </is>
      </c>
      <c r="B6" s="5" t="n">
        <v>24191</v>
      </c>
    </row>
    <row r="7">
      <c r="A7" s="4" t="inlineStr">
        <is>
          <t>Change in goodwill</t>
        </is>
      </c>
      <c r="B7" s="6" t="n">
        <v>4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Leases Balance Sheets Location (Details) - USD ($) $ in Thousands</t>
        </is>
      </c>
      <c r="B1" s="2" t="inlineStr">
        <is>
          <t>Mar. 31, 2021</t>
        </is>
      </c>
      <c r="C1" s="2" t="inlineStr">
        <is>
          <t>Dec. 31, 2020</t>
        </is>
      </c>
    </row>
    <row r="2">
      <c r="A2" s="3" t="inlineStr">
        <is>
          <t>LEASES</t>
        </is>
      </c>
    </row>
    <row r="3">
      <c r="A3" s="4" t="inlineStr">
        <is>
          <t>Operating lease right-of-use asset</t>
        </is>
      </c>
      <c r="B3" s="6" t="n">
        <v>10699</v>
      </c>
      <c r="C3" s="6" t="n">
        <v>11341</v>
      </c>
    </row>
    <row r="4">
      <c r="A4" s="4" t="inlineStr">
        <is>
          <t>Operating lease liability</t>
        </is>
      </c>
      <c r="B4" s="6" t="n">
        <v>13241</v>
      </c>
      <c r="C4" s="6" t="n">
        <v>13970</v>
      </c>
    </row>
    <row r="5">
      <c r="A5" s="4" t="inlineStr">
        <is>
          <t>Weighted-Average Remaining Lease Term - Operating leases</t>
        </is>
      </c>
      <c r="B5" s="4" t="inlineStr">
        <is>
          <t>4 years 7 months 2 days</t>
        </is>
      </c>
      <c r="C5" s="4" t="inlineStr">
        <is>
          <t>4 years 9 months 14 days</t>
        </is>
      </c>
    </row>
    <row r="6">
      <c r="A6" s="4" t="inlineStr">
        <is>
          <t>Weighted-Average Discount Rate - Operating leases</t>
        </is>
      </c>
      <c r="B6" s="4" t="inlineStr">
        <is>
          <t>3.03%</t>
        </is>
      </c>
      <c r="C6" s="4" t="inlineStr">
        <is>
          <t>3.0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s Costs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752</v>
      </c>
      <c r="C4" s="6" t="n">
        <v>801</v>
      </c>
    </row>
    <row r="5">
      <c r="A5" s="4" t="inlineStr">
        <is>
          <t>Variable lease cost</t>
        </is>
      </c>
      <c r="B5" s="5" t="n">
        <v>412</v>
      </c>
      <c r="C5" s="5" t="n">
        <v>461</v>
      </c>
    </row>
    <row r="6">
      <c r="A6" s="4" t="inlineStr">
        <is>
          <t>Sublease income</t>
        </is>
      </c>
      <c r="C6" s="5" t="n">
        <v>-99</v>
      </c>
    </row>
    <row r="7">
      <c r="A7" s="4" t="inlineStr">
        <is>
          <t>Lease costs, net</t>
        </is>
      </c>
      <c r="B7" s="6" t="n">
        <v>1164</v>
      </c>
      <c r="C7" s="6" t="n">
        <v>11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1</t>
        </is>
      </c>
      <c r="C1" s="2" t="inlineStr">
        <is>
          <t>Dec. 31, 2020</t>
        </is>
      </c>
    </row>
    <row r="2">
      <c r="A2" s="3" t="inlineStr">
        <is>
          <t>LEASES</t>
        </is>
      </c>
    </row>
    <row r="3">
      <c r="A3" s="4" t="inlineStr">
        <is>
          <t>2021</t>
        </is>
      </c>
      <c r="B3" s="6" t="n">
        <v>2487</v>
      </c>
    </row>
    <row r="4">
      <c r="A4" s="4" t="inlineStr">
        <is>
          <t>2022</t>
        </is>
      </c>
      <c r="B4" s="5" t="n">
        <v>3239</v>
      </c>
    </row>
    <row r="5">
      <c r="A5" s="4" t="inlineStr">
        <is>
          <t>2023</t>
        </is>
      </c>
      <c r="B5" s="5" t="n">
        <v>2937</v>
      </c>
    </row>
    <row r="6">
      <c r="A6" s="4" t="inlineStr">
        <is>
          <t>2024</t>
        </is>
      </c>
      <c r="B6" s="5" t="n">
        <v>2784</v>
      </c>
    </row>
    <row r="7">
      <c r="A7" s="4" t="inlineStr">
        <is>
          <t>2025</t>
        </is>
      </c>
      <c r="B7" s="5" t="n">
        <v>1783</v>
      </c>
    </row>
    <row r="8">
      <c r="A8" s="4" t="inlineStr">
        <is>
          <t>Thereafter</t>
        </is>
      </c>
      <c r="B8" s="5" t="n">
        <v>876</v>
      </c>
    </row>
    <row r="9">
      <c r="A9" s="4" t="inlineStr">
        <is>
          <t>Total future minimum lease payments</t>
        </is>
      </c>
      <c r="B9" s="5" t="n">
        <v>14106</v>
      </c>
    </row>
    <row r="10">
      <c r="A10" s="4" t="inlineStr">
        <is>
          <t>Less: Imputed interest</t>
        </is>
      </c>
      <c r="B10" s="5" t="n">
        <v>-865</v>
      </c>
    </row>
    <row r="11">
      <c r="A11" s="4" t="inlineStr">
        <is>
          <t>Present value of net future minimum lease payments</t>
        </is>
      </c>
      <c r="B11" s="6" t="n">
        <v>13241</v>
      </c>
      <c r="C11" s="6" t="n">
        <v>139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POSITS (Details) - USD ($) $ in Thousands</t>
        </is>
      </c>
      <c r="B1" s="2" t="inlineStr">
        <is>
          <t>12 Months Ended</t>
        </is>
      </c>
    </row>
    <row r="2">
      <c r="B2" s="2" t="inlineStr">
        <is>
          <t>Dec. 31, 2020</t>
        </is>
      </c>
      <c r="C2" s="2" t="inlineStr">
        <is>
          <t>Mar. 31, 2021</t>
        </is>
      </c>
    </row>
    <row r="3">
      <c r="A3" s="3" t="inlineStr">
        <is>
          <t>Time Deposits [Line Items]</t>
        </is>
      </c>
    </row>
    <row r="4">
      <c r="A4" s="4" t="inlineStr">
        <is>
          <t>Money market deposit accounts</t>
        </is>
      </c>
      <c r="B4" s="6" t="n">
        <v>847430</v>
      </c>
      <c r="C4" s="6" t="n">
        <v>918940</v>
      </c>
    </row>
    <row r="5">
      <c r="A5" s="4" t="inlineStr">
        <is>
          <t>Time deposits</t>
        </is>
      </c>
      <c r="B5" s="5" t="n">
        <v>172682</v>
      </c>
      <c r="C5" s="5" t="n">
        <v>157072</v>
      </c>
    </row>
    <row r="6">
      <c r="A6" s="4" t="inlineStr">
        <is>
          <t>Negotiable order of withdrawal accounts</t>
        </is>
      </c>
      <c r="B6" s="5" t="n">
        <v>113052</v>
      </c>
      <c r="C6" s="5" t="n">
        <v>130540</v>
      </c>
    </row>
    <row r="7">
      <c r="A7" s="4" t="inlineStr">
        <is>
          <t>Savings accounts</t>
        </is>
      </c>
      <c r="B7" s="5" t="n">
        <v>5289</v>
      </c>
      <c r="C7" s="5" t="n">
        <v>7885</v>
      </c>
    </row>
    <row r="8">
      <c r="A8" s="4" t="inlineStr">
        <is>
          <t>Total interest bearing deposits</t>
        </is>
      </c>
      <c r="B8" s="5" t="n">
        <v>1138453</v>
      </c>
      <c r="C8" s="5" t="n">
        <v>1214437</v>
      </c>
    </row>
    <row r="9">
      <c r="A9" s="4" t="inlineStr">
        <is>
          <t>Aggregate time deposits of $250,000 or greater</t>
        </is>
      </c>
      <c r="B9" s="5" t="n">
        <v>73401</v>
      </c>
      <c r="C9" s="6" t="n">
        <v>72490</v>
      </c>
    </row>
    <row r="10">
      <c r="A10" s="4" t="inlineStr">
        <is>
          <t>Overdrafts balances classified As loans</t>
        </is>
      </c>
      <c r="B10" s="5" t="n">
        <v>100</v>
      </c>
    </row>
    <row r="11">
      <c r="A11" s="4" t="inlineStr">
        <is>
          <t>Simmons Bank</t>
        </is>
      </c>
    </row>
    <row r="12">
      <c r="A12" s="3" t="inlineStr">
        <is>
          <t>Time Deposits [Line Items]</t>
        </is>
      </c>
    </row>
    <row r="13">
      <c r="A13" s="4" t="inlineStr">
        <is>
          <t>Deposits acquired via acquisitions</t>
        </is>
      </c>
      <c r="B13" s="6" t="n">
        <v>63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Mar. 31, 2021</t>
        </is>
      </c>
      <c r="C1" s="2" t="inlineStr">
        <is>
          <t>Dec. 31, 2020</t>
        </is>
      </c>
    </row>
    <row r="2">
      <c r="A2" s="3" t="inlineStr">
        <is>
          <t>Scheduled maturities of time deposits</t>
        </is>
      </c>
    </row>
    <row r="3">
      <c r="A3" s="4" t="inlineStr">
        <is>
          <t>2021</t>
        </is>
      </c>
      <c r="B3" s="6" t="n">
        <v>101510</v>
      </c>
    </row>
    <row r="4">
      <c r="A4" s="4" t="inlineStr">
        <is>
          <t>2022</t>
        </is>
      </c>
      <c r="B4" s="5" t="n">
        <v>29461</v>
      </c>
    </row>
    <row r="5">
      <c r="A5" s="4" t="inlineStr">
        <is>
          <t>2023</t>
        </is>
      </c>
      <c r="B5" s="5" t="n">
        <v>22006</v>
      </c>
    </row>
    <row r="6">
      <c r="A6" s="4" t="inlineStr">
        <is>
          <t>2024</t>
        </is>
      </c>
      <c r="B6" s="5" t="n">
        <v>2455</v>
      </c>
    </row>
    <row r="7">
      <c r="A7" s="4" t="inlineStr">
        <is>
          <t>2025</t>
        </is>
      </c>
      <c r="B7" s="5" t="n">
        <v>1589</v>
      </c>
    </row>
    <row r="8">
      <c r="A8" s="4" t="inlineStr">
        <is>
          <t>Thereafter</t>
        </is>
      </c>
      <c r="B8" s="5" t="n">
        <v>51</v>
      </c>
    </row>
    <row r="9">
      <c r="A9" s="4" t="inlineStr">
        <is>
          <t>Total</t>
        </is>
      </c>
      <c r="B9" s="6" t="n">
        <v>157072</v>
      </c>
      <c r="C9" s="6" t="n">
        <v>172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BORROWINGS (Details)</t>
        </is>
      </c>
      <c r="B1" s="2" t="inlineStr">
        <is>
          <t>3 Months Ended</t>
        </is>
      </c>
      <c r="C1" s="2" t="inlineStr">
        <is>
          <t>12 Months Ended</t>
        </is>
      </c>
    </row>
    <row r="2">
      <c r="B2" s="2" t="inlineStr">
        <is>
          <t>Mar. 31, 2021USD ($)</t>
        </is>
      </c>
      <c r="C2" s="2" t="inlineStr">
        <is>
          <t>Dec. 31, 2020USD ($)</t>
        </is>
      </c>
    </row>
    <row r="3">
      <c r="A3" s="3" t="inlineStr">
        <is>
          <t>BORROWINGS</t>
        </is>
      </c>
    </row>
    <row r="4">
      <c r="A4" s="4" t="inlineStr">
        <is>
          <t>Borrowings from FHLB</t>
        </is>
      </c>
      <c r="B4" s="6" t="n">
        <v>15000000</v>
      </c>
      <c r="C4" s="6" t="n">
        <v>15000000</v>
      </c>
    </row>
    <row r="5">
      <c r="A5" s="4" t="inlineStr">
        <is>
          <t>Number of unsecured federal funds lines of credit</t>
        </is>
      </c>
      <c r="B5" s="5" t="n">
        <v>3</v>
      </c>
      <c r="C5" s="5" t="n">
        <v>3</v>
      </c>
    </row>
    <row r="6">
      <c r="A6" s="4" t="inlineStr">
        <is>
          <t>Total loans held for investment</t>
        </is>
      </c>
      <c r="B6" s="6" t="n">
        <v>1546784000</v>
      </c>
      <c r="C6" s="6" t="n">
        <v>1534185000</v>
      </c>
    </row>
    <row r="7">
      <c r="A7" s="4" t="inlineStr">
        <is>
          <t>Federal Funds Lines of Credit One</t>
        </is>
      </c>
    </row>
    <row r="8">
      <c r="A8" s="3" t="inlineStr">
        <is>
          <t>BORROWINGS</t>
        </is>
      </c>
    </row>
    <row r="9">
      <c r="A9" s="4" t="inlineStr">
        <is>
          <t>Maximum borrowing capacity</t>
        </is>
      </c>
      <c r="B9" s="5" t="n">
        <v>10000000</v>
      </c>
      <c r="C9" s="5" t="n">
        <v>10000000</v>
      </c>
    </row>
    <row r="10">
      <c r="A10" s="4" t="inlineStr">
        <is>
          <t>Amount outstanding</t>
        </is>
      </c>
      <c r="B10" s="5" t="n">
        <v>0</v>
      </c>
      <c r="C10" s="5" t="n">
        <v>0</v>
      </c>
    </row>
    <row r="11">
      <c r="A11" s="4" t="inlineStr">
        <is>
          <t>Federal Funds Lines of Credit Two</t>
        </is>
      </c>
    </row>
    <row r="12">
      <c r="A12" s="3" t="inlineStr">
        <is>
          <t>BORROWINGS</t>
        </is>
      </c>
    </row>
    <row r="13">
      <c r="A13" s="4" t="inlineStr">
        <is>
          <t>Maximum borrowing capacity</t>
        </is>
      </c>
      <c r="B13" s="5" t="n">
        <v>19000000</v>
      </c>
      <c r="C13" s="5" t="n">
        <v>19000000</v>
      </c>
    </row>
    <row r="14">
      <c r="A14" s="4" t="inlineStr">
        <is>
          <t>Federal Funds Line of Credit Three</t>
        </is>
      </c>
    </row>
    <row r="15">
      <c r="A15" s="3" t="inlineStr">
        <is>
          <t>BORROWINGS</t>
        </is>
      </c>
    </row>
    <row r="16">
      <c r="A16" s="4" t="inlineStr">
        <is>
          <t>Maximum borrowing capacity</t>
        </is>
      </c>
      <c r="B16" s="5" t="n">
        <v>25000000</v>
      </c>
      <c r="C16" s="5" t="n">
        <v>25000000</v>
      </c>
    </row>
    <row r="17">
      <c r="A17" s="4" t="inlineStr">
        <is>
          <t>Credit Note [Member]</t>
        </is>
      </c>
    </row>
    <row r="18">
      <c r="A18" s="3" t="inlineStr">
        <is>
          <t>BORROWINGS</t>
        </is>
      </c>
    </row>
    <row r="19">
      <c r="A19" s="4" t="inlineStr">
        <is>
          <t>Amount outstanding</t>
        </is>
      </c>
      <c r="B19" s="5" t="n">
        <v>0</v>
      </c>
      <c r="C19" s="5" t="n">
        <v>0</v>
      </c>
    </row>
    <row r="20">
      <c r="A20" s="4" t="inlineStr">
        <is>
          <t>Face amount</t>
        </is>
      </c>
      <c r="B20" s="6" t="n">
        <v>5000000</v>
      </c>
      <c r="C20" s="5" t="n">
        <v>5000000</v>
      </c>
    </row>
    <row r="21">
      <c r="A21" s="4" t="inlineStr">
        <is>
          <t>interest rate (as a percent)</t>
        </is>
      </c>
      <c r="B21" s="4" t="inlineStr">
        <is>
          <t>2.50%</t>
        </is>
      </c>
    </row>
    <row r="22">
      <c r="A22" s="4" t="inlineStr">
        <is>
          <t>PPP Loans</t>
        </is>
      </c>
    </row>
    <row r="23">
      <c r="A23" s="3" t="inlineStr">
        <is>
          <t>BORROWINGS</t>
        </is>
      </c>
    </row>
    <row r="24">
      <c r="A24" s="4" t="inlineStr">
        <is>
          <t>Total loans held for investment</t>
        </is>
      </c>
      <c r="B24" s="6" t="n">
        <v>183000000</v>
      </c>
    </row>
    <row r="25">
      <c r="A25" s="4" t="inlineStr">
        <is>
          <t>PPPLF</t>
        </is>
      </c>
    </row>
    <row r="26">
      <c r="A26" s="3" t="inlineStr">
        <is>
          <t>BORROWINGS</t>
        </is>
      </c>
    </row>
    <row r="27">
      <c r="A27" s="4" t="inlineStr">
        <is>
          <t>Interest bearing rate</t>
        </is>
      </c>
      <c r="B27" s="4" t="inlineStr">
        <is>
          <t>0.35%</t>
        </is>
      </c>
    </row>
    <row r="28">
      <c r="A28" s="4" t="inlineStr">
        <is>
          <t>PPPLF | Minimum</t>
        </is>
      </c>
    </row>
    <row r="29">
      <c r="A29" s="3" t="inlineStr">
        <is>
          <t>BORROWINGS</t>
        </is>
      </c>
    </row>
    <row r="30">
      <c r="A30" s="4" t="inlineStr">
        <is>
          <t>Debt term</t>
        </is>
      </c>
      <c r="B30" s="4" t="inlineStr">
        <is>
          <t>2 years</t>
        </is>
      </c>
    </row>
    <row r="31">
      <c r="A31" s="4" t="inlineStr">
        <is>
          <t>PPPLF | Maximum</t>
        </is>
      </c>
    </row>
    <row r="32">
      <c r="A32" s="3" t="inlineStr">
        <is>
          <t>BORROWINGS</t>
        </is>
      </c>
    </row>
    <row r="33">
      <c r="A33" s="4" t="inlineStr">
        <is>
          <t>Debt term</t>
        </is>
      </c>
      <c r="B33" s="4" t="inlineStr">
        <is>
          <t>5 years</t>
        </is>
      </c>
    </row>
    <row r="34">
      <c r="A34" s="4" t="inlineStr">
        <is>
          <t>FHLB Topeka</t>
        </is>
      </c>
    </row>
    <row r="35">
      <c r="A35" s="3" t="inlineStr">
        <is>
          <t>BORROWINGS</t>
        </is>
      </c>
    </row>
    <row r="36">
      <c r="A36" s="4" t="inlineStr">
        <is>
          <t>Amount of collateral pledged</t>
        </is>
      </c>
      <c r="B36" s="6" t="n">
        <v>692400000</v>
      </c>
      <c r="C36" s="5" t="n">
        <v>668600000</v>
      </c>
    </row>
    <row r="37">
      <c r="A37" s="4" t="inlineStr">
        <is>
          <t>Available balance</t>
        </is>
      </c>
      <c r="B37" s="6" t="n">
        <v>459100000</v>
      </c>
    </row>
    <row r="38">
      <c r="A38" s="4" t="inlineStr">
        <is>
          <t>April 22, 2022</t>
        </is>
      </c>
    </row>
    <row r="39">
      <c r="A39" s="3" t="inlineStr">
        <is>
          <t>BORROWINGS</t>
        </is>
      </c>
    </row>
    <row r="40">
      <c r="A40" s="4" t="inlineStr">
        <is>
          <t>Interest rate</t>
        </is>
      </c>
      <c r="B40" s="4" t="inlineStr">
        <is>
          <t>0.37%</t>
        </is>
      </c>
    </row>
    <row r="41">
      <c r="A41" s="4" t="inlineStr">
        <is>
          <t>Borrowings from FHLB</t>
        </is>
      </c>
      <c r="B41" s="6" t="n">
        <v>5000000</v>
      </c>
      <c r="C41" s="5" t="n">
        <v>5000000</v>
      </c>
    </row>
    <row r="42">
      <c r="A42" s="4" t="inlineStr">
        <is>
          <t>May 5, 2023</t>
        </is>
      </c>
    </row>
    <row r="43">
      <c r="A43" s="3" t="inlineStr">
        <is>
          <t>BORROWINGS</t>
        </is>
      </c>
    </row>
    <row r="44">
      <c r="A44" s="4" t="inlineStr">
        <is>
          <t>Interest rate</t>
        </is>
      </c>
      <c r="B44" s="4" t="inlineStr">
        <is>
          <t>0.76%</t>
        </is>
      </c>
    </row>
    <row r="45">
      <c r="A45" s="4" t="inlineStr">
        <is>
          <t>Borrowings from FHLB</t>
        </is>
      </c>
      <c r="B45" s="6" t="n">
        <v>10000000</v>
      </c>
      <c r="C45" s="6" t="n">
        <v>1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4" t="inlineStr">
        <is>
          <t>Unused lines of credit-Fixed</t>
        </is>
      </c>
    </row>
    <row r="3">
      <c r="A3" s="3" t="inlineStr">
        <is>
          <t>COMMITMENTS AND CONTINGENCIES</t>
        </is>
      </c>
    </row>
    <row r="4">
      <c r="A4" s="4" t="inlineStr">
        <is>
          <t>Other commitment</t>
        </is>
      </c>
      <c r="B4" s="6" t="n">
        <v>78991</v>
      </c>
      <c r="C4" s="6" t="n">
        <v>78506</v>
      </c>
    </row>
    <row r="5">
      <c r="A5" s="4" t="inlineStr">
        <is>
          <t>Standby letters of credit-Fixed</t>
        </is>
      </c>
    </row>
    <row r="6">
      <c r="A6" s="3" t="inlineStr">
        <is>
          <t>COMMITMENTS AND CONTINGENCIES</t>
        </is>
      </c>
    </row>
    <row r="7">
      <c r="A7" s="4" t="inlineStr">
        <is>
          <t>Other commitment</t>
        </is>
      </c>
      <c r="B7" s="5" t="n">
        <v>413</v>
      </c>
      <c r="C7" s="5" t="n">
        <v>1933</v>
      </c>
    </row>
    <row r="8">
      <c r="A8" s="4" t="inlineStr">
        <is>
          <t>Commitments to make loans to sell-Fixed</t>
        </is>
      </c>
    </row>
    <row r="9">
      <c r="A9" s="3" t="inlineStr">
        <is>
          <t>COMMITMENTS AND CONTINGENCIES</t>
        </is>
      </c>
    </row>
    <row r="10">
      <c r="A10" s="4" t="inlineStr">
        <is>
          <t>Other commitment</t>
        </is>
      </c>
      <c r="B10" s="5" t="n">
        <v>192355</v>
      </c>
      <c r="C10" s="5" t="n">
        <v>370512</v>
      </c>
    </row>
    <row r="11">
      <c r="A11" s="4" t="inlineStr">
        <is>
          <t>Commitments to make loans-Fixed</t>
        </is>
      </c>
    </row>
    <row r="12">
      <c r="A12" s="3" t="inlineStr">
        <is>
          <t>COMMITMENTS AND CONTINGENCIES</t>
        </is>
      </c>
    </row>
    <row r="13">
      <c r="A13" s="4" t="inlineStr">
        <is>
          <t>Other commitment</t>
        </is>
      </c>
      <c r="B13" s="5" t="n">
        <v>20018</v>
      </c>
      <c r="C13" s="5" t="n">
        <v>24225</v>
      </c>
    </row>
    <row r="14">
      <c r="A14" s="4" t="inlineStr">
        <is>
          <t>Unused lines of credit-Variable</t>
        </is>
      </c>
    </row>
    <row r="15">
      <c r="A15" s="3" t="inlineStr">
        <is>
          <t>COMMITMENTS AND CONTINGENCIES</t>
        </is>
      </c>
    </row>
    <row r="16">
      <c r="A16" s="4" t="inlineStr">
        <is>
          <t>Other commitment</t>
        </is>
      </c>
      <c r="B16" s="5" t="n">
        <v>438037</v>
      </c>
      <c r="C16" s="5" t="n">
        <v>360883</v>
      </c>
    </row>
    <row r="17">
      <c r="A17" s="4" t="inlineStr">
        <is>
          <t>Standby letters of credit-Variable</t>
        </is>
      </c>
    </row>
    <row r="18">
      <c r="A18" s="3" t="inlineStr">
        <is>
          <t>COMMITMENTS AND CONTINGENCIES</t>
        </is>
      </c>
    </row>
    <row r="19">
      <c r="A19" s="4" t="inlineStr">
        <is>
          <t>Other commitment</t>
        </is>
      </c>
      <c r="B19" s="5" t="n">
        <v>17200</v>
      </c>
      <c r="C19" s="5" t="n">
        <v>17524</v>
      </c>
    </row>
    <row r="20">
      <c r="A20" s="4" t="inlineStr">
        <is>
          <t>Commitments to make loans-Variable</t>
        </is>
      </c>
    </row>
    <row r="21">
      <c r="A21" s="3" t="inlineStr">
        <is>
          <t>COMMITMENTS AND CONTINGENCIES</t>
        </is>
      </c>
    </row>
    <row r="22">
      <c r="A22" s="4" t="inlineStr">
        <is>
          <t>Other commitment</t>
        </is>
      </c>
      <c r="B22" s="6" t="n">
        <v>17706</v>
      </c>
      <c r="C22" s="6" t="n">
        <v>253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HOLDERS EQUITY - Common Stock (Details) - $ / shares</t>
        </is>
      </c>
      <c r="B1" s="2" t="inlineStr">
        <is>
          <t>3 Months Ended</t>
        </is>
      </c>
      <c r="D1" s="2" t="inlineStr">
        <is>
          <t>12 Months Ended</t>
        </is>
      </c>
    </row>
    <row r="2">
      <c r="B2" s="2" t="inlineStr">
        <is>
          <t>Mar. 31, 2021</t>
        </is>
      </c>
      <c r="C2" s="2" t="inlineStr">
        <is>
          <t>Mar. 31, 2020</t>
        </is>
      </c>
      <c r="D2" s="2" t="inlineStr">
        <is>
          <t>Jun. 14, 2020</t>
        </is>
      </c>
      <c r="E2" s="2" t="inlineStr">
        <is>
          <t>Dec. 31, 2020</t>
        </is>
      </c>
      <c r="F2" s="2" t="inlineStr">
        <is>
          <t>Nov. 03, 2020</t>
        </is>
      </c>
      <c r="G2" s="2" t="inlineStr">
        <is>
          <t>Jun. 14, 2019</t>
        </is>
      </c>
    </row>
    <row r="3">
      <c r="A3" s="3" t="inlineStr">
        <is>
          <t>Class of Stock [Line Items]</t>
        </is>
      </c>
    </row>
    <row r="4">
      <c r="A4" s="4" t="inlineStr">
        <is>
          <t>Common stock par value</t>
        </is>
      </c>
      <c r="B4" s="6" t="n">
        <v>0</v>
      </c>
      <c r="E4" s="6" t="n">
        <v>0</v>
      </c>
    </row>
    <row r="5">
      <c r="A5" s="4" t="inlineStr">
        <is>
          <t>Common Stock</t>
        </is>
      </c>
    </row>
    <row r="6">
      <c r="A6" s="3" t="inlineStr">
        <is>
          <t>Class of Stock [Line Items]</t>
        </is>
      </c>
    </row>
    <row r="7">
      <c r="A7" s="4" t="inlineStr">
        <is>
          <t>Common stock par value</t>
        </is>
      </c>
      <c r="B7" s="6" t="n">
        <v>0</v>
      </c>
    </row>
    <row r="8">
      <c r="A8" s="4" t="inlineStr">
        <is>
          <t>Number of votes per each share</t>
        </is>
      </c>
      <c r="B8" s="4" t="inlineStr">
        <is>
          <t>one</t>
        </is>
      </c>
    </row>
    <row r="9">
      <c r="A9" s="4" t="inlineStr">
        <is>
          <t>Effective term of program</t>
        </is>
      </c>
      <c r="D9" s="4" t="inlineStr">
        <is>
          <t>1 year</t>
        </is>
      </c>
    </row>
    <row r="10">
      <c r="A10" s="4" t="inlineStr">
        <is>
          <t>Issuance of common stock (in shares)</t>
        </is>
      </c>
      <c r="B10" s="5" t="n">
        <v>0</v>
      </c>
      <c r="C10" s="5" t="n">
        <v>0</v>
      </c>
    </row>
    <row r="11">
      <c r="A11" s="4" t="inlineStr">
        <is>
          <t>Common Stock | 2019 Repurchase Plan</t>
        </is>
      </c>
    </row>
    <row r="12">
      <c r="A12" s="3" t="inlineStr">
        <is>
          <t>Class of Stock [Line Items]</t>
        </is>
      </c>
    </row>
    <row r="13">
      <c r="A13" s="4" t="inlineStr">
        <is>
          <t>Authorized share repurchase</t>
        </is>
      </c>
      <c r="G13" s="5" t="n">
        <v>300000</v>
      </c>
    </row>
    <row r="14">
      <c r="A14" s="4" t="inlineStr">
        <is>
          <t>Number of shares repurchased</t>
        </is>
      </c>
      <c r="C14" s="5" t="n">
        <v>22679</v>
      </c>
    </row>
    <row r="15">
      <c r="A15" s="4" t="inlineStr">
        <is>
          <t>Shares repurchased average price per share</t>
        </is>
      </c>
      <c r="C15" s="7" t="n">
        <v>16.5</v>
      </c>
    </row>
    <row r="16">
      <c r="A16" s="4" t="inlineStr">
        <is>
          <t>Common Stock | 2020 Repurchase Plan</t>
        </is>
      </c>
    </row>
    <row r="17">
      <c r="A17" s="3" t="inlineStr">
        <is>
          <t>Class of Stock [Line Items]</t>
        </is>
      </c>
    </row>
    <row r="18">
      <c r="A18" s="4" t="inlineStr">
        <is>
          <t>Common stock par value</t>
        </is>
      </c>
      <c r="F18" s="6" t="n">
        <v>0</v>
      </c>
    </row>
    <row r="19">
      <c r="A19" s="4" t="inlineStr">
        <is>
          <t>Authorized share repurchase</t>
        </is>
      </c>
      <c r="F19" s="5" t="n">
        <v>400000</v>
      </c>
    </row>
    <row r="20">
      <c r="A20" s="4" t="inlineStr">
        <is>
          <t>Number of shares repurchased</t>
        </is>
      </c>
      <c r="B2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Stock based compensation - Restricted Stock Awards (Details) - USD ($) $ / shares in Units, $ in Millions</t>
        </is>
      </c>
      <c r="B1" s="2" t="inlineStr">
        <is>
          <t>3 Months Ended</t>
        </is>
      </c>
      <c r="D1" s="2" t="inlineStr">
        <is>
          <t>12 Months Ended</t>
        </is>
      </c>
    </row>
    <row r="2">
      <c r="B2" s="2" t="inlineStr">
        <is>
          <t>Mar. 31, 2021</t>
        </is>
      </c>
      <c r="C2" s="2" t="inlineStr">
        <is>
          <t>Mar. 31, 2020</t>
        </is>
      </c>
      <c r="D2" s="2" t="inlineStr">
        <is>
          <t>Dec. 31, 2017</t>
        </is>
      </c>
    </row>
    <row r="3">
      <c r="A3" s="4" t="inlineStr">
        <is>
          <t>Restricted Stock Awards</t>
        </is>
      </c>
    </row>
    <row r="4">
      <c r="A4" s="3" t="inlineStr">
        <is>
          <t>Share-based Compensation Arrangement by Share-based Payment Award [Line Items]</t>
        </is>
      </c>
    </row>
    <row r="5">
      <c r="A5" s="4" t="inlineStr">
        <is>
          <t>Number of shares issued</t>
        </is>
      </c>
      <c r="D5" s="5" t="n">
        <v>105264</v>
      </c>
    </row>
    <row r="6">
      <c r="A6" s="4" t="inlineStr">
        <is>
          <t>Value of shares issued</t>
        </is>
      </c>
      <c r="D6" s="6" t="n">
        <v>3</v>
      </c>
    </row>
    <row r="7">
      <c r="A7" s="4" t="inlineStr">
        <is>
          <t>Weighted-average grant date fair value (in dollars per share)</t>
        </is>
      </c>
      <c r="B7" s="7" t="n">
        <v>28.5</v>
      </c>
    </row>
    <row r="8">
      <c r="A8" s="4" t="inlineStr">
        <is>
          <t>Recognized compensation expense</t>
        </is>
      </c>
      <c r="B8" s="8" t="n">
        <v>0.1</v>
      </c>
      <c r="C8" s="8" t="n">
        <v>0.2</v>
      </c>
    </row>
    <row r="9">
      <c r="A9" s="4" t="inlineStr">
        <is>
          <t>Unrecognized compensation expense</t>
        </is>
      </c>
      <c r="B9" s="8" t="n">
        <v>0.4</v>
      </c>
    </row>
    <row r="10">
      <c r="A10" s="4" t="inlineStr">
        <is>
          <t>Unrecognized compensation expense recognition period (in years)</t>
        </is>
      </c>
      <c r="B10" s="4" t="inlineStr">
        <is>
          <t>1 year</t>
        </is>
      </c>
    </row>
    <row r="11">
      <c r="A11" s="4" t="inlineStr">
        <is>
          <t>Number of stock awards vested</t>
        </is>
      </c>
      <c r="B11" s="5" t="n">
        <v>0</v>
      </c>
      <c r="C11" s="5" t="n">
        <v>0</v>
      </c>
    </row>
    <row r="12">
      <c r="A12" s="4" t="inlineStr">
        <is>
          <t>Employee service period</t>
        </is>
      </c>
    </row>
    <row r="13">
      <c r="A13" s="3" t="inlineStr">
        <is>
          <t>Share-based Compensation Arrangement by Share-based Payment Award [Line Items]</t>
        </is>
      </c>
    </row>
    <row r="14">
      <c r="A14" s="4" t="inlineStr">
        <is>
          <t>Number of shares issued</t>
        </is>
      </c>
      <c r="D14" s="5" t="n">
        <v>52632</v>
      </c>
    </row>
    <row r="15">
      <c r="A15" s="4" t="inlineStr">
        <is>
          <t>Value of shares issued</t>
        </is>
      </c>
      <c r="D15" s="8" t="n">
        <v>1.5</v>
      </c>
    </row>
    <row r="16">
      <c r="A16" s="4" t="inlineStr">
        <is>
          <t>Vesting period (in years)</t>
        </is>
      </c>
      <c r="D16" s="4" t="inlineStr">
        <is>
          <t>5 years</t>
        </is>
      </c>
    </row>
    <row r="17">
      <c r="A17" s="4" t="inlineStr">
        <is>
          <t>Performance of mortgage division</t>
        </is>
      </c>
    </row>
    <row r="18">
      <c r="A18" s="3" t="inlineStr">
        <is>
          <t>Share-based Compensation Arrangement by Share-based Payment Award [Line Items]</t>
        </is>
      </c>
    </row>
    <row r="19">
      <c r="A19" s="4" t="inlineStr">
        <is>
          <t>Number of shares issued</t>
        </is>
      </c>
      <c r="D19" s="5" t="n">
        <v>52632</v>
      </c>
    </row>
    <row r="20">
      <c r="A20" s="4" t="inlineStr">
        <is>
          <t>Value of shares issued</t>
        </is>
      </c>
      <c r="D20" s="8" t="n">
        <v>1.5</v>
      </c>
    </row>
    <row r="21">
      <c r="A21" s="4" t="inlineStr">
        <is>
          <t>Recognized compensation expense</t>
        </is>
      </c>
      <c r="C21" s="8" t="n">
        <v>0.2</v>
      </c>
    </row>
    <row r="22">
      <c r="A22" s="4" t="inlineStr">
        <is>
          <t>Shares non-vested</t>
        </is>
      </c>
      <c r="C22" s="5" t="n">
        <v>14114</v>
      </c>
    </row>
    <row r="23">
      <c r="A23" s="4" t="inlineStr">
        <is>
          <t>Stock options</t>
        </is>
      </c>
    </row>
    <row r="24">
      <c r="A24" s="3" t="inlineStr">
        <is>
          <t>Share-based Compensation Arrangement by Share-based Payment Award [Line Items]</t>
        </is>
      </c>
    </row>
    <row r="25">
      <c r="A25" s="4" t="inlineStr">
        <is>
          <t>Recognized compensation expense</t>
        </is>
      </c>
      <c r="C25" s="8"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Beginning at Dec. 31, 2019</t>
        </is>
      </c>
      <c r="C2" s="6" t="n">
        <v>142797</v>
      </c>
      <c r="D2" s="6" t="n">
        <v>-14955</v>
      </c>
      <c r="E2" s="6" t="n">
        <v>-164</v>
      </c>
      <c r="F2" s="6" t="n">
        <v>127678</v>
      </c>
    </row>
    <row r="3">
      <c r="A3" s="4" t="inlineStr">
        <is>
          <t>Balance at Beginning (in shares) at Dec. 31, 2019</t>
        </is>
      </c>
      <c r="B3" s="5" t="n">
        <v>7940168</v>
      </c>
    </row>
    <row r="4">
      <c r="A4" s="3" t="inlineStr">
        <is>
          <t>Increase (Decrease) in Stockholders' Equity</t>
        </is>
      </c>
    </row>
    <row r="5">
      <c r="A5" s="4" t="inlineStr">
        <is>
          <t>Net income</t>
        </is>
      </c>
      <c r="D5" s="5" t="n">
        <v>1334</v>
      </c>
      <c r="F5" s="5" t="n">
        <v>1334</v>
      </c>
    </row>
    <row r="6">
      <c r="A6" s="4" t="inlineStr">
        <is>
          <t>Other comprehensive loss, net of tax</t>
        </is>
      </c>
      <c r="E6" s="5" t="n">
        <v>-593</v>
      </c>
      <c r="F6" s="5" t="n">
        <v>-593</v>
      </c>
    </row>
    <row r="7">
      <c r="A7" s="4" t="inlineStr">
        <is>
          <t>Share repurchase</t>
        </is>
      </c>
      <c r="C7" s="5" t="n">
        <v>-370</v>
      </c>
      <c r="F7" s="5" t="n">
        <v>-370</v>
      </c>
    </row>
    <row r="8">
      <c r="A8" s="4" t="inlineStr">
        <is>
          <t>Share repurchase (in shares)</t>
        </is>
      </c>
      <c r="B8" s="5" t="n">
        <v>-22679</v>
      </c>
    </row>
    <row r="9">
      <c r="A9" s="4" t="inlineStr">
        <is>
          <t>Stock-based compensation</t>
        </is>
      </c>
      <c r="C9" s="5" t="n">
        <v>654</v>
      </c>
      <c r="F9" s="5" t="n">
        <v>654</v>
      </c>
    </row>
    <row r="10">
      <c r="A10" s="4" t="inlineStr">
        <is>
          <t>Balance at Ending at Mar. 31, 2020</t>
        </is>
      </c>
      <c r="C10" s="5" t="n">
        <v>143081</v>
      </c>
      <c r="D10" s="5" t="n">
        <v>-13621</v>
      </c>
      <c r="E10" s="5" t="n">
        <v>-757</v>
      </c>
      <c r="F10" s="5" t="n">
        <v>128703</v>
      </c>
    </row>
    <row r="11">
      <c r="A11" s="4" t="inlineStr">
        <is>
          <t>Balance at Ending (in shares) at Mar. 31, 2020</t>
        </is>
      </c>
      <c r="B11" s="5" t="n">
        <v>7917489</v>
      </c>
    </row>
    <row r="12">
      <c r="A12" s="4" t="inlineStr">
        <is>
          <t>Balance at Beginning at Dec. 31, 2020</t>
        </is>
      </c>
      <c r="C12" s="5" t="n">
        <v>144703</v>
      </c>
      <c r="D12" s="5" t="n">
        <v>9579</v>
      </c>
      <c r="E12" s="5" t="n">
        <v>680</v>
      </c>
      <c r="F12" s="5" t="n">
        <v>154962</v>
      </c>
    </row>
    <row r="13">
      <c r="A13" s="4" t="inlineStr">
        <is>
          <t>Balance at Beginning (in shares) at Dec. 31, 2020</t>
        </is>
      </c>
      <c r="B13" s="5" t="n">
        <v>7951773</v>
      </c>
    </row>
    <row r="14">
      <c r="A14" s="3" t="inlineStr">
        <is>
          <t>Increase (Decrease) in Stockholders' Equity</t>
        </is>
      </c>
    </row>
    <row r="15">
      <c r="A15" s="4" t="inlineStr">
        <is>
          <t>Net income</t>
        </is>
      </c>
      <c r="D15" s="5" t="n">
        <v>5999</v>
      </c>
      <c r="F15" s="5" t="n">
        <v>5999</v>
      </c>
    </row>
    <row r="16">
      <c r="A16" s="4" t="inlineStr">
        <is>
          <t>Other comprehensive loss, net of tax</t>
        </is>
      </c>
      <c r="E16" s="5" t="n">
        <v>-101</v>
      </c>
      <c r="F16" s="5" t="n">
        <v>-101</v>
      </c>
    </row>
    <row r="17">
      <c r="A17" s="4" t="inlineStr">
        <is>
          <t>Settlement of share awards</t>
        </is>
      </c>
      <c r="C17" s="5" t="n">
        <v>-34</v>
      </c>
      <c r="F17" s="5" t="n">
        <v>-34</v>
      </c>
    </row>
    <row r="18">
      <c r="A18" s="4" t="inlineStr">
        <is>
          <t>Settlement of share awards (in shares)</t>
        </is>
      </c>
      <c r="B18" s="5" t="n">
        <v>6127</v>
      </c>
    </row>
    <row r="19">
      <c r="A19" s="4" t="inlineStr">
        <is>
          <t>Stock-based compensation</t>
        </is>
      </c>
      <c r="C19" s="5" t="n">
        <v>613</v>
      </c>
      <c r="F19" s="5" t="n">
        <v>613</v>
      </c>
    </row>
    <row r="20">
      <c r="A20" s="4" t="inlineStr">
        <is>
          <t>Balance at Ending at Mar. 31, 2021</t>
        </is>
      </c>
      <c r="C20" s="6" t="n">
        <v>145282</v>
      </c>
      <c r="D20" s="6" t="n">
        <v>15578</v>
      </c>
      <c r="E20" s="6" t="n">
        <v>579</v>
      </c>
      <c r="F20" s="6" t="n">
        <v>161439</v>
      </c>
    </row>
    <row r="21">
      <c r="A21" s="4" t="inlineStr">
        <is>
          <t>Balance at Ending (in shares) at Mar. 31, 2021</t>
        </is>
      </c>
      <c r="B21" s="5" t="n">
        <v>7957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tock based compensation - Stock Options (Details) - USD ($) $ in Millions</t>
        </is>
      </c>
      <c r="B1" s="2" t="inlineStr">
        <is>
          <t>3 Months Ended</t>
        </is>
      </c>
    </row>
    <row r="2">
      <c r="B2" s="2" t="inlineStr">
        <is>
          <t>Mar. 31, 2021</t>
        </is>
      </c>
      <c r="C2" s="2" t="inlineStr">
        <is>
          <t>Mar. 31, 2020</t>
        </is>
      </c>
    </row>
    <row r="3">
      <c r="A3" s="4" t="inlineStr">
        <is>
          <t>Stock options</t>
        </is>
      </c>
    </row>
    <row r="4">
      <c r="A4" s="3" t="inlineStr">
        <is>
          <t>Share-based Compensation Arrangement by Share-based Payment Award [Line Items]</t>
        </is>
      </c>
    </row>
    <row r="5">
      <c r="A5" s="4" t="inlineStr">
        <is>
          <t>Granted (in shares)</t>
        </is>
      </c>
      <c r="B5" s="5" t="n">
        <v>0</v>
      </c>
      <c r="C5" s="5" t="n">
        <v>0</v>
      </c>
    </row>
    <row r="6">
      <c r="A6" s="4" t="inlineStr">
        <is>
          <t>Stock-based compensation expense</t>
        </is>
      </c>
      <c r="C6" s="8" t="n">
        <v>0.1</v>
      </c>
    </row>
    <row r="7">
      <c r="A7" s="4" t="inlineStr">
        <is>
          <t>2016 Plan</t>
        </is>
      </c>
    </row>
    <row r="8">
      <c r="A8" s="3" t="inlineStr">
        <is>
          <t>Share-based Compensation Arrangement by Share-based Payment Award [Line Items]</t>
        </is>
      </c>
    </row>
    <row r="9">
      <c r="A9" s="4" t="inlineStr">
        <is>
          <t>Shares available for issuance</t>
        </is>
      </c>
      <c r="B9" s="5" t="n">
        <v>4694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tock based compensation - Stock Options Activity (Details) - Stock options - $ / shares</t>
        </is>
      </c>
      <c r="B1" s="2" t="inlineStr">
        <is>
          <t>3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Outstanding at beginning of year (in shares)</t>
        </is>
      </c>
      <c r="B4" s="5" t="n">
        <v>419197</v>
      </c>
    </row>
    <row r="5">
      <c r="A5" s="4" t="inlineStr">
        <is>
          <t>Granted (in shares)</t>
        </is>
      </c>
      <c r="B5" s="5" t="n">
        <v>0</v>
      </c>
      <c r="C5" s="5" t="n">
        <v>0</v>
      </c>
    </row>
    <row r="6">
      <c r="A6" s="4" t="inlineStr">
        <is>
          <t>Forfeited or expired (in shares)</t>
        </is>
      </c>
      <c r="B6" s="5" t="n">
        <v>-33550</v>
      </c>
    </row>
    <row r="7">
      <c r="A7" s="4" t="inlineStr">
        <is>
          <t>Outstanding at end of period (in shares)</t>
        </is>
      </c>
      <c r="B7" s="5" t="n">
        <v>385647</v>
      </c>
    </row>
    <row r="8">
      <c r="A8" s="4" t="inlineStr">
        <is>
          <t>Options fully vested / exercisable at end of period (in shares)</t>
        </is>
      </c>
      <c r="B8" s="5" t="n">
        <v>381577</v>
      </c>
    </row>
    <row r="9">
      <c r="A9" s="3" t="inlineStr">
        <is>
          <t>Share-based Compensation Arrangement by Share-based Payment Award, Options, Outstanding, Weighted Average Exercise Price [Abstract]</t>
        </is>
      </c>
    </row>
    <row r="10">
      <c r="A10" s="4" t="inlineStr">
        <is>
          <t>Options, Outstanding, Weighted Average Exercise Price, Beginning Balance</t>
        </is>
      </c>
      <c r="B10" s="7" t="n">
        <v>29.02</v>
      </c>
    </row>
    <row r="11">
      <c r="A11" s="4" t="inlineStr">
        <is>
          <t>Forfeited or expired (in dollars per share)</t>
        </is>
      </c>
      <c r="B11" s="9" t="n">
        <v>36.57</v>
      </c>
    </row>
    <row r="12">
      <c r="A12" s="4" t="inlineStr">
        <is>
          <t>Options, Outstanding, Weighted Average Exercise Price, Ending Balance</t>
        </is>
      </c>
      <c r="B12" s="9" t="n">
        <v>28.36</v>
      </c>
    </row>
    <row r="13">
      <c r="A13" s="4" t="inlineStr">
        <is>
          <t>Options fully vested / exercisable</t>
        </is>
      </c>
      <c r="B13" s="7" t="n">
        <v>28.38</v>
      </c>
    </row>
    <row r="14">
      <c r="A14" s="3" t="inlineStr">
        <is>
          <t>Weighted Average Remaining Contractual Term</t>
        </is>
      </c>
    </row>
    <row r="15">
      <c r="A15" s="4" t="inlineStr">
        <is>
          <t>Outstanding at end of year</t>
        </is>
      </c>
      <c r="B15" s="4" t="inlineStr">
        <is>
          <t>2 years 6 months</t>
        </is>
      </c>
    </row>
    <row r="16">
      <c r="A16" s="4" t="inlineStr">
        <is>
          <t>Options fully vested / exercisable</t>
        </is>
      </c>
      <c r="B16" s="4" t="inlineStr">
        <is>
          <t>2 years 4 months 24 days</t>
        </is>
      </c>
    </row>
    <row r="17">
      <c r="A17" s="3" t="inlineStr">
        <is>
          <t>Aggregate Intrinsic Value</t>
        </is>
      </c>
    </row>
    <row r="18">
      <c r="A18" s="4" t="inlineStr">
        <is>
          <t>Exercise price low range</t>
        </is>
      </c>
      <c r="B18" s="6" t="n">
        <v>20</v>
      </c>
    </row>
    <row r="19">
      <c r="A19" s="4" t="inlineStr">
        <is>
          <t>Exercise price high range</t>
        </is>
      </c>
      <c r="B19" s="6" t="n">
        <v>40</v>
      </c>
    </row>
    <row r="20">
      <c r="A20" s="4" t="inlineStr">
        <is>
          <t>Expiry period</t>
        </is>
      </c>
      <c r="B20"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 Stock based compensation - Share Awards (Details) - USD ($) $ in Millions</t>
        </is>
      </c>
      <c r="B1" s="2" t="inlineStr">
        <is>
          <t>3 Months Ended</t>
        </is>
      </c>
    </row>
    <row r="2">
      <c r="B2" s="2" t="inlineStr">
        <is>
          <t>Mar. 31, 2021</t>
        </is>
      </c>
      <c r="C2" s="2" t="inlineStr">
        <is>
          <t>Mar. 31, 2020</t>
        </is>
      </c>
    </row>
    <row r="3">
      <c r="A3" s="3" t="inlineStr">
        <is>
          <t>Share-based Compensation Arrangement by Share-based Payment Award, Equity Instruments Other than Options, Nonvested, Number of Shares [Roll Forward]</t>
        </is>
      </c>
    </row>
    <row r="4">
      <c r="A4" s="4" t="inlineStr">
        <is>
          <t>Stock issued (in shares)</t>
        </is>
      </c>
      <c r="B4" s="5" t="n">
        <v>6127</v>
      </c>
      <c r="C4" s="5" t="n">
        <v>0</v>
      </c>
    </row>
    <row r="5">
      <c r="A5" s="4" t="inlineStr">
        <is>
          <t>Stock surrendered (in shares)</t>
        </is>
      </c>
      <c r="B5" s="5" t="n">
        <v>2824</v>
      </c>
    </row>
    <row r="6">
      <c r="A6" s="4" t="inlineStr">
        <is>
          <t>Stock surrendered to cover employee withholding taxes</t>
        </is>
      </c>
      <c r="B6" s="8" t="n">
        <v>0.1</v>
      </c>
    </row>
    <row r="7">
      <c r="A7" s="4" t="inlineStr">
        <is>
          <t>Time Vesting Units</t>
        </is>
      </c>
    </row>
    <row r="8">
      <c r="A8" s="3" t="inlineStr">
        <is>
          <t>Share-based Compensation Arrangement by Share-based Payment Award, Equity Instruments Other than Options, Nonvested, Number of Shares [Roll Forward]</t>
        </is>
      </c>
    </row>
    <row r="9">
      <c r="A9" s="4" t="inlineStr">
        <is>
          <t>Outstanding at beginning of year</t>
        </is>
      </c>
      <c r="B9" s="5" t="n">
        <v>285052</v>
      </c>
    </row>
    <row r="10">
      <c r="A10" s="4" t="inlineStr">
        <is>
          <t>Granted (in shares)</t>
        </is>
      </c>
      <c r="B10" s="5" t="n">
        <v>0</v>
      </c>
    </row>
    <row r="11">
      <c r="A11" s="4" t="inlineStr">
        <is>
          <t>Vested (in shares)</t>
        </is>
      </c>
      <c r="B11" s="5" t="n">
        <v>-8951</v>
      </c>
    </row>
    <row r="12">
      <c r="A12" s="4" t="inlineStr">
        <is>
          <t>Forfeited (in shares)</t>
        </is>
      </c>
      <c r="B12" s="5" t="n">
        <v>-5683</v>
      </c>
    </row>
    <row r="13">
      <c r="A13" s="4" t="inlineStr">
        <is>
          <t>Outstanding at end of year</t>
        </is>
      </c>
      <c r="B13" s="5" t="n">
        <v>270418</v>
      </c>
    </row>
    <row r="14">
      <c r="A14" s="4" t="inlineStr">
        <is>
          <t>Stock-based compensation expense</t>
        </is>
      </c>
      <c r="B14" s="8" t="n">
        <v>0.4</v>
      </c>
      <c r="C14" s="8" t="n">
        <v>0.3</v>
      </c>
    </row>
    <row r="15">
      <c r="A15" s="4" t="inlineStr">
        <is>
          <t>Unrecognized compensation expense</t>
        </is>
      </c>
      <c r="B15" s="8" t="n">
        <v>3.4</v>
      </c>
    </row>
    <row r="16">
      <c r="A16" s="4" t="inlineStr">
        <is>
          <t>Unrecognized compensation expense recognition period (in years)</t>
        </is>
      </c>
      <c r="B16" s="4" t="inlineStr">
        <is>
          <t>1 year 8 months 12 days</t>
        </is>
      </c>
    </row>
    <row r="17">
      <c r="A17" s="4" t="inlineStr">
        <is>
          <t>Financial Performance Units</t>
        </is>
      </c>
    </row>
    <row r="18">
      <c r="A18" s="3" t="inlineStr">
        <is>
          <t>Share-based Compensation Arrangement by Share-based Payment Award, Equity Instruments Other than Options, Nonvested, Number of Shares [Roll Forward]</t>
        </is>
      </c>
    </row>
    <row r="19">
      <c r="A19" s="4" t="inlineStr">
        <is>
          <t>Outstanding at beginning of year</t>
        </is>
      </c>
      <c r="B19" s="5" t="n">
        <v>152430</v>
      </c>
    </row>
    <row r="20">
      <c r="A20" s="4" t="inlineStr">
        <is>
          <t>Forfeited (in shares)</t>
        </is>
      </c>
      <c r="B20" s="5" t="n">
        <v>-2044</v>
      </c>
    </row>
    <row r="21">
      <c r="A21" s="4" t="inlineStr">
        <is>
          <t>Outstanding at end of year</t>
        </is>
      </c>
      <c r="B21" s="5" t="n">
        <v>150386</v>
      </c>
    </row>
    <row r="22">
      <c r="A22" s="4" t="inlineStr">
        <is>
          <t>Market Performance Units</t>
        </is>
      </c>
    </row>
    <row r="23">
      <c r="A23" s="3" t="inlineStr">
        <is>
          <t>Share-based Compensation Arrangement by Share-based Payment Award, Equity Instruments Other than Options, Nonvested, Number of Shares [Roll Forward]</t>
        </is>
      </c>
    </row>
    <row r="24">
      <c r="A24" s="4" t="inlineStr">
        <is>
          <t>Outstanding at beginning of year</t>
        </is>
      </c>
      <c r="B24" s="5" t="n">
        <v>14862</v>
      </c>
    </row>
    <row r="25">
      <c r="A25" s="4" t="inlineStr">
        <is>
          <t>Outstanding at end of year</t>
        </is>
      </c>
      <c r="B25" s="5" t="n">
        <v>14862</v>
      </c>
    </row>
    <row r="26">
      <c r="A26" s="4" t="inlineStr">
        <is>
          <t>Unrecognized compensation expense</t>
        </is>
      </c>
      <c r="B26" s="8" t="n">
        <v>0.4</v>
      </c>
    </row>
    <row r="27">
      <c r="A27" s="4" t="inlineStr">
        <is>
          <t>Unrecognized compensation expense recognition period (in years)</t>
        </is>
      </c>
      <c r="B27" s="4" t="inlineStr">
        <is>
          <t>1 year 3 months 18 days</t>
        </is>
      </c>
    </row>
    <row r="28">
      <c r="A28" s="4" t="inlineStr">
        <is>
          <t>Restricted Stock Units</t>
        </is>
      </c>
    </row>
    <row r="29">
      <c r="A29" s="3" t="inlineStr">
        <is>
          <t>Share-based Compensation Arrangement by Share-based Payment Award, Equity Instruments Other than Options, Nonvested, Number of Shares [Roll Forward]</t>
        </is>
      </c>
    </row>
    <row r="30">
      <c r="A30" s="4" t="inlineStr">
        <is>
          <t>Vested (in shares)</t>
        </is>
      </c>
      <c r="C30"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tock based compensation - Financial Performance Units (Details) - USD ($)</t>
        </is>
      </c>
      <c r="B1" s="2" t="inlineStr">
        <is>
          <t>3 Months Ended</t>
        </is>
      </c>
    </row>
    <row r="2">
      <c r="B2" s="2" t="inlineStr">
        <is>
          <t>Mar. 31, 2021</t>
        </is>
      </c>
      <c r="C2" s="2" t="inlineStr">
        <is>
          <t>Mar. 31, 2020</t>
        </is>
      </c>
    </row>
    <row r="3">
      <c r="A3" s="4" t="inlineStr">
        <is>
          <t>Maximum</t>
        </is>
      </c>
    </row>
    <row r="4">
      <c r="A4" s="3" t="inlineStr">
        <is>
          <t>Share-based Compensation Arrangement by Share-based Payment Award [Line Items]</t>
        </is>
      </c>
    </row>
    <row r="5">
      <c r="A5" s="4" t="inlineStr">
        <is>
          <t>Financial performance threshold percentage</t>
        </is>
      </c>
      <c r="B5" s="4" t="inlineStr">
        <is>
          <t>150.00%</t>
        </is>
      </c>
    </row>
    <row r="6">
      <c r="A6" s="4" t="inlineStr">
        <is>
          <t>Minimum</t>
        </is>
      </c>
    </row>
    <row r="7">
      <c r="A7" s="3" t="inlineStr">
        <is>
          <t>Share-based Compensation Arrangement by Share-based Payment Award [Line Items]</t>
        </is>
      </c>
    </row>
    <row r="8">
      <c r="A8" s="4" t="inlineStr">
        <is>
          <t>Financial performance threshold percentage</t>
        </is>
      </c>
      <c r="B8" s="4" t="inlineStr">
        <is>
          <t>0.00%</t>
        </is>
      </c>
    </row>
    <row r="9">
      <c r="A9" s="4" t="inlineStr">
        <is>
          <t>Financial Performance Units Granted Prior to May 1, 2019</t>
        </is>
      </c>
    </row>
    <row r="10">
      <c r="A10" s="3" t="inlineStr">
        <is>
          <t>Share-based Compensation Arrangement by Share-based Payment Award [Line Items]</t>
        </is>
      </c>
    </row>
    <row r="11">
      <c r="A11" s="4" t="inlineStr">
        <is>
          <t>Maximum number of shares can be issued</t>
        </is>
      </c>
      <c r="B11" s="5" t="n">
        <v>10035</v>
      </c>
    </row>
    <row r="12">
      <c r="A12" s="4" t="inlineStr">
        <is>
          <t>Unrecognized compensation expense</t>
        </is>
      </c>
      <c r="B12" s="6" t="n">
        <v>60000</v>
      </c>
    </row>
    <row r="13">
      <c r="A13" s="4" t="inlineStr">
        <is>
          <t>Unrecognized compensation expense recognition period (in years)</t>
        </is>
      </c>
      <c r="B13" s="4" t="inlineStr">
        <is>
          <t>9 months 18 days</t>
        </is>
      </c>
    </row>
    <row r="14">
      <c r="A14" s="4" t="inlineStr">
        <is>
          <t>Stock-based compensation expense</t>
        </is>
      </c>
      <c r="B14" s="6" t="n">
        <v>15000</v>
      </c>
    </row>
    <row r="15">
      <c r="A15" s="4" t="inlineStr">
        <is>
          <t>Financial Performance Units Granted Prior to May 1, 2019 | Maximum</t>
        </is>
      </c>
    </row>
    <row r="16">
      <c r="A16" s="3" t="inlineStr">
        <is>
          <t>Share-based Compensation Arrangement by Share-based Payment Award [Line Items]</t>
        </is>
      </c>
    </row>
    <row r="17">
      <c r="A17" s="4" t="inlineStr">
        <is>
          <t>Target threshold of awards</t>
        </is>
      </c>
      <c r="B17" s="4" t="inlineStr">
        <is>
          <t>100.00%</t>
        </is>
      </c>
    </row>
    <row r="18">
      <c r="A18" s="4" t="inlineStr">
        <is>
          <t>Financial Performance Units Granted Prior to May 1, 2019 | Minimum</t>
        </is>
      </c>
    </row>
    <row r="19">
      <c r="A19" s="3" t="inlineStr">
        <is>
          <t>Share-based Compensation Arrangement by Share-based Payment Award [Line Items]</t>
        </is>
      </c>
    </row>
    <row r="20">
      <c r="A20" s="4" t="inlineStr">
        <is>
          <t>Target threshold of awards</t>
        </is>
      </c>
      <c r="B20" s="4" t="inlineStr">
        <is>
          <t>50.00%</t>
        </is>
      </c>
    </row>
    <row r="21">
      <c r="A21" s="4" t="inlineStr">
        <is>
          <t>Financial Performance Units Granted From May 1, 2019 Through April 30, 2020</t>
        </is>
      </c>
    </row>
    <row r="22">
      <c r="A22" s="3" t="inlineStr">
        <is>
          <t>Share-based Compensation Arrangement by Share-based Payment Award [Line Items]</t>
        </is>
      </c>
    </row>
    <row r="23">
      <c r="A23" s="4" t="inlineStr">
        <is>
          <t>Percent of awards accruing at maximum threshold</t>
        </is>
      </c>
      <c r="B23" s="4" t="inlineStr">
        <is>
          <t>150.00%</t>
        </is>
      </c>
    </row>
    <row r="24">
      <c r="A24" s="4" t="inlineStr">
        <is>
          <t>Maximum number of shares can be issued</t>
        </is>
      </c>
      <c r="B24" s="5" t="n">
        <v>84531</v>
      </c>
    </row>
    <row r="25">
      <c r="A25" s="4" t="inlineStr">
        <is>
          <t>Unrecognized compensation expense</t>
        </is>
      </c>
      <c r="B25" s="6" t="n">
        <v>475000</v>
      </c>
    </row>
    <row r="26">
      <c r="A26" s="4" t="inlineStr">
        <is>
          <t>Unrecognized compensation expense recognition period (in years)</t>
        </is>
      </c>
      <c r="B26" s="4" t="inlineStr">
        <is>
          <t>2 years 9 months 18 days</t>
        </is>
      </c>
    </row>
    <row r="27">
      <c r="A27" s="4" t="inlineStr">
        <is>
          <t>Granted (in shares)</t>
        </is>
      </c>
      <c r="C27" s="5" t="n">
        <v>1866</v>
      </c>
    </row>
    <row r="28">
      <c r="A28" s="4" t="inlineStr">
        <is>
          <t>Stock-based compensation expense</t>
        </is>
      </c>
      <c r="B28" s="6" t="n">
        <v>56000</v>
      </c>
    </row>
    <row r="29">
      <c r="A29" s="4" t="inlineStr">
        <is>
          <t>Financial Performance Units Granted From May 01, 2020 Through December 31 2020, Excluding November 18, 2020</t>
        </is>
      </c>
    </row>
    <row r="30">
      <c r="A30" s="3" t="inlineStr">
        <is>
          <t>Share-based Compensation Arrangement by Share-based Payment Award [Line Items]</t>
        </is>
      </c>
    </row>
    <row r="31">
      <c r="A31" s="4" t="inlineStr">
        <is>
          <t>Percent of awards accruing at maximum threshold</t>
        </is>
      </c>
      <c r="B31" s="4" t="inlineStr">
        <is>
          <t>150.00%</t>
        </is>
      </c>
    </row>
    <row r="32">
      <c r="A32" s="4" t="inlineStr">
        <is>
          <t>Maximum number of shares can be issued</t>
        </is>
      </c>
      <c r="B32" s="5" t="n">
        <v>86226</v>
      </c>
    </row>
    <row r="33">
      <c r="A33" s="4" t="inlineStr">
        <is>
          <t>Unrecognized compensation expense</t>
        </is>
      </c>
      <c r="B33" s="6" t="n">
        <v>579000</v>
      </c>
    </row>
    <row r="34">
      <c r="A34" s="4" t="inlineStr">
        <is>
          <t>Unrecognized compensation expense recognition period (in years)</t>
        </is>
      </c>
      <c r="B34" s="4" t="inlineStr">
        <is>
          <t>3 years 9 months 18 days</t>
        </is>
      </c>
    </row>
    <row r="35">
      <c r="A35" s="4" t="inlineStr">
        <is>
          <t>Stock-based compensation expense</t>
        </is>
      </c>
      <c r="B35" s="6" t="n">
        <v>55000</v>
      </c>
    </row>
    <row r="36">
      <c r="A36" s="4" t="inlineStr">
        <is>
          <t>Financial Performance Units Granted on November 18, 2020</t>
        </is>
      </c>
    </row>
    <row r="37">
      <c r="A37" s="3" t="inlineStr">
        <is>
          <t>Share-based Compensation Arrangement by Share-based Payment Award [Line Items]</t>
        </is>
      </c>
    </row>
    <row r="38">
      <c r="A38" s="4" t="inlineStr">
        <is>
          <t>Percent of awards accruing at maximum threshold</t>
        </is>
      </c>
      <c r="B38" s="4" t="inlineStr">
        <is>
          <t>150.00%</t>
        </is>
      </c>
    </row>
    <row r="39">
      <c r="A39" s="4" t="inlineStr">
        <is>
          <t>Remainder threshold awards</t>
        </is>
      </c>
      <c r="B39" s="4" t="inlineStr">
        <is>
          <t>50.00%</t>
        </is>
      </c>
    </row>
    <row r="40">
      <c r="A40" s="4" t="inlineStr">
        <is>
          <t>Maximum number of shares can be issued</t>
        </is>
      </c>
      <c r="B40" s="5" t="n">
        <v>34752</v>
      </c>
    </row>
    <row r="41">
      <c r="A41" s="4" t="inlineStr">
        <is>
          <t>Unrecognized compensation expense</t>
        </is>
      </c>
      <c r="B41" s="6" t="n">
        <v>380000</v>
      </c>
    </row>
    <row r="42">
      <c r="A42" s="4" t="inlineStr">
        <is>
          <t>Unrecognized compensation expense recognition period (in years)</t>
        </is>
      </c>
      <c r="B42" s="4" t="inlineStr">
        <is>
          <t>3 years 7 months 6 days</t>
        </is>
      </c>
    </row>
    <row r="43">
      <c r="A43" s="4" t="inlineStr">
        <is>
          <t>Stock-based compensation expense</t>
        </is>
      </c>
      <c r="B43" s="6" t="n">
        <v>3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tock based compensation - Market Performance Units (Details) - Market Performance Units $ in Millions</t>
        </is>
      </c>
      <c r="B1" s="2" t="inlineStr">
        <is>
          <t>3 Months Ended</t>
        </is>
      </c>
    </row>
    <row r="2">
      <c r="B2" s="2" t="inlineStr">
        <is>
          <t>Mar. 31, 2021USD ($)</t>
        </is>
      </c>
    </row>
    <row r="3">
      <c r="A3" s="3" t="inlineStr">
        <is>
          <t>Share-based Compensation Arrangement by Share-based Payment Award [Line Items]</t>
        </is>
      </c>
    </row>
    <row r="4">
      <c r="A4" s="4" t="inlineStr">
        <is>
          <t>Unrecognized compensation expense</t>
        </is>
      </c>
      <c r="B4" s="8" t="n">
        <v>0.4</v>
      </c>
    </row>
    <row r="5">
      <c r="A5" s="4" t="inlineStr">
        <is>
          <t>Unrecognized compensation expense recognition period (in years)</t>
        </is>
      </c>
      <c r="B5" s="4" t="inlineStr">
        <is>
          <t>1 year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vailable for common shareholders</t>
        </is>
      </c>
      <c r="B4" s="6" t="n">
        <v>5999</v>
      </c>
      <c r="C4" s="6" t="n">
        <v>1334</v>
      </c>
    </row>
    <row r="5">
      <c r="A5" s="3" t="inlineStr">
        <is>
          <t>Denominator:</t>
        </is>
      </c>
    </row>
    <row r="6">
      <c r="A6" s="4" t="inlineStr">
        <is>
          <t>Basic weighted average shares</t>
        </is>
      </c>
      <c r="B6" s="5" t="n">
        <v>7935664</v>
      </c>
      <c r="C6" s="5" t="n">
        <v>7863564</v>
      </c>
    </row>
    <row r="7">
      <c r="A7" s="4" t="inlineStr">
        <is>
          <t>Earnings per common share - basic</t>
        </is>
      </c>
      <c r="B7" s="7" t="n">
        <v>0.76</v>
      </c>
      <c r="C7" s="7" t="n">
        <v>0.17</v>
      </c>
    </row>
    <row r="8">
      <c r="A8" s="3" t="inlineStr">
        <is>
          <t>Numerator:</t>
        </is>
      </c>
    </row>
    <row r="9">
      <c r="A9" s="4" t="inlineStr">
        <is>
          <t>Net income</t>
        </is>
      </c>
      <c r="B9" s="6" t="n">
        <v>5999</v>
      </c>
      <c r="C9" s="6" t="n">
        <v>1334</v>
      </c>
    </row>
    <row r="10">
      <c r="A10" s="3" t="inlineStr">
        <is>
          <t>Denominator:</t>
        </is>
      </c>
    </row>
    <row r="11">
      <c r="A11" s="4" t="inlineStr">
        <is>
          <t>Basic weighted average shares</t>
        </is>
      </c>
      <c r="B11" s="5" t="n">
        <v>7935664</v>
      </c>
      <c r="C11" s="5" t="n">
        <v>7863564</v>
      </c>
    </row>
    <row r="12">
      <c r="A12" s="3" t="inlineStr">
        <is>
          <t>Diluted effect of common stock equivalents:</t>
        </is>
      </c>
    </row>
    <row r="13">
      <c r="A13" s="4" t="inlineStr">
        <is>
          <t>Total diluted effect of common stock equivalents</t>
        </is>
      </c>
      <c r="B13" s="5" t="n">
        <v>167939</v>
      </c>
      <c r="C13" s="5" t="n">
        <v>67047</v>
      </c>
    </row>
    <row r="14">
      <c r="A14" s="4" t="inlineStr">
        <is>
          <t>Diluted weighted average shares</t>
        </is>
      </c>
      <c r="B14" s="5" t="n">
        <v>8103603</v>
      </c>
      <c r="C14" s="5" t="n">
        <v>7930611</v>
      </c>
    </row>
    <row r="15">
      <c r="A15" s="4" t="inlineStr">
        <is>
          <t>Earnings per common share - diluted</t>
        </is>
      </c>
      <c r="B15" s="7" t="n">
        <v>0.74</v>
      </c>
      <c r="C15" s="7" t="n">
        <v>0.17</v>
      </c>
    </row>
    <row r="16">
      <c r="A16" s="4" t="inlineStr">
        <is>
          <t>Stock options</t>
        </is>
      </c>
    </row>
    <row r="17">
      <c r="A17" s="3" t="inlineStr">
        <is>
          <t>Diluted effect of common stock equivalents:</t>
        </is>
      </c>
    </row>
    <row r="18">
      <c r="A18" s="4" t="inlineStr">
        <is>
          <t>Diluted effect of common stock equivalents</t>
        </is>
      </c>
      <c r="B18" s="5" t="n">
        <v>4923</v>
      </c>
    </row>
    <row r="19">
      <c r="A19" s="4" t="inlineStr">
        <is>
          <t>Time Vesting Units</t>
        </is>
      </c>
    </row>
    <row r="20">
      <c r="A20" s="3" t="inlineStr">
        <is>
          <t>Diluted effect of common stock equivalents:</t>
        </is>
      </c>
    </row>
    <row r="21">
      <c r="A21" s="4" t="inlineStr">
        <is>
          <t>Diluted effect of common stock equivalents</t>
        </is>
      </c>
      <c r="B21" s="5" t="n">
        <v>102530</v>
      </c>
      <c r="C21" s="5" t="n">
        <v>28632</v>
      </c>
    </row>
    <row r="22">
      <c r="A22" s="4" t="inlineStr">
        <is>
          <t>Financial Performance Units</t>
        </is>
      </c>
    </row>
    <row r="23">
      <c r="A23" s="3" t="inlineStr">
        <is>
          <t>Diluted effect of common stock equivalents:</t>
        </is>
      </c>
    </row>
    <row r="24">
      <c r="A24" s="4" t="inlineStr">
        <is>
          <t>Diluted effect of common stock equivalents</t>
        </is>
      </c>
      <c r="B24" s="5" t="n">
        <v>46289</v>
      </c>
      <c r="C24" s="5" t="n">
        <v>25049</v>
      </c>
    </row>
    <row r="25">
      <c r="A25" s="4" t="inlineStr">
        <is>
          <t>Market Performance Units</t>
        </is>
      </c>
    </row>
    <row r="26">
      <c r="A26" s="3" t="inlineStr">
        <is>
          <t>Diluted effect of common stock equivalents:</t>
        </is>
      </c>
    </row>
    <row r="27">
      <c r="A27" s="4" t="inlineStr">
        <is>
          <t>Diluted effect of common stock equivalents</t>
        </is>
      </c>
      <c r="B27" s="5" t="n">
        <v>14197</v>
      </c>
      <c r="C27" s="5" t="n">
        <v>133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COMMON SHARE - Anti-dilutive Securities (Details) - shares</t>
        </is>
      </c>
      <c r="B1" s="2" t="inlineStr">
        <is>
          <t>3 Months Ended</t>
        </is>
      </c>
    </row>
    <row r="2">
      <c r="B2" s="2" t="inlineStr">
        <is>
          <t>Mar. 31, 2021</t>
        </is>
      </c>
      <c r="C2" s="2" t="inlineStr">
        <is>
          <t>Mar. 31, 2020</t>
        </is>
      </c>
    </row>
    <row r="3">
      <c r="A3" s="3" t="inlineStr">
        <is>
          <t>EARNINGS PER COMMON SHARE</t>
        </is>
      </c>
    </row>
    <row r="4">
      <c r="A4" s="4" t="inlineStr">
        <is>
          <t>Total potentially dilutive securities</t>
        </is>
      </c>
      <c r="B4" s="5" t="n">
        <v>326313</v>
      </c>
      <c r="C4" s="5" t="n">
        <v>567788</v>
      </c>
    </row>
    <row r="5">
      <c r="A5" s="4" t="inlineStr">
        <is>
          <t>Stock options</t>
        </is>
      </c>
    </row>
    <row r="6">
      <c r="A6" s="3" t="inlineStr">
        <is>
          <t>EARNINGS PER COMMON SHARE</t>
        </is>
      </c>
    </row>
    <row r="7">
      <c r="A7" s="4" t="inlineStr">
        <is>
          <t>Total potentially dilutive securities</t>
        </is>
      </c>
      <c r="B7" s="5" t="n">
        <v>278109</v>
      </c>
      <c r="C7" s="5" t="n">
        <v>419197</v>
      </c>
    </row>
    <row r="8">
      <c r="A8" s="4" t="inlineStr">
        <is>
          <t>Time Vesting Units</t>
        </is>
      </c>
    </row>
    <row r="9">
      <c r="A9" s="3" t="inlineStr">
        <is>
          <t>EARNINGS PER COMMON SHARE</t>
        </is>
      </c>
    </row>
    <row r="10">
      <c r="A10" s="4" t="inlineStr">
        <is>
          <t>Total potentially dilutive securities</t>
        </is>
      </c>
      <c r="B10" s="5" t="n">
        <v>3982</v>
      </c>
      <c r="C10" s="5" t="n">
        <v>86923</v>
      </c>
    </row>
    <row r="11">
      <c r="A11" s="4" t="inlineStr">
        <is>
          <t>Financial Performance Units</t>
        </is>
      </c>
    </row>
    <row r="12">
      <c r="A12" s="3" t="inlineStr">
        <is>
          <t>EARNINGS PER COMMON SHARE</t>
        </is>
      </c>
    </row>
    <row r="13">
      <c r="A13" s="4" t="inlineStr">
        <is>
          <t>Total potentially dilutive securities</t>
        </is>
      </c>
      <c r="B13" s="5" t="n">
        <v>23168</v>
      </c>
    </row>
    <row r="14">
      <c r="A14" s="4" t="inlineStr">
        <is>
          <t>Restricted Stock Awards</t>
        </is>
      </c>
    </row>
    <row r="15">
      <c r="A15" s="3" t="inlineStr">
        <is>
          <t>EARNINGS PER COMMON SHARE</t>
        </is>
      </c>
    </row>
    <row r="16">
      <c r="A16" s="4" t="inlineStr">
        <is>
          <t>Total potentially dilutive securities</t>
        </is>
      </c>
      <c r="B16" s="5" t="n">
        <v>21054</v>
      </c>
      <c r="C16" s="5" t="n">
        <v>616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t>
        </is>
      </c>
    </row>
    <row r="4">
      <c r="A4" s="4" t="inlineStr">
        <is>
          <t>Income tax provision</t>
        </is>
      </c>
      <c r="B4" s="6" t="n">
        <v>2040</v>
      </c>
      <c r="C4" s="6" t="n">
        <v>350</v>
      </c>
    </row>
    <row r="5">
      <c r="A5" s="4" t="inlineStr">
        <is>
          <t>Effective income tax rate</t>
        </is>
      </c>
      <c r="B5" s="4" t="inlineStr">
        <is>
          <t>25.40%</t>
        </is>
      </c>
      <c r="C5" s="4" t="inlineStr">
        <is>
          <t>20.8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PARTY TRANSACTIONS (Details) - USD ($) $ in Thousands</t>
        </is>
      </c>
      <c r="B1" s="2" t="inlineStr">
        <is>
          <t>3 Months Ended</t>
        </is>
      </c>
      <c r="C1" s="2" t="inlineStr">
        <is>
          <t>12 Months Ended</t>
        </is>
      </c>
    </row>
    <row r="2">
      <c r="B2" s="2" t="inlineStr">
        <is>
          <t>Mar. 31, 2021</t>
        </is>
      </c>
      <c r="C2" s="2" t="inlineStr">
        <is>
          <t>Dec. 31, 2020</t>
        </is>
      </c>
    </row>
    <row r="3">
      <c r="A3" s="3" t="inlineStr">
        <is>
          <t>Summary of related party loan activity</t>
        </is>
      </c>
    </row>
    <row r="4">
      <c r="A4" s="4" t="inlineStr">
        <is>
          <t>Balance, beginning of year</t>
        </is>
      </c>
      <c r="B4" s="6" t="n">
        <v>14321</v>
      </c>
      <c r="C4" s="6" t="n">
        <v>5675</v>
      </c>
    </row>
    <row r="5">
      <c r="A5" s="4" t="inlineStr">
        <is>
          <t>Funded loans</t>
        </is>
      </c>
      <c r="B5" s="5" t="n">
        <v>2312</v>
      </c>
      <c r="C5" s="5" t="n">
        <v>17348</v>
      </c>
    </row>
    <row r="6">
      <c r="A6" s="4" t="inlineStr">
        <is>
          <t>Payments collected</t>
        </is>
      </c>
      <c r="B6" s="5" t="n">
        <v>-5150</v>
      </c>
      <c r="C6" s="5" t="n">
        <v>-8702</v>
      </c>
    </row>
    <row r="7">
      <c r="A7" s="4" t="inlineStr">
        <is>
          <t>Balance, end of year</t>
        </is>
      </c>
      <c r="B7" s="5" t="n">
        <v>11483</v>
      </c>
      <c r="C7" s="5" t="n">
        <v>14321</v>
      </c>
    </row>
    <row r="8">
      <c r="A8" s="4" t="inlineStr">
        <is>
          <t>Deposits from related parties</t>
        </is>
      </c>
      <c r="B8" s="5" t="n">
        <v>24100</v>
      </c>
      <c r="C8" s="6" t="n">
        <v>26200</v>
      </c>
    </row>
    <row r="9">
      <c r="A9" s="4" t="inlineStr">
        <is>
          <t>Board Member</t>
        </is>
      </c>
    </row>
    <row r="10">
      <c r="A10" s="3" t="inlineStr">
        <is>
          <t>Summary of related party loan activity</t>
        </is>
      </c>
    </row>
    <row r="11">
      <c r="A11" s="4" t="inlineStr">
        <is>
          <t>Rent expense</t>
        </is>
      </c>
      <c r="B11" s="6"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Mar. 31, 2021</t>
        </is>
      </c>
      <c r="C1" s="2" t="inlineStr">
        <is>
          <t>Dec. 31, 2020</t>
        </is>
      </c>
    </row>
    <row r="2">
      <c r="A2" s="3" t="inlineStr">
        <is>
          <t>Summary of assets measured on a recurring and nonrecurring basis</t>
        </is>
      </c>
    </row>
    <row r="3">
      <c r="A3" s="4" t="inlineStr">
        <is>
          <t>Available-for-sale securities, at fair value</t>
        </is>
      </c>
      <c r="B3" s="6" t="n">
        <v>30843</v>
      </c>
      <c r="C3" s="6" t="n">
        <v>36666</v>
      </c>
    </row>
    <row r="4">
      <c r="A4" s="4" t="inlineStr">
        <is>
          <t>Mortgage loans held for sale</t>
        </is>
      </c>
      <c r="B4" s="5" t="n">
        <v>176644</v>
      </c>
      <c r="C4" s="5" t="n">
        <v>161843</v>
      </c>
    </row>
    <row r="5">
      <c r="A5" s="4" t="inlineStr">
        <is>
          <t>U.S. Treasury debt</t>
        </is>
      </c>
    </row>
    <row r="6">
      <c r="A6" s="3" t="inlineStr">
        <is>
          <t>Summary of assets measured on a recurring and nonrecurring basis</t>
        </is>
      </c>
    </row>
    <row r="7">
      <c r="A7" s="4" t="inlineStr">
        <is>
          <t>Available-for-sale securities, at fair value</t>
        </is>
      </c>
      <c r="B7" s="5" t="n">
        <v>253</v>
      </c>
      <c r="C7" s="5" t="n">
        <v>254</v>
      </c>
    </row>
    <row r="8">
      <c r="A8" s="4" t="inlineStr">
        <is>
          <t>Corporate bonds</t>
        </is>
      </c>
    </row>
    <row r="9">
      <c r="A9" s="3" t="inlineStr">
        <is>
          <t>Summary of assets measured on a recurring and nonrecurring basis</t>
        </is>
      </c>
    </row>
    <row r="10">
      <c r="A10" s="4" t="inlineStr">
        <is>
          <t>Available-for-sale securities, at fair value</t>
        </is>
      </c>
      <c r="B10" s="5" t="n">
        <v>6088</v>
      </c>
      <c r="C10" s="5" t="n">
        <v>6044</v>
      </c>
    </row>
    <row r="11">
      <c r="A11" s="4" t="inlineStr">
        <is>
          <t>Recurring</t>
        </is>
      </c>
    </row>
    <row r="12">
      <c r="A12" s="3" t="inlineStr">
        <is>
          <t>Summary of assets measured on a recurring and nonrecurring basis</t>
        </is>
      </c>
    </row>
    <row r="13">
      <c r="A13" s="4" t="inlineStr">
        <is>
          <t>Available-for-sale securities, at fair value</t>
        </is>
      </c>
      <c r="B13" s="5" t="n">
        <v>30843</v>
      </c>
      <c r="C13" s="5" t="n">
        <v>36666</v>
      </c>
    </row>
    <row r="14">
      <c r="A14" s="4" t="inlineStr">
        <is>
          <t>Equity securities</t>
        </is>
      </c>
      <c r="B14" s="5" t="n">
        <v>717</v>
      </c>
      <c r="C14" s="5" t="n">
        <v>730</v>
      </c>
    </row>
    <row r="15">
      <c r="A15" s="4" t="inlineStr">
        <is>
          <t>Guarantee asset</t>
        </is>
      </c>
      <c r="B15" s="5" t="n">
        <v>188</v>
      </c>
      <c r="C15" s="5" t="n">
        <v>232</v>
      </c>
    </row>
    <row r="16">
      <c r="A16" s="4" t="inlineStr">
        <is>
          <t>Mortgage loans held for sale</t>
        </is>
      </c>
      <c r="B16" s="5" t="n">
        <v>176644</v>
      </c>
      <c r="C16" s="5" t="n">
        <v>161843</v>
      </c>
    </row>
    <row r="17">
      <c r="A17" s="4" t="inlineStr">
        <is>
          <t>Recurring | U.S. Treasury debt</t>
        </is>
      </c>
    </row>
    <row r="18">
      <c r="A18" s="3" t="inlineStr">
        <is>
          <t>Summary of assets measured on a recurring and nonrecurring basis</t>
        </is>
      </c>
    </row>
    <row r="19">
      <c r="A19" s="4" t="inlineStr">
        <is>
          <t>Available-for-sale securities, at fair value</t>
        </is>
      </c>
      <c r="B19" s="5" t="n">
        <v>253</v>
      </c>
      <c r="C19" s="5" t="n">
        <v>254</v>
      </c>
    </row>
    <row r="20">
      <c r="A20" s="4" t="inlineStr">
        <is>
          <t>Recurring | Corporate bonds</t>
        </is>
      </c>
    </row>
    <row r="21">
      <c r="A21" s="3" t="inlineStr">
        <is>
          <t>Summary of assets measured on a recurring and nonrecurring basis</t>
        </is>
      </c>
    </row>
    <row r="22">
      <c r="A22" s="4" t="inlineStr">
        <is>
          <t>Available-for-sale securities, at fair value</t>
        </is>
      </c>
      <c r="B22" s="5" t="n">
        <v>6088</v>
      </c>
      <c r="C22" s="5" t="n">
        <v>6044</v>
      </c>
    </row>
    <row r="23">
      <c r="A23" s="4" t="inlineStr">
        <is>
          <t>Recurring | Corporate collateralized mortgage obligations and mortgage-backed securities</t>
        </is>
      </c>
    </row>
    <row r="24">
      <c r="A24" s="3" t="inlineStr">
        <is>
          <t>Summary of assets measured on a recurring and nonrecurring basis</t>
        </is>
      </c>
    </row>
    <row r="25">
      <c r="A25" s="4" t="inlineStr">
        <is>
          <t>Available-for-sale securities, at fair value</t>
        </is>
      </c>
      <c r="B25" s="5" t="n">
        <v>2852</v>
      </c>
      <c r="C25" s="5" t="n">
        <v>4087</v>
      </c>
    </row>
    <row r="26">
      <c r="A26" s="4" t="inlineStr">
        <is>
          <t>Recurring | IRLC,net</t>
        </is>
      </c>
    </row>
    <row r="27">
      <c r="A27" s="3" t="inlineStr">
        <is>
          <t>Summary of assets measured on a recurring and nonrecurring basis</t>
        </is>
      </c>
    </row>
    <row r="28">
      <c r="A28" s="4" t="inlineStr">
        <is>
          <t>Derivative asset, Fair value</t>
        </is>
      </c>
      <c r="B28" s="5" t="n">
        <v>2105</v>
      </c>
      <c r="C28" s="5" t="n">
        <v>9841</v>
      </c>
    </row>
    <row r="29">
      <c r="A29" s="4" t="inlineStr">
        <is>
          <t>Recurring | Forward Commitment</t>
        </is>
      </c>
    </row>
    <row r="30">
      <c r="A30" s="3" t="inlineStr">
        <is>
          <t>Summary of assets measured on a recurring and nonrecurring basis</t>
        </is>
      </c>
    </row>
    <row r="31">
      <c r="A31" s="4" t="inlineStr">
        <is>
          <t>Derivative asset, Fair value</t>
        </is>
      </c>
      <c r="B31" s="5" t="n">
        <v>5309</v>
      </c>
      <c r="C31" s="5" t="n">
        <v>-2623</v>
      </c>
    </row>
    <row r="32">
      <c r="A32" s="4" t="inlineStr">
        <is>
          <t>Recurring | GNMA | mortgage-backed securities - residential</t>
        </is>
      </c>
    </row>
    <row r="33">
      <c r="A33" s="3" t="inlineStr">
        <is>
          <t>Summary of assets measured on a recurring and nonrecurring basis</t>
        </is>
      </c>
    </row>
    <row r="34">
      <c r="A34" s="4" t="inlineStr">
        <is>
          <t>Available-for-sale securities, at fair value</t>
        </is>
      </c>
      <c r="B34" s="5" t="n">
        <v>19980</v>
      </c>
      <c r="C34" s="5" t="n">
        <v>24604</v>
      </c>
    </row>
    <row r="35">
      <c r="A35" s="4" t="inlineStr">
        <is>
          <t>Recurring | FNMA</t>
        </is>
      </c>
    </row>
    <row r="36">
      <c r="A36" s="3" t="inlineStr">
        <is>
          <t>Summary of assets measured on a recurring and nonrecurring basis</t>
        </is>
      </c>
    </row>
    <row r="37">
      <c r="A37" s="4" t="inlineStr">
        <is>
          <t>Available-for-sale securities, at fair value</t>
        </is>
      </c>
      <c r="C37" s="5" t="n">
        <v>1677</v>
      </c>
    </row>
    <row r="38">
      <c r="A38" s="4" t="inlineStr">
        <is>
          <t>Recurring | FNMA | mortgage-backed securities - residential</t>
        </is>
      </c>
    </row>
    <row r="39">
      <c r="A39" s="3" t="inlineStr">
        <is>
          <t>Summary of assets measured on a recurring and nonrecurring basis</t>
        </is>
      </c>
    </row>
    <row r="40">
      <c r="A40" s="4" t="inlineStr">
        <is>
          <t>Available-for-sale securities, at fair value</t>
        </is>
      </c>
      <c r="B40" s="5" t="n">
        <v>1670</v>
      </c>
    </row>
    <row r="41">
      <c r="A41" s="4" t="inlineStr">
        <is>
          <t>Level 1 | Recurring</t>
        </is>
      </c>
    </row>
    <row r="42">
      <c r="A42" s="3" t="inlineStr">
        <is>
          <t>Summary of assets measured on a recurring and nonrecurring basis</t>
        </is>
      </c>
    </row>
    <row r="43">
      <c r="A43" s="4" t="inlineStr">
        <is>
          <t>Available-for-sale securities, at fair value</t>
        </is>
      </c>
      <c r="B43" s="5" t="n">
        <v>253</v>
      </c>
      <c r="C43" s="5" t="n">
        <v>254</v>
      </c>
    </row>
    <row r="44">
      <c r="A44" s="4" t="inlineStr">
        <is>
          <t>Equity securities</t>
        </is>
      </c>
      <c r="B44" s="5" t="n">
        <v>717</v>
      </c>
      <c r="C44" s="5" t="n">
        <v>730</v>
      </c>
    </row>
    <row r="45">
      <c r="A45" s="4" t="inlineStr">
        <is>
          <t>Level 1 | Recurring | U.S. Treasury debt</t>
        </is>
      </c>
    </row>
    <row r="46">
      <c r="A46" s="3" t="inlineStr">
        <is>
          <t>Summary of assets measured on a recurring and nonrecurring basis</t>
        </is>
      </c>
    </row>
    <row r="47">
      <c r="A47" s="4" t="inlineStr">
        <is>
          <t>Available-for-sale securities, at fair value</t>
        </is>
      </c>
      <c r="B47" s="5" t="n">
        <v>253</v>
      </c>
      <c r="C47" s="5" t="n">
        <v>254</v>
      </c>
    </row>
    <row r="48">
      <c r="A48" s="4" t="inlineStr">
        <is>
          <t>Level 2 | Recurring</t>
        </is>
      </c>
    </row>
    <row r="49">
      <c r="A49" s="3" t="inlineStr">
        <is>
          <t>Summary of assets measured on a recurring and nonrecurring basis</t>
        </is>
      </c>
    </row>
    <row r="50">
      <c r="A50" s="4" t="inlineStr">
        <is>
          <t>Available-for-sale securities, at fair value</t>
        </is>
      </c>
      <c r="B50" s="5" t="n">
        <v>30590</v>
      </c>
      <c r="C50" s="5" t="n">
        <v>36412</v>
      </c>
    </row>
    <row r="51">
      <c r="A51" s="4" t="inlineStr">
        <is>
          <t>Mortgage loans held for sale</t>
        </is>
      </c>
      <c r="B51" s="5" t="n">
        <v>176644</v>
      </c>
      <c r="C51" s="5" t="n">
        <v>161843</v>
      </c>
    </row>
    <row r="52">
      <c r="A52" s="4" t="inlineStr">
        <is>
          <t>Level 2 | Recurring | Corporate bonds</t>
        </is>
      </c>
    </row>
    <row r="53">
      <c r="A53" s="3" t="inlineStr">
        <is>
          <t>Summary of assets measured on a recurring and nonrecurring basis</t>
        </is>
      </c>
    </row>
    <row r="54">
      <c r="A54" s="4" t="inlineStr">
        <is>
          <t>Available-for-sale securities, at fair value</t>
        </is>
      </c>
      <c r="B54" s="5" t="n">
        <v>6088</v>
      </c>
      <c r="C54" s="5" t="n">
        <v>6044</v>
      </c>
    </row>
    <row r="55">
      <c r="A55" s="4" t="inlineStr">
        <is>
          <t>Level 2 | Recurring | Corporate collateralized mortgage obligations and mortgage-backed securities</t>
        </is>
      </c>
    </row>
    <row r="56">
      <c r="A56" s="3" t="inlineStr">
        <is>
          <t>Summary of assets measured on a recurring and nonrecurring basis</t>
        </is>
      </c>
    </row>
    <row r="57">
      <c r="A57" s="4" t="inlineStr">
        <is>
          <t>Available-for-sale securities, at fair value</t>
        </is>
      </c>
      <c r="B57" s="5" t="n">
        <v>2852</v>
      </c>
      <c r="C57" s="5" t="n">
        <v>4087</v>
      </c>
    </row>
    <row r="58">
      <c r="A58" s="4" t="inlineStr">
        <is>
          <t>Level 2 | Recurring | Forward Commitment</t>
        </is>
      </c>
    </row>
    <row r="59">
      <c r="A59" s="3" t="inlineStr">
        <is>
          <t>Summary of assets measured on a recurring and nonrecurring basis</t>
        </is>
      </c>
    </row>
    <row r="60">
      <c r="A60" s="4" t="inlineStr">
        <is>
          <t>Derivative asset, Fair value</t>
        </is>
      </c>
      <c r="B60" s="5" t="n">
        <v>5482</v>
      </c>
      <c r="C60" s="5" t="n">
        <v>-2534</v>
      </c>
    </row>
    <row r="61">
      <c r="A61" s="4" t="inlineStr">
        <is>
          <t>Level 2 | Recurring | GNMA | mortgage-backed securities - residential</t>
        </is>
      </c>
    </row>
    <row r="62">
      <c r="A62" s="3" t="inlineStr">
        <is>
          <t>Summary of assets measured on a recurring and nonrecurring basis</t>
        </is>
      </c>
    </row>
    <row r="63">
      <c r="A63" s="4" t="inlineStr">
        <is>
          <t>Available-for-sale securities, at fair value</t>
        </is>
      </c>
      <c r="B63" s="5" t="n">
        <v>19980</v>
      </c>
      <c r="C63" s="5" t="n">
        <v>24604</v>
      </c>
    </row>
    <row r="64">
      <c r="A64" s="4" t="inlineStr">
        <is>
          <t>Level 2 | Recurring | FNMA</t>
        </is>
      </c>
    </row>
    <row r="65">
      <c r="A65" s="3" t="inlineStr">
        <is>
          <t>Summary of assets measured on a recurring and nonrecurring basis</t>
        </is>
      </c>
    </row>
    <row r="66">
      <c r="A66" s="4" t="inlineStr">
        <is>
          <t>Available-for-sale securities, at fair value</t>
        </is>
      </c>
      <c r="C66" s="5" t="n">
        <v>1677</v>
      </c>
    </row>
    <row r="67">
      <c r="A67" s="4" t="inlineStr">
        <is>
          <t>Level 2 | Recurring | FNMA | mortgage-backed securities - residential</t>
        </is>
      </c>
    </row>
    <row r="68">
      <c r="A68" s="3" t="inlineStr">
        <is>
          <t>Summary of assets measured on a recurring and nonrecurring basis</t>
        </is>
      </c>
    </row>
    <row r="69">
      <c r="A69" s="4" t="inlineStr">
        <is>
          <t>Available-for-sale securities, at fair value</t>
        </is>
      </c>
      <c r="B69" s="5" t="n">
        <v>1670</v>
      </c>
    </row>
    <row r="70">
      <c r="A70" s="4" t="inlineStr">
        <is>
          <t>Level 3 | Recurring</t>
        </is>
      </c>
    </row>
    <row r="71">
      <c r="A71" s="3" t="inlineStr">
        <is>
          <t>Summary of assets measured on a recurring and nonrecurring basis</t>
        </is>
      </c>
    </row>
    <row r="72">
      <c r="A72" s="4" t="inlineStr">
        <is>
          <t>Guarantee asset</t>
        </is>
      </c>
      <c r="B72" s="5" t="n">
        <v>188</v>
      </c>
      <c r="C72" s="5" t="n">
        <v>232</v>
      </c>
    </row>
    <row r="73">
      <c r="A73" s="4" t="inlineStr">
        <is>
          <t>Level 3 | Recurring | IRLC,net</t>
        </is>
      </c>
    </row>
    <row r="74">
      <c r="A74" s="3" t="inlineStr">
        <is>
          <t>Summary of assets measured on a recurring and nonrecurring basis</t>
        </is>
      </c>
    </row>
    <row r="75">
      <c r="A75" s="4" t="inlineStr">
        <is>
          <t>Derivative asset, Fair value</t>
        </is>
      </c>
      <c r="B75" s="5" t="n">
        <v>2105</v>
      </c>
      <c r="C75" s="5" t="n">
        <v>9841</v>
      </c>
    </row>
    <row r="76">
      <c r="A76" s="4" t="inlineStr">
        <is>
          <t>Level 3 | Recurring | Forward Commitment</t>
        </is>
      </c>
    </row>
    <row r="77">
      <c r="A77" s="3" t="inlineStr">
        <is>
          <t>Summary of assets measured on a recurring and nonrecurring basis</t>
        </is>
      </c>
    </row>
    <row r="78">
      <c r="A78" s="4" t="inlineStr">
        <is>
          <t>Derivative asset, Fair value</t>
        </is>
      </c>
      <c r="B78" s="6" t="n">
        <v>-173</v>
      </c>
      <c r="C78" s="6" t="n">
        <v>-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999</v>
      </c>
      <c r="C4" s="6" t="n">
        <v>1334</v>
      </c>
    </row>
    <row r="5">
      <c r="A5" s="3" t="inlineStr">
        <is>
          <t>Adjustments to reconcile net income to net cash used in operating activities:</t>
        </is>
      </c>
    </row>
    <row r="6">
      <c r="A6" s="4" t="inlineStr">
        <is>
          <t>Depreciation and amortization</t>
        </is>
      </c>
      <c r="B6" s="5" t="n">
        <v>271</v>
      </c>
      <c r="C6" s="5" t="n">
        <v>276</v>
      </c>
    </row>
    <row r="7">
      <c r="A7" s="4" t="inlineStr">
        <is>
          <t>Deferred income tax (benefits)/expense, net of valuation allowance</t>
        </is>
      </c>
      <c r="B7" s="5" t="n">
        <v>30</v>
      </c>
      <c r="C7" s="5" t="n">
        <v>347</v>
      </c>
    </row>
    <row r="8">
      <c r="A8" s="4" t="inlineStr">
        <is>
          <t>Stock-based compensation</t>
        </is>
      </c>
      <c r="B8" s="5" t="n">
        <v>613</v>
      </c>
      <c r="C8" s="5" t="n">
        <v>654</v>
      </c>
    </row>
    <row r="9">
      <c r="A9" s="4" t="inlineStr">
        <is>
          <t>Provision for loan losses</t>
        </is>
      </c>
      <c r="C9" s="5" t="n">
        <v>367</v>
      </c>
    </row>
    <row r="10">
      <c r="A10" s="4" t="inlineStr">
        <is>
          <t>Net amortization of investment securities</t>
        </is>
      </c>
      <c r="B10" s="5" t="n">
        <v>145</v>
      </c>
      <c r="C10" s="5" t="n">
        <v>107</v>
      </c>
    </row>
    <row r="11">
      <c r="A11" s="4" t="inlineStr">
        <is>
          <t>Stock dividends received on correspondent bank stock</t>
        </is>
      </c>
      <c r="B11" s="5" t="n">
        <v>-23</v>
      </c>
      <c r="C11" s="5" t="n">
        <v>-5</v>
      </c>
    </row>
    <row r="12">
      <c r="A12" s="4" t="inlineStr">
        <is>
          <t>Increase in cash surrender value of company-owned life insurance</t>
        </is>
      </c>
      <c r="B12" s="5" t="n">
        <v>-88</v>
      </c>
      <c r="C12" s="5" t="n">
        <v>-91</v>
      </c>
    </row>
    <row r="13">
      <c r="A13" s="4" t="inlineStr">
        <is>
          <t>Net gain on mortgage loans</t>
        </is>
      </c>
      <c r="B13" s="5" t="n">
        <v>-5196</v>
      </c>
      <c r="C13" s="5" t="n">
        <v>-2481</v>
      </c>
    </row>
    <row r="14">
      <c r="A14" s="4" t="inlineStr">
        <is>
          <t>Origination of mortgage loans held for sale</t>
        </is>
      </c>
      <c r="B14" s="5" t="n">
        <v>-490783</v>
      </c>
      <c r="C14" s="5" t="n">
        <v>-196873</v>
      </c>
    </row>
    <row r="15">
      <c r="A15" s="4" t="inlineStr">
        <is>
          <t>Proceeds from mortgage loans</t>
        </is>
      </c>
      <c r="B15" s="5" t="n">
        <v>482058</v>
      </c>
      <c r="C15" s="5" t="n">
        <v>179207</v>
      </c>
    </row>
    <row r="16">
      <c r="A16" s="4" t="inlineStr">
        <is>
          <t>Loss on assets held for sale</t>
        </is>
      </c>
      <c r="C16" s="5" t="n">
        <v>553</v>
      </c>
    </row>
    <row r="17">
      <c r="A17" s="3" t="inlineStr">
        <is>
          <t>Net changes in operating assets and liabilities:</t>
        </is>
      </c>
    </row>
    <row r="18">
      <c r="A18" s="4" t="inlineStr">
        <is>
          <t>Accounts receivable</t>
        </is>
      </c>
      <c r="B18" s="5" t="n">
        <v>172</v>
      </c>
      <c r="C18" s="5" t="n">
        <v>646</v>
      </c>
    </row>
    <row r="19">
      <c r="A19" s="4" t="inlineStr">
        <is>
          <t>Accrued interest receivable and other assets</t>
        </is>
      </c>
      <c r="B19" s="5" t="n">
        <v>-2473</v>
      </c>
      <c r="C19" s="5" t="n">
        <v>-376</v>
      </c>
    </row>
    <row r="20">
      <c r="A20" s="4" t="inlineStr">
        <is>
          <t>Accrued interest payable and other liabilities</t>
        </is>
      </c>
      <c r="B20" s="5" t="n">
        <v>-1829</v>
      </c>
      <c r="C20" s="5" t="n">
        <v>-2065</v>
      </c>
    </row>
    <row r="21">
      <c r="A21" s="4" t="inlineStr">
        <is>
          <t>Net cash used in operating activities</t>
        </is>
      </c>
      <c r="B21" s="5" t="n">
        <v>-11147</v>
      </c>
      <c r="C21" s="5" t="n">
        <v>-18501</v>
      </c>
    </row>
    <row r="22">
      <c r="A22" s="3" t="inlineStr">
        <is>
          <t>Activity in available-for-sale securities:</t>
        </is>
      </c>
    </row>
    <row r="23">
      <c r="A23" s="4" t="inlineStr">
        <is>
          <t>Maturities, prepayments, and calls</t>
        </is>
      </c>
      <c r="B23" s="5" t="n">
        <v>5673</v>
      </c>
      <c r="C23" s="5" t="n">
        <v>5703</v>
      </c>
    </row>
    <row r="24">
      <c r="A24" s="4" t="inlineStr">
        <is>
          <t>Purchases of correspondent bank stock</t>
        </is>
      </c>
      <c r="B24" s="5" t="n">
        <v>-1</v>
      </c>
      <c r="C24" s="5" t="n">
        <v>-568</v>
      </c>
    </row>
    <row r="25">
      <c r="A25" s="4" t="inlineStr">
        <is>
          <t>Purchases of premises and equipment</t>
        </is>
      </c>
      <c r="B25" s="5" t="n">
        <v>-725</v>
      </c>
      <c r="C25" s="5" t="n">
        <v>-204</v>
      </c>
    </row>
    <row r="26">
      <c r="A26" s="4" t="inlineStr">
        <is>
          <t>Proceeds from sale of other real estate owned</t>
        </is>
      </c>
      <c r="B26" s="5" t="n">
        <v>194</v>
      </c>
    </row>
    <row r="27">
      <c r="A27" s="4" t="inlineStr">
        <is>
          <t>Loan and note receivable originations and principal collections, net</t>
        </is>
      </c>
      <c r="B27" s="5" t="n">
        <v>-10406</v>
      </c>
      <c r="C27" s="5" t="n">
        <v>-45850</v>
      </c>
    </row>
    <row r="28">
      <c r="A28" s="4" t="inlineStr">
        <is>
          <t>Net cash used in investing activities</t>
        </is>
      </c>
      <c r="B28" s="5" t="n">
        <v>-5265</v>
      </c>
      <c r="C28" s="5" t="n">
        <v>-40919</v>
      </c>
    </row>
    <row r="29">
      <c r="A29" s="3" t="inlineStr">
        <is>
          <t>Cash flows from financing activities</t>
        </is>
      </c>
    </row>
    <row r="30">
      <c r="A30" s="4" t="inlineStr">
        <is>
          <t>Net change in deposits</t>
        </is>
      </c>
      <c r="B30" s="5" t="n">
        <v>187915</v>
      </c>
      <c r="C30" s="5" t="n">
        <v>91666</v>
      </c>
    </row>
    <row r="31">
      <c r="A31" s="4" t="inlineStr">
        <is>
          <t>Proceeds from subordinated notes</t>
        </is>
      </c>
      <c r="C31" s="5" t="n">
        <v>8000</v>
      </c>
    </row>
    <row r="32">
      <c r="A32" s="4" t="inlineStr">
        <is>
          <t>Repurchase of common stock</t>
        </is>
      </c>
      <c r="C32" s="5" t="n">
        <v>-370</v>
      </c>
    </row>
    <row r="33">
      <c r="A33" s="4" t="inlineStr">
        <is>
          <t>Settlement of restricted stock</t>
        </is>
      </c>
      <c r="B33" s="5" t="n">
        <v>-34</v>
      </c>
    </row>
    <row r="34">
      <c r="A34" s="4" t="inlineStr">
        <is>
          <t>Payments to Federal Reserve borrowings</t>
        </is>
      </c>
      <c r="B34" s="5" t="n">
        <v>-28513</v>
      </c>
    </row>
    <row r="35">
      <c r="A35" s="4" t="inlineStr">
        <is>
          <t>Proceeds from Federal Reserve borrowings</t>
        </is>
      </c>
      <c r="B35" s="5" t="n">
        <v>76991</v>
      </c>
    </row>
    <row r="36">
      <c r="A36" s="4" t="inlineStr">
        <is>
          <t>Payments to Federal Home Loan Bank borrowings</t>
        </is>
      </c>
      <c r="C36" s="5" t="n">
        <v>-17000</v>
      </c>
    </row>
    <row r="37">
      <c r="A37" s="4" t="inlineStr">
        <is>
          <t>Proceeds from Federal Home Loan Bank borrowings</t>
        </is>
      </c>
      <c r="C37" s="5" t="n">
        <v>17000</v>
      </c>
    </row>
    <row r="38">
      <c r="A38" s="4" t="inlineStr">
        <is>
          <t>Net cash provided by financing activities</t>
        </is>
      </c>
      <c r="B38" s="5" t="n">
        <v>236359</v>
      </c>
      <c r="C38" s="5" t="n">
        <v>99296</v>
      </c>
    </row>
    <row r="39">
      <c r="A39" s="4" t="inlineStr">
        <is>
          <t>Net change in cash and cash equivalents</t>
        </is>
      </c>
      <c r="B39" s="5" t="n">
        <v>219947</v>
      </c>
      <c r="C39" s="5" t="n">
        <v>39876</v>
      </c>
    </row>
    <row r="40">
      <c r="A40" s="4" t="inlineStr">
        <is>
          <t>Cash and cash equivalents, beginning of year</t>
        </is>
      </c>
      <c r="B40" s="5" t="n">
        <v>155989</v>
      </c>
      <c r="C40" s="5" t="n">
        <v>78638</v>
      </c>
    </row>
    <row r="41">
      <c r="A41" s="4" t="inlineStr">
        <is>
          <t>Cash and cash equivalents, end of period</t>
        </is>
      </c>
      <c r="B41" s="5" t="n">
        <v>375936</v>
      </c>
      <c r="C41" s="5" t="n">
        <v>118514</v>
      </c>
    </row>
    <row r="42">
      <c r="A42" s="3" t="inlineStr">
        <is>
          <t>Supplemental cash flow information:</t>
        </is>
      </c>
    </row>
    <row r="43">
      <c r="A43" s="4" t="inlineStr">
        <is>
          <t>Interest paid on deposits and borrowed funds</t>
        </is>
      </c>
      <c r="B43" s="5" t="n">
        <v>1287</v>
      </c>
      <c r="C43" s="5" t="n">
        <v>2463</v>
      </c>
    </row>
    <row r="44">
      <c r="A44" s="4" t="inlineStr">
        <is>
          <t>Cash paid for amounts included in the measurement of lease liabilities</t>
        </is>
      </c>
      <c r="B44" s="5" t="n">
        <v>1300</v>
      </c>
      <c r="C44" s="5" t="n">
        <v>1475</v>
      </c>
    </row>
    <row r="45">
      <c r="A45" s="3" t="inlineStr">
        <is>
          <t>Supplemental noncash disclosures:</t>
        </is>
      </c>
    </row>
    <row r="46">
      <c r="A46" s="4" t="inlineStr">
        <is>
          <t>Change in unrealized gain on available-for-sale securities</t>
        </is>
      </c>
      <c r="B46" s="6" t="n">
        <v>-148</v>
      </c>
      <c r="C46" s="6" t="n">
        <v>-5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assets measured at fair value on recurring basis (Details) - USD ($) $ in Thousands</t>
        </is>
      </c>
      <c r="B1" s="2" t="inlineStr">
        <is>
          <t>3 Months Ended</t>
        </is>
      </c>
    </row>
    <row r="2">
      <c r="B2" s="2" t="inlineStr">
        <is>
          <t>Mar. 31, 2021</t>
        </is>
      </c>
      <c r="C2" s="2" t="inlineStr">
        <is>
          <t>Mar. 31, 2020</t>
        </is>
      </c>
    </row>
    <row r="3">
      <c r="A3" s="4" t="inlineStr">
        <is>
          <t>Guarantee Asset</t>
        </is>
      </c>
    </row>
    <row r="4">
      <c r="A4" s="3" t="inlineStr">
        <is>
          <t>Fair value on a recurring basis</t>
        </is>
      </c>
    </row>
    <row r="5">
      <c r="A5" s="4" t="inlineStr">
        <is>
          <t>Beginning balance</t>
        </is>
      </c>
      <c r="B5" s="6" t="n">
        <v>232</v>
      </c>
    </row>
    <row r="6">
      <c r="A6" s="4" t="inlineStr">
        <is>
          <t>Sales</t>
        </is>
      </c>
      <c r="C6" s="6" t="n">
        <v>229</v>
      </c>
    </row>
    <row r="7">
      <c r="A7" s="4" t="inlineStr">
        <is>
          <t>Gains (losses) in net income, net</t>
        </is>
      </c>
      <c r="B7" s="5" t="n">
        <v>-44</v>
      </c>
      <c r="C7" s="5" t="n">
        <v>-33</v>
      </c>
    </row>
    <row r="8">
      <c r="A8" s="4" t="inlineStr">
        <is>
          <t>Ending balance</t>
        </is>
      </c>
      <c r="B8" s="5" t="n">
        <v>188</v>
      </c>
      <c r="C8" s="5" t="n">
        <v>196</v>
      </c>
    </row>
    <row r="9">
      <c r="A9" s="4" t="inlineStr">
        <is>
          <t>IRLC,net</t>
        </is>
      </c>
    </row>
    <row r="10">
      <c r="A10" s="3" t="inlineStr">
        <is>
          <t>Fair value on a recurring basis</t>
        </is>
      </c>
    </row>
    <row r="11">
      <c r="A11" s="4" t="inlineStr">
        <is>
          <t>Beginning balance</t>
        </is>
      </c>
      <c r="B11" s="5" t="n">
        <v>9841</v>
      </c>
      <c r="C11" s="5" t="n">
        <v>1184</v>
      </c>
    </row>
    <row r="12">
      <c r="A12" s="4" t="inlineStr">
        <is>
          <t>Acquisitions</t>
        </is>
      </c>
      <c r="B12" s="5" t="n">
        <v>2684</v>
      </c>
      <c r="C12" s="5" t="n">
        <v>7722</v>
      </c>
    </row>
    <row r="13">
      <c r="A13" s="4" t="inlineStr">
        <is>
          <t>Originations</t>
        </is>
      </c>
      <c r="B13" s="5" t="n">
        <v>-7016</v>
      </c>
      <c r="C13" s="5" t="n">
        <v>-5644</v>
      </c>
    </row>
    <row r="14">
      <c r="A14" s="4" t="inlineStr">
        <is>
          <t>Gains (losses) in net income, net</t>
        </is>
      </c>
      <c r="B14" s="5" t="n">
        <v>-3404</v>
      </c>
      <c r="C14" s="5" t="n">
        <v>763</v>
      </c>
    </row>
    <row r="15">
      <c r="A15" s="4" t="inlineStr">
        <is>
          <t>Ending balance</t>
        </is>
      </c>
      <c r="B15" s="5" t="n">
        <v>2105</v>
      </c>
      <c r="C15" s="5" t="n">
        <v>4025</v>
      </c>
    </row>
    <row r="16">
      <c r="A16" s="4" t="inlineStr">
        <is>
          <t>Forward Commitment</t>
        </is>
      </c>
    </row>
    <row r="17">
      <c r="A17" s="3" t="inlineStr">
        <is>
          <t>Fair value on a recurring basis</t>
        </is>
      </c>
    </row>
    <row r="18">
      <c r="A18" s="4" t="inlineStr">
        <is>
          <t>Beginning balance</t>
        </is>
      </c>
      <c r="B18" s="5" t="n">
        <v>-89</v>
      </c>
    </row>
    <row r="19">
      <c r="A19" s="4" t="inlineStr">
        <is>
          <t>Gains (losses) in net income, net</t>
        </is>
      </c>
      <c r="B19" s="5" t="n">
        <v>-84</v>
      </c>
      <c r="C19" s="5" t="n">
        <v>-16</v>
      </c>
    </row>
    <row r="20">
      <c r="A20" s="4" t="inlineStr">
        <is>
          <t>Ending balance</t>
        </is>
      </c>
      <c r="B20" s="6" t="n">
        <v>-173</v>
      </c>
      <c r="C20" s="6"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assets and liabilities measured at fair value on a recurring or nonrecurring, the significant unobservable inputs (Details) $ in Thousands</t>
        </is>
      </c>
      <c r="B1" s="2" t="inlineStr">
        <is>
          <t>Mar. 31, 2021USD ($)</t>
        </is>
      </c>
      <c r="C1" s="2" t="inlineStr">
        <is>
          <t>Dec. 31, 2020USD ($)</t>
        </is>
      </c>
    </row>
    <row r="2">
      <c r="A2" s="4" t="inlineStr">
        <is>
          <t>Commercial properties</t>
        </is>
      </c>
    </row>
    <row r="3">
      <c r="A3" s="3" t="inlineStr">
        <is>
          <t>Fair Value, Assets and Liabilities Measured on Recurring and Nonrecurring Basis [Line Items]</t>
        </is>
      </c>
    </row>
    <row r="4">
      <c r="A4" s="4" t="inlineStr">
        <is>
          <t>Assets, Fair Value Estimate</t>
        </is>
      </c>
      <c r="C4" s="6" t="n">
        <v>194</v>
      </c>
    </row>
    <row r="5">
      <c r="A5" s="4" t="inlineStr">
        <is>
          <t>Commercial and Industrial</t>
        </is>
      </c>
    </row>
    <row r="6">
      <c r="A6" s="3" t="inlineStr">
        <is>
          <t>Fair Value, Assets and Liabilities Measured on Recurring and Nonrecurring Basis [Line Items]</t>
        </is>
      </c>
    </row>
    <row r="7">
      <c r="A7" s="4" t="inlineStr">
        <is>
          <t>Assets, Fair Value Estimate</t>
        </is>
      </c>
      <c r="B7" s="6" t="n">
        <v>1668</v>
      </c>
      <c r="C7" s="6" t="n">
        <v>1800</v>
      </c>
    </row>
    <row r="8">
      <c r="A8" s="4" t="inlineStr">
        <is>
          <t>Discount | Commercial properties</t>
        </is>
      </c>
    </row>
    <row r="9">
      <c r="A9" s="3" t="inlineStr">
        <is>
          <t>Fair Value, Assets and Liabilities Measured on Recurring and Nonrecurring Basis [Line Items]</t>
        </is>
      </c>
    </row>
    <row r="10">
      <c r="A10" s="4" t="inlineStr">
        <is>
          <t>Range and weighted average of discount</t>
        </is>
      </c>
      <c r="C10" s="4" t="inlineStr">
        <is>
          <t>5.00%</t>
        </is>
      </c>
    </row>
    <row r="11">
      <c r="A11" s="4" t="inlineStr">
        <is>
          <t>Minimum | Discount rate | Commercial and Industrial</t>
        </is>
      </c>
    </row>
    <row r="12">
      <c r="A12" s="3" t="inlineStr">
        <is>
          <t>Fair Value, Assets and Liabilities Measured on Recurring and Nonrecurring Basis [Line Items]</t>
        </is>
      </c>
    </row>
    <row r="13">
      <c r="A13" s="4" t="inlineStr">
        <is>
          <t>Range and weighted average of discount rate</t>
        </is>
      </c>
      <c r="B13" s="4" t="inlineStr">
        <is>
          <t>17.00%</t>
        </is>
      </c>
      <c r="C13" s="4" t="inlineStr">
        <is>
          <t>17.00%</t>
        </is>
      </c>
    </row>
    <row r="14">
      <c r="A14" s="4" t="inlineStr">
        <is>
          <t>Maximum | Discount rate | Commercial and Industrial</t>
        </is>
      </c>
    </row>
    <row r="15">
      <c r="A15" s="3" t="inlineStr">
        <is>
          <t>Fair Value, Assets and Liabilities Measured on Recurring and Nonrecurring Basis [Line Items]</t>
        </is>
      </c>
    </row>
    <row r="16">
      <c r="A16" s="4" t="inlineStr">
        <is>
          <t>Range and weighted average of discount rate</t>
        </is>
      </c>
      <c r="B16" s="4" t="inlineStr">
        <is>
          <t>45.00%</t>
        </is>
      </c>
      <c r="C16" s="4" t="inlineStr">
        <is>
          <t>35.00%</t>
        </is>
      </c>
    </row>
    <row r="17">
      <c r="A17" s="4" t="inlineStr">
        <is>
          <t>Weighted Average | Discount | Commercial properties</t>
        </is>
      </c>
    </row>
    <row r="18">
      <c r="A18" s="3" t="inlineStr">
        <is>
          <t>Fair Value, Assets and Liabilities Measured on Recurring and Nonrecurring Basis [Line Items]</t>
        </is>
      </c>
    </row>
    <row r="19">
      <c r="A19" s="4" t="inlineStr">
        <is>
          <t>Range and weighted average of discount</t>
        </is>
      </c>
      <c r="C19" s="4" t="inlineStr">
        <is>
          <t>5.00%</t>
        </is>
      </c>
    </row>
    <row r="20">
      <c r="A20" s="4" t="inlineStr">
        <is>
          <t>Weighted Average | Discount rate | Commercial and Industrial</t>
        </is>
      </c>
    </row>
    <row r="21">
      <c r="A21" s="3" t="inlineStr">
        <is>
          <t>Fair Value, Assets and Liabilities Measured on Recurring and Nonrecurring Basis [Line Items]</t>
        </is>
      </c>
    </row>
    <row r="22">
      <c r="A22" s="4" t="inlineStr">
        <is>
          <t>Range and weighted average of discount rate</t>
        </is>
      </c>
      <c r="B22" s="4" t="inlineStr">
        <is>
          <t>31.00%</t>
        </is>
      </c>
      <c r="C22" s="4" t="inlineStr">
        <is>
          <t>26.00%</t>
        </is>
      </c>
    </row>
    <row r="23">
      <c r="A23" s="4" t="inlineStr">
        <is>
          <t>Recurring</t>
        </is>
      </c>
    </row>
    <row r="24">
      <c r="A24" s="3" t="inlineStr">
        <is>
          <t>Fair Value, Assets and Liabilities Measured on Recurring and Nonrecurring Basis [Line Items]</t>
        </is>
      </c>
    </row>
    <row r="25">
      <c r="A25" s="4" t="inlineStr">
        <is>
          <t>Guarantee asset, Fair Value</t>
        </is>
      </c>
      <c r="B25" s="6" t="n">
        <v>188</v>
      </c>
      <c r="C25" s="6" t="n">
        <v>232</v>
      </c>
    </row>
    <row r="26">
      <c r="A26" s="4" t="inlineStr">
        <is>
          <t>Recurring | Level 3</t>
        </is>
      </c>
    </row>
    <row r="27">
      <c r="A27" s="3" t="inlineStr">
        <is>
          <t>Fair Value, Assets and Liabilities Measured on Recurring and Nonrecurring Basis [Line Items]</t>
        </is>
      </c>
    </row>
    <row r="28">
      <c r="A28" s="4" t="inlineStr">
        <is>
          <t>Guarantee asset, Fair Value</t>
        </is>
      </c>
      <c r="B28" s="6" t="n">
        <v>188</v>
      </c>
      <c r="C28" s="6" t="n">
        <v>232</v>
      </c>
    </row>
    <row r="29">
      <c r="A29" s="4" t="inlineStr">
        <is>
          <t>Recurring | Discount rate | Level 3 | Discounted cash flow</t>
        </is>
      </c>
    </row>
    <row r="30">
      <c r="A30" s="3" t="inlineStr">
        <is>
          <t>Fair Value, Assets and Liabilities Measured on Recurring and Nonrecurring Basis [Line Items]</t>
        </is>
      </c>
    </row>
    <row r="31">
      <c r="A31" s="4" t="inlineStr">
        <is>
          <t>Guarantee asset</t>
        </is>
      </c>
      <c r="B31" s="5" t="n">
        <v>3</v>
      </c>
      <c r="C31" s="5" t="n">
        <v>3</v>
      </c>
    </row>
    <row r="32">
      <c r="A32" s="4" t="inlineStr">
        <is>
          <t>Recurring | Prepayment rate | Level 3 | Discounted cash flow</t>
        </is>
      </c>
    </row>
    <row r="33">
      <c r="A33" s="3" t="inlineStr">
        <is>
          <t>Fair Value, Assets and Liabilities Measured on Recurring and Nonrecurring Basis [Line Items]</t>
        </is>
      </c>
    </row>
    <row r="34">
      <c r="A34" s="4" t="inlineStr">
        <is>
          <t>Guarantee asset, Fair Value</t>
        </is>
      </c>
      <c r="B34" s="6" t="n">
        <v>188</v>
      </c>
      <c r="C34" s="6" t="n">
        <v>232</v>
      </c>
    </row>
    <row r="35">
      <c r="A35" s="4" t="inlineStr">
        <is>
          <t>Guarantee asset</t>
        </is>
      </c>
      <c r="B35" s="5" t="n">
        <v>26</v>
      </c>
      <c r="C35" s="5" t="n">
        <v>25</v>
      </c>
    </row>
    <row r="36">
      <c r="A36" s="4" t="inlineStr">
        <is>
          <t>Recurring | Weighted Average | Discount rate | Level 3 | Discounted cash flow</t>
        </is>
      </c>
    </row>
    <row r="37">
      <c r="A37" s="3" t="inlineStr">
        <is>
          <t>Fair Value, Assets and Liabilities Measured on Recurring and Nonrecurring Basis [Line Items]</t>
        </is>
      </c>
    </row>
    <row r="38">
      <c r="A38" s="4" t="inlineStr">
        <is>
          <t>Guarantee asset</t>
        </is>
      </c>
      <c r="B38" s="5" t="n">
        <v>3</v>
      </c>
      <c r="C38" s="5" t="n">
        <v>3</v>
      </c>
    </row>
    <row r="39">
      <c r="A39" s="4" t="inlineStr">
        <is>
          <t>Recurring | Weighted Average | Prepayment rate | Level 3 | Discounted cash flow</t>
        </is>
      </c>
    </row>
    <row r="40">
      <c r="A40" s="3" t="inlineStr">
        <is>
          <t>Fair Value, Assets and Liabilities Measured on Recurring and Nonrecurring Basis [Line Items]</t>
        </is>
      </c>
    </row>
    <row r="41">
      <c r="A41" s="4" t="inlineStr">
        <is>
          <t>Guarantee asset</t>
        </is>
      </c>
      <c r="B41" s="5" t="n">
        <v>26</v>
      </c>
      <c r="C41" s="5" t="n">
        <v>25</v>
      </c>
    </row>
    <row r="42">
      <c r="A42" s="4" t="inlineStr">
        <is>
          <t>Recurring | IRLC,net | Pull through | Level 3 | Best execution model</t>
        </is>
      </c>
    </row>
    <row r="43">
      <c r="A43" s="3" t="inlineStr">
        <is>
          <t>Fair Value, Assets and Liabilities Measured on Recurring and Nonrecurring Basis [Line Items]</t>
        </is>
      </c>
    </row>
    <row r="44">
      <c r="A44" s="4" t="inlineStr">
        <is>
          <t>Derivative assets, Fair Value</t>
        </is>
      </c>
      <c r="B44" s="6" t="n">
        <v>2105</v>
      </c>
      <c r="C44" s="6" t="n">
        <v>9841</v>
      </c>
    </row>
    <row r="45">
      <c r="A45" s="4" t="inlineStr">
        <is>
          <t>Recurring | IRLC,net | Minimum | Pull through | Level 3 | Best execution model</t>
        </is>
      </c>
    </row>
    <row r="46">
      <c r="A46" s="3" t="inlineStr">
        <is>
          <t>Fair Value, Assets and Liabilities Measured on Recurring and Nonrecurring Basis [Line Items]</t>
        </is>
      </c>
    </row>
    <row r="47">
      <c r="A47" s="4" t="inlineStr">
        <is>
          <t>Derivative assets</t>
        </is>
      </c>
      <c r="B47" s="5" t="n">
        <v>74</v>
      </c>
      <c r="C47" s="5" t="n">
        <v>55</v>
      </c>
    </row>
    <row r="48">
      <c r="A48" s="4" t="inlineStr">
        <is>
          <t>Recurring | IRLC,net | Maximum | Pull through | Level 3 | Best execution model</t>
        </is>
      </c>
    </row>
    <row r="49">
      <c r="A49" s="3" t="inlineStr">
        <is>
          <t>Fair Value, Assets and Liabilities Measured on Recurring and Nonrecurring Basis [Line Items]</t>
        </is>
      </c>
    </row>
    <row r="50">
      <c r="A50" s="4" t="inlineStr">
        <is>
          <t>Derivative assets</t>
        </is>
      </c>
      <c r="B50" s="5" t="n">
        <v>100</v>
      </c>
      <c r="C50" s="5" t="n">
        <v>100</v>
      </c>
    </row>
    <row r="51">
      <c r="A51" s="4" t="inlineStr">
        <is>
          <t>Recurring | IRLC,net | Weighted Average | Pull through | Level 3 | Best execution model</t>
        </is>
      </c>
    </row>
    <row r="52">
      <c r="A52" s="3" t="inlineStr">
        <is>
          <t>Fair Value, Assets and Liabilities Measured on Recurring and Nonrecurring Basis [Line Items]</t>
        </is>
      </c>
    </row>
    <row r="53">
      <c r="A53" s="4" t="inlineStr">
        <is>
          <t>Derivative assets</t>
        </is>
      </c>
      <c r="B53" s="5" t="n">
        <v>91</v>
      </c>
      <c r="C53" s="5" t="n">
        <v>86</v>
      </c>
    </row>
    <row r="54">
      <c r="A54" s="4" t="inlineStr">
        <is>
          <t>Recurring | Forward Commitment</t>
        </is>
      </c>
    </row>
    <row r="55">
      <c r="A55" s="3" t="inlineStr">
        <is>
          <t>Fair Value, Assets and Liabilities Measured on Recurring and Nonrecurring Basis [Line Items]</t>
        </is>
      </c>
    </row>
    <row r="56">
      <c r="A56" s="4" t="inlineStr">
        <is>
          <t>Derivative assets, Fair Value</t>
        </is>
      </c>
      <c r="B56" s="6" t="n">
        <v>5309</v>
      </c>
      <c r="C56" s="6" t="n">
        <v>-2623</v>
      </c>
    </row>
    <row r="57">
      <c r="A57" s="4" t="inlineStr">
        <is>
          <t>Recurring | Forward Commitment | Level 3</t>
        </is>
      </c>
    </row>
    <row r="58">
      <c r="A58" s="3" t="inlineStr">
        <is>
          <t>Fair Value, Assets and Liabilities Measured on Recurring and Nonrecurring Basis [Line Items]</t>
        </is>
      </c>
    </row>
    <row r="59">
      <c r="A59" s="4" t="inlineStr">
        <is>
          <t>Derivative assets, Fair Value</t>
        </is>
      </c>
      <c r="B59" s="5" t="n">
        <v>-173</v>
      </c>
      <c r="C59" s="5" t="n">
        <v>-89</v>
      </c>
    </row>
    <row r="60">
      <c r="A60" s="4" t="inlineStr">
        <is>
          <t>Recurring | Forward Commitment | Market Differential | Level 3 | Internal Pricing Model</t>
        </is>
      </c>
    </row>
    <row r="61">
      <c r="A61" s="3" t="inlineStr">
        <is>
          <t>Fair Value, Assets and Liabilities Measured on Recurring and Nonrecurring Basis [Line Items]</t>
        </is>
      </c>
    </row>
    <row r="62">
      <c r="A62" s="4" t="inlineStr">
        <is>
          <t>Derivative assets, Fair Value</t>
        </is>
      </c>
      <c r="B62" s="6" t="n">
        <v>-173</v>
      </c>
      <c r="C62" s="6" t="n">
        <v>-89</v>
      </c>
    </row>
    <row r="63">
      <c r="A63" s="4" t="inlineStr">
        <is>
          <t>Recurring | Forward Commitment | Minimum | Market Differential | Level 3 | Internal Pricing Model</t>
        </is>
      </c>
    </row>
    <row r="64">
      <c r="A64" s="3" t="inlineStr">
        <is>
          <t>Fair Value, Assets and Liabilities Measured on Recurring and Nonrecurring Basis [Line Items]</t>
        </is>
      </c>
    </row>
    <row r="65">
      <c r="A65" s="4" t="inlineStr">
        <is>
          <t>Derivative assets</t>
        </is>
      </c>
      <c r="B65" s="10" t="n">
        <v>0.164</v>
      </c>
      <c r="C65" s="9" t="n">
        <v>0.59</v>
      </c>
    </row>
    <row r="66">
      <c r="A66" s="4" t="inlineStr">
        <is>
          <t>Recurring | Forward Commitment | Maximum | Market Differential | Level 3 | Internal Pricing Model</t>
        </is>
      </c>
    </row>
    <row r="67">
      <c r="A67" s="3" t="inlineStr">
        <is>
          <t>Fair Value, Assets and Liabilities Measured on Recurring and Nonrecurring Basis [Line Items]</t>
        </is>
      </c>
    </row>
    <row r="68">
      <c r="A68" s="4" t="inlineStr">
        <is>
          <t>Derivative assets</t>
        </is>
      </c>
      <c r="B68" s="9" t="n">
        <v>0.18</v>
      </c>
      <c r="C68" s="9" t="n">
        <v>0.17</v>
      </c>
    </row>
    <row r="69">
      <c r="A69" s="4" t="inlineStr">
        <is>
          <t>Recurring | Forward Commitment | Weighted Average | Market Differential | Level 3 | Internal Pricing Model</t>
        </is>
      </c>
    </row>
    <row r="70">
      <c r="A70" s="3" t="inlineStr">
        <is>
          <t>Fair Value, Assets and Liabilities Measured on Recurring and Nonrecurring Basis [Line Items]</t>
        </is>
      </c>
    </row>
    <row r="71">
      <c r="A71" s="4" t="inlineStr">
        <is>
          <t>Derivative assets</t>
        </is>
      </c>
      <c r="B71" s="9" t="n">
        <v>0.49</v>
      </c>
      <c r="C71" s="9" t="n">
        <v>0.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ummary of assets measured at level 3 fair value on recurring basis (Details) - USD ($) $ in Thousands</t>
        </is>
      </c>
      <c r="B1" s="2" t="inlineStr">
        <is>
          <t>3 Months Ended</t>
        </is>
      </c>
      <c r="C1" s="2" t="inlineStr">
        <is>
          <t>12 Months Ended</t>
        </is>
      </c>
    </row>
    <row r="2">
      <c r="B2" s="2" t="inlineStr">
        <is>
          <t>Mar. 31, 2021</t>
        </is>
      </c>
      <c r="C2" s="2" t="inlineStr">
        <is>
          <t>Dec. 31, 2020</t>
        </is>
      </c>
    </row>
    <row r="3">
      <c r="A3" s="3" t="inlineStr">
        <is>
          <t>Summary of assets measured on a recurring and nonrecurring basis</t>
        </is>
      </c>
    </row>
    <row r="4">
      <c r="A4" s="4" t="inlineStr">
        <is>
          <t>Other real estate owned valuation allowance</t>
        </is>
      </c>
      <c r="C4" s="6" t="n">
        <v>1900</v>
      </c>
    </row>
    <row r="5">
      <c r="A5" s="4" t="inlineStr">
        <is>
          <t>Impaired Financing Receivable, with Related Allowance, Recorded Investment</t>
        </is>
      </c>
      <c r="B5" s="6" t="n">
        <v>3423</v>
      </c>
      <c r="C5" s="5" t="n">
        <v>3421</v>
      </c>
    </row>
    <row r="6">
      <c r="A6" s="4" t="inlineStr">
        <is>
          <t>Loans and Leases Receivable, Allowance</t>
        </is>
      </c>
      <c r="B6" s="5" t="n">
        <v>12539</v>
      </c>
      <c r="C6" s="5" t="n">
        <v>12539</v>
      </c>
    </row>
    <row r="7">
      <c r="A7" s="4" t="inlineStr">
        <is>
          <t>Other real estate owned, gross</t>
        </is>
      </c>
      <c r="C7" s="5" t="n">
        <v>2100</v>
      </c>
    </row>
    <row r="8">
      <c r="A8" s="4" t="inlineStr">
        <is>
          <t>Other real estate owned</t>
        </is>
      </c>
      <c r="C8" s="5" t="n">
        <v>194</v>
      </c>
    </row>
    <row r="9">
      <c r="A9" s="4" t="inlineStr">
        <is>
          <t>Net recorded investment</t>
        </is>
      </c>
      <c r="B9" s="5" t="n">
        <v>1787</v>
      </c>
      <c r="C9" s="5" t="n">
        <v>1958</v>
      </c>
    </row>
    <row r="10">
      <c r="A10" s="4" t="inlineStr">
        <is>
          <t>Level 3</t>
        </is>
      </c>
    </row>
    <row r="11">
      <c r="A11" s="3" t="inlineStr">
        <is>
          <t>Summary of assets measured on a recurring and nonrecurring basis</t>
        </is>
      </c>
    </row>
    <row r="12">
      <c r="A12" s="4" t="inlineStr">
        <is>
          <t>Impaired Financing Receivable, with Related Allowance, Recorded Investment</t>
        </is>
      </c>
      <c r="B12" s="5" t="n">
        <v>3400</v>
      </c>
      <c r="C12" s="5" t="n">
        <v>3400</v>
      </c>
    </row>
    <row r="13">
      <c r="A13" s="4" t="inlineStr">
        <is>
          <t>Loans and Leases Receivable, Allowance</t>
        </is>
      </c>
      <c r="B13" s="5" t="n">
        <v>1800</v>
      </c>
      <c r="C13" s="5" t="n">
        <v>1600</v>
      </c>
    </row>
    <row r="14">
      <c r="A14" s="4" t="inlineStr">
        <is>
          <t>Provision for loan losses</t>
        </is>
      </c>
      <c r="B14" s="5" t="n">
        <v>1800</v>
      </c>
      <c r="C14" s="5" t="n">
        <v>1600</v>
      </c>
    </row>
    <row r="15">
      <c r="A15" s="4" t="inlineStr">
        <is>
          <t>Commercial properties | Nonrecurring</t>
        </is>
      </c>
    </row>
    <row r="16">
      <c r="A16" s="3" t="inlineStr">
        <is>
          <t>Summary of assets measured on a recurring and nonrecurring basis</t>
        </is>
      </c>
    </row>
    <row r="17">
      <c r="A17" s="4" t="inlineStr">
        <is>
          <t>Other real estate owned</t>
        </is>
      </c>
      <c r="C17" s="5" t="n">
        <v>194</v>
      </c>
    </row>
    <row r="18">
      <c r="A18" s="4" t="inlineStr">
        <is>
          <t>Commercial properties | Level 3 | Nonrecurring</t>
        </is>
      </c>
    </row>
    <row r="19">
      <c r="A19" s="3" t="inlineStr">
        <is>
          <t>Summary of assets measured on a recurring and nonrecurring basis</t>
        </is>
      </c>
    </row>
    <row r="20">
      <c r="A20" s="4" t="inlineStr">
        <is>
          <t>Other real estate owned</t>
        </is>
      </c>
      <c r="C20" s="5" t="n">
        <v>194</v>
      </c>
    </row>
    <row r="21">
      <c r="A21" s="4" t="inlineStr">
        <is>
          <t>Commercial and Industrial | Nonrecurring</t>
        </is>
      </c>
    </row>
    <row r="22">
      <c r="A22" s="3" t="inlineStr">
        <is>
          <t>Summary of assets measured on a recurring and nonrecurring basis</t>
        </is>
      </c>
    </row>
    <row r="23">
      <c r="A23" s="4" t="inlineStr">
        <is>
          <t>Net recorded investment</t>
        </is>
      </c>
      <c r="B23" s="5" t="n">
        <v>1668</v>
      </c>
      <c r="C23" s="5" t="n">
        <v>1800</v>
      </c>
    </row>
    <row r="24">
      <c r="A24" s="4" t="inlineStr">
        <is>
          <t>Commercial and Industrial | Level 3 | Nonrecurring</t>
        </is>
      </c>
    </row>
    <row r="25">
      <c r="A25" s="3" t="inlineStr">
        <is>
          <t>Summary of assets measured on a recurring and nonrecurring basis</t>
        </is>
      </c>
    </row>
    <row r="26">
      <c r="A26" s="4" t="inlineStr">
        <is>
          <t>Net recorded investment</t>
        </is>
      </c>
      <c r="B26" s="6" t="n">
        <v>1668</v>
      </c>
      <c r="C26" s="6" t="n">
        <v>18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ummary of carrying amounts and estimated fair values for financial instrument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375936</v>
      </c>
      <c r="C3" s="6" t="n">
        <v>155989</v>
      </c>
      <c r="D3" s="6" t="n">
        <v>118514</v>
      </c>
      <c r="E3" s="6" t="n">
        <v>78638</v>
      </c>
    </row>
    <row r="4">
      <c r="A4" s="4" t="inlineStr">
        <is>
          <t>Loans, net</t>
        </is>
      </c>
      <c r="B4" s="5" t="n">
        <v>1531387</v>
      </c>
      <c r="C4" s="5" t="n">
        <v>1520294</v>
      </c>
    </row>
    <row r="5">
      <c r="A5" s="4" t="inlineStr">
        <is>
          <t>Accrued interest receivable</t>
        </is>
      </c>
      <c r="B5" s="5" t="n">
        <v>6852</v>
      </c>
      <c r="C5" s="5" t="n">
        <v>6618</v>
      </c>
    </row>
    <row r="6">
      <c r="A6" s="3" t="inlineStr">
        <is>
          <t>Liabilities</t>
        </is>
      </c>
    </row>
    <row r="7">
      <c r="A7" s="4" t="inlineStr">
        <is>
          <t>Deposits</t>
        </is>
      </c>
      <c r="B7" s="5" t="n">
        <v>1807825</v>
      </c>
      <c r="C7" s="5" t="n">
        <v>1619910</v>
      </c>
    </row>
    <row r="8">
      <c r="A8" s="4" t="inlineStr">
        <is>
          <t>FHLB Topeka Borrowings - fixed rate</t>
        </is>
      </c>
      <c r="B8" s="5" t="n">
        <v>198041</v>
      </c>
      <c r="C8" s="5" t="n">
        <v>149563</v>
      </c>
    </row>
    <row r="9">
      <c r="A9" s="4" t="inlineStr">
        <is>
          <t>Subordinated notes</t>
        </is>
      </c>
      <c r="B9" s="5" t="n">
        <v>24248</v>
      </c>
      <c r="C9" s="5" t="n">
        <v>24291</v>
      </c>
    </row>
    <row r="10">
      <c r="A10" s="4" t="inlineStr">
        <is>
          <t>Accrued interest payable</t>
        </is>
      </c>
      <c r="B10" s="5" t="n">
        <v>612</v>
      </c>
      <c r="C10" s="5" t="n">
        <v>453</v>
      </c>
    </row>
    <row r="11">
      <c r="A11" s="4" t="inlineStr">
        <is>
          <t>Carrying Amount</t>
        </is>
      </c>
    </row>
    <row r="12">
      <c r="A12" s="3" t="inlineStr">
        <is>
          <t>Assets</t>
        </is>
      </c>
    </row>
    <row r="13">
      <c r="A13" s="4" t="inlineStr">
        <is>
          <t>Cash and cash equivalents</t>
        </is>
      </c>
      <c r="B13" s="5" t="n">
        <v>375936</v>
      </c>
      <c r="C13" s="5" t="n">
        <v>155989</v>
      </c>
    </row>
    <row r="14">
      <c r="A14" s="4" t="inlineStr">
        <is>
          <t>Loans, net</t>
        </is>
      </c>
      <c r="B14" s="5" t="n">
        <v>1531387</v>
      </c>
      <c r="C14" s="5" t="n">
        <v>1520294</v>
      </c>
    </row>
    <row r="15">
      <c r="A15" s="4" t="inlineStr">
        <is>
          <t>Accrued interest receivable</t>
        </is>
      </c>
      <c r="B15" s="5" t="n">
        <v>6852</v>
      </c>
      <c r="C15" s="5" t="n">
        <v>6618</v>
      </c>
    </row>
    <row r="16">
      <c r="A16" s="3" t="inlineStr">
        <is>
          <t>Liabilities</t>
        </is>
      </c>
    </row>
    <row r="17">
      <c r="A17" s="4" t="inlineStr">
        <is>
          <t>Deposits</t>
        </is>
      </c>
      <c r="B17" s="5" t="n">
        <v>1807825</v>
      </c>
      <c r="C17" s="5" t="n">
        <v>1619910</v>
      </c>
    </row>
    <row r="18">
      <c r="A18" s="4" t="inlineStr">
        <is>
          <t>FHLB Topeka Borrowings - fixed rate</t>
        </is>
      </c>
      <c r="B18" s="5" t="n">
        <v>15000</v>
      </c>
      <c r="C18" s="5" t="n">
        <v>15000</v>
      </c>
    </row>
    <row r="19">
      <c r="A19" s="4" t="inlineStr">
        <is>
          <t>Federal Reserve Borrowings - fixed rate</t>
        </is>
      </c>
      <c r="B19" s="5" t="n">
        <v>183041</v>
      </c>
      <c r="C19" s="5" t="n">
        <v>134563</v>
      </c>
    </row>
    <row r="20">
      <c r="A20" s="4" t="inlineStr">
        <is>
          <t>Accrued interest payable</t>
        </is>
      </c>
      <c r="B20" s="5" t="n">
        <v>612</v>
      </c>
      <c r="C20" s="5" t="n">
        <v>453</v>
      </c>
    </row>
    <row r="21">
      <c r="A21" s="4" t="inlineStr">
        <is>
          <t>Subordinated notes - fixed-to-floating rate | Carrying Amount</t>
        </is>
      </c>
    </row>
    <row r="22">
      <c r="A22" s="3" t="inlineStr">
        <is>
          <t>Liabilities</t>
        </is>
      </c>
    </row>
    <row r="23">
      <c r="A23" s="4" t="inlineStr">
        <is>
          <t>Subordinated notes</t>
        </is>
      </c>
      <c r="B23" s="5" t="n">
        <v>24248</v>
      </c>
      <c r="C23" s="5" t="n">
        <v>24291</v>
      </c>
    </row>
    <row r="24">
      <c r="A24" s="4" t="inlineStr">
        <is>
          <t>Level 1 | Estimated Fair Value</t>
        </is>
      </c>
    </row>
    <row r="25">
      <c r="A25" s="3" t="inlineStr">
        <is>
          <t>Assets</t>
        </is>
      </c>
    </row>
    <row r="26">
      <c r="A26" s="4" t="inlineStr">
        <is>
          <t>Cash and cash equivalents</t>
        </is>
      </c>
      <c r="B26" s="5" t="n">
        <v>375936</v>
      </c>
      <c r="C26" s="5" t="n">
        <v>155989</v>
      </c>
    </row>
    <row r="27">
      <c r="A27" s="4" t="inlineStr">
        <is>
          <t>Level 2 | Estimated Fair Value</t>
        </is>
      </c>
    </row>
    <row r="28">
      <c r="A28" s="3" t="inlineStr">
        <is>
          <t>Assets</t>
        </is>
      </c>
    </row>
    <row r="29">
      <c r="A29" s="4" t="inlineStr">
        <is>
          <t>Accrued interest receivable</t>
        </is>
      </c>
      <c r="B29" s="5" t="n">
        <v>6852</v>
      </c>
      <c r="C29" s="5" t="n">
        <v>6618</v>
      </c>
    </row>
    <row r="30">
      <c r="A30" s="3" t="inlineStr">
        <is>
          <t>Liabilities</t>
        </is>
      </c>
    </row>
    <row r="31">
      <c r="A31" s="4" t="inlineStr">
        <is>
          <t>Deposits</t>
        </is>
      </c>
      <c r="B31" s="5" t="n">
        <v>1809274</v>
      </c>
      <c r="C31" s="5" t="n">
        <v>1621648</v>
      </c>
    </row>
    <row r="32">
      <c r="A32" s="4" t="inlineStr">
        <is>
          <t>FHLB Topeka Borrowings - fixed rate</t>
        </is>
      </c>
      <c r="B32" s="5" t="n">
        <v>15083</v>
      </c>
      <c r="C32" s="5" t="n">
        <v>15099</v>
      </c>
    </row>
    <row r="33">
      <c r="A33" s="4" t="inlineStr">
        <is>
          <t>Federal Reserve Borrowings - fixed rate</t>
        </is>
      </c>
      <c r="B33" s="5" t="n">
        <v>183041</v>
      </c>
      <c r="C33" s="5" t="n">
        <v>134563</v>
      </c>
    </row>
    <row r="34">
      <c r="A34" s="4" t="inlineStr">
        <is>
          <t>Accrued interest payable</t>
        </is>
      </c>
      <c r="B34" s="5" t="n">
        <v>612</v>
      </c>
      <c r="C34" s="5" t="n">
        <v>453</v>
      </c>
    </row>
    <row r="35">
      <c r="A35" s="4" t="inlineStr">
        <is>
          <t>Level 3 | Estimated Fair Value</t>
        </is>
      </c>
    </row>
    <row r="36">
      <c r="A36" s="3" t="inlineStr">
        <is>
          <t>Assets</t>
        </is>
      </c>
    </row>
    <row r="37">
      <c r="A37" s="4" t="inlineStr">
        <is>
          <t>Loans, net</t>
        </is>
      </c>
      <c r="B37" s="5" t="n">
        <v>1526059</v>
      </c>
      <c r="C37" s="5" t="n">
        <v>1512699</v>
      </c>
    </row>
    <row r="38">
      <c r="A38" s="4" t="inlineStr">
        <is>
          <t>Level 3 | Subordinated notes - fixed-to-floating rate | Estimated Fair Value</t>
        </is>
      </c>
    </row>
    <row r="39">
      <c r="A39" s="3" t="inlineStr">
        <is>
          <t>Liabilities</t>
        </is>
      </c>
    </row>
    <row r="40">
      <c r="A40" s="4" t="inlineStr">
        <is>
          <t>Subordinated notes</t>
        </is>
      </c>
      <c r="B40" s="6" t="n">
        <v>25658</v>
      </c>
      <c r="C40" s="6" t="n">
        <v>257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SEGMENT REPORTING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Income Statement</t>
        </is>
      </c>
    </row>
    <row r="4">
      <c r="A4" s="4" t="inlineStr">
        <is>
          <t>Total interest income</t>
        </is>
      </c>
      <c r="B4" s="6" t="n">
        <v>14499</v>
      </c>
      <c r="C4" s="6" t="n">
        <v>11512</v>
      </c>
    </row>
    <row r="5">
      <c r="A5" s="4" t="inlineStr">
        <is>
          <t>Total interest expense</t>
        </is>
      </c>
      <c r="B5" s="5" t="n">
        <v>1446</v>
      </c>
      <c r="C5" s="5" t="n">
        <v>2581</v>
      </c>
    </row>
    <row r="6">
      <c r="A6" s="4" t="inlineStr">
        <is>
          <t>Provision for loan losses</t>
        </is>
      </c>
      <c r="C6" s="5" t="n">
        <v>367</v>
      </c>
    </row>
    <row r="7">
      <c r="A7" s="4" t="inlineStr">
        <is>
          <t>Net interest income, after provision for loan losses</t>
        </is>
      </c>
      <c r="B7" s="5" t="n">
        <v>13053</v>
      </c>
      <c r="C7" s="5" t="n">
        <v>8564</v>
      </c>
    </row>
    <row r="8">
      <c r="A8" s="4" t="inlineStr">
        <is>
          <t>Non-interest income</t>
        </is>
      </c>
      <c r="B8" s="5" t="n">
        <v>10615</v>
      </c>
      <c r="C8" s="5" t="n">
        <v>7767</v>
      </c>
    </row>
    <row r="9">
      <c r="A9" s="4" t="inlineStr">
        <is>
          <t>Total income</t>
        </is>
      </c>
      <c r="B9" s="5" t="n">
        <v>23668</v>
      </c>
      <c r="C9" s="5" t="n">
        <v>16331</v>
      </c>
    </row>
    <row r="10">
      <c r="A10" s="4" t="inlineStr">
        <is>
          <t>Depreciation and amortization expense</t>
        </is>
      </c>
      <c r="B10" s="5" t="n">
        <v>272</v>
      </c>
      <c r="C10" s="5" t="n">
        <v>276</v>
      </c>
    </row>
    <row r="11">
      <c r="A11" s="4" t="inlineStr">
        <is>
          <t>All other non-interest expense</t>
        </is>
      </c>
      <c r="B11" s="5" t="n">
        <v>15357</v>
      </c>
      <c r="C11" s="5" t="n">
        <v>14371</v>
      </c>
    </row>
    <row r="12">
      <c r="A12" s="4" t="inlineStr">
        <is>
          <t>Income before income taxes</t>
        </is>
      </c>
      <c r="B12" s="5" t="n">
        <v>8039</v>
      </c>
      <c r="C12" s="5" t="n">
        <v>1684</v>
      </c>
    </row>
    <row r="13">
      <c r="A13" s="3" t="inlineStr">
        <is>
          <t>Segment reporting</t>
        </is>
      </c>
    </row>
    <row r="14">
      <c r="A14" s="4" t="inlineStr">
        <is>
          <t>Goodwill</t>
        </is>
      </c>
      <c r="B14" s="5" t="n">
        <v>24191</v>
      </c>
      <c r="C14" s="5" t="n">
        <v>19686</v>
      </c>
      <c r="D14" s="6" t="n">
        <v>24191</v>
      </c>
      <c r="E14" s="6" t="n">
        <v>19686</v>
      </c>
    </row>
    <row r="15">
      <c r="A15" s="4" t="inlineStr">
        <is>
          <t>Assets held for sale</t>
        </is>
      </c>
      <c r="C15" s="5" t="n">
        <v>3000</v>
      </c>
    </row>
    <row r="16">
      <c r="A16" s="4" t="inlineStr">
        <is>
          <t>Total assets</t>
        </is>
      </c>
      <c r="B16" s="5" t="n">
        <v>2211578</v>
      </c>
      <c r="C16" s="5" t="n">
        <v>1353863</v>
      </c>
      <c r="D16" s="6" t="n">
        <v>1973655</v>
      </c>
    </row>
    <row r="17">
      <c r="A17" s="4" t="inlineStr">
        <is>
          <t>Loss on intangibles held for sale</t>
        </is>
      </c>
      <c r="C17" s="5" t="n">
        <v>553</v>
      </c>
    </row>
    <row r="18">
      <c r="A18" s="4" t="inlineStr">
        <is>
          <t>Wealth Management</t>
        </is>
      </c>
    </row>
    <row r="19">
      <c r="A19" s="3" t="inlineStr">
        <is>
          <t>Income Statement</t>
        </is>
      </c>
    </row>
    <row r="20">
      <c r="A20" s="4" t="inlineStr">
        <is>
          <t>Total interest income</t>
        </is>
      </c>
      <c r="B20" s="5" t="n">
        <v>14499</v>
      </c>
      <c r="C20" s="5" t="n">
        <v>11512</v>
      </c>
    </row>
    <row r="21">
      <c r="A21" s="4" t="inlineStr">
        <is>
          <t>Total interest expense</t>
        </is>
      </c>
      <c r="B21" s="5" t="n">
        <v>1446</v>
      </c>
      <c r="C21" s="5" t="n">
        <v>2581</v>
      </c>
    </row>
    <row r="22">
      <c r="A22" s="4" t="inlineStr">
        <is>
          <t>Provision for loan losses</t>
        </is>
      </c>
      <c r="C22" s="5" t="n">
        <v>367</v>
      </c>
    </row>
    <row r="23">
      <c r="A23" s="4" t="inlineStr">
        <is>
          <t>Net interest income, after provision for loan losses</t>
        </is>
      </c>
      <c r="B23" s="5" t="n">
        <v>13053</v>
      </c>
      <c r="C23" s="5" t="n">
        <v>8564</v>
      </c>
    </row>
    <row r="24">
      <c r="A24" s="4" t="inlineStr">
        <is>
          <t>Non-interest income</t>
        </is>
      </c>
      <c r="B24" s="5" t="n">
        <v>5418</v>
      </c>
      <c r="C24" s="5" t="n">
        <v>5263</v>
      </c>
    </row>
    <row r="25">
      <c r="A25" s="4" t="inlineStr">
        <is>
          <t>Total income</t>
        </is>
      </c>
      <c r="B25" s="5" t="n">
        <v>18471</v>
      </c>
      <c r="C25" s="5" t="n">
        <v>13827</v>
      </c>
    </row>
    <row r="26">
      <c r="A26" s="4" t="inlineStr">
        <is>
          <t>Depreciation and amortization expense</t>
        </is>
      </c>
      <c r="B26" s="5" t="n">
        <v>258</v>
      </c>
      <c r="C26" s="5" t="n">
        <v>256</v>
      </c>
    </row>
    <row r="27">
      <c r="A27" s="4" t="inlineStr">
        <is>
          <t>All other non-interest expense</t>
        </is>
      </c>
      <c r="B27" s="5" t="n">
        <v>12296</v>
      </c>
      <c r="C27" s="5" t="n">
        <v>12601</v>
      </c>
    </row>
    <row r="28">
      <c r="A28" s="4" t="inlineStr">
        <is>
          <t>Income before income taxes</t>
        </is>
      </c>
      <c r="B28" s="5" t="n">
        <v>5917</v>
      </c>
      <c r="C28" s="5" t="n">
        <v>970</v>
      </c>
    </row>
    <row r="29">
      <c r="A29" s="3" t="inlineStr">
        <is>
          <t>Segment reporting</t>
        </is>
      </c>
    </row>
    <row r="30">
      <c r="A30" s="4" t="inlineStr">
        <is>
          <t>Goodwill</t>
        </is>
      </c>
      <c r="B30" s="5" t="n">
        <v>24191</v>
      </c>
      <c r="C30" s="5" t="n">
        <v>19686</v>
      </c>
    </row>
    <row r="31">
      <c r="A31" s="4" t="inlineStr">
        <is>
          <t>Assets held for sale</t>
        </is>
      </c>
      <c r="C31" s="5" t="n">
        <v>3000</v>
      </c>
    </row>
    <row r="32">
      <c r="A32" s="4" t="inlineStr">
        <is>
          <t>Total assets</t>
        </is>
      </c>
      <c r="B32" s="5" t="n">
        <v>2025720</v>
      </c>
      <c r="C32" s="5" t="n">
        <v>1289762</v>
      </c>
    </row>
    <row r="33">
      <c r="A33" s="4" t="inlineStr">
        <is>
          <t>Mortgage</t>
        </is>
      </c>
    </row>
    <row r="34">
      <c r="A34" s="3" t="inlineStr">
        <is>
          <t>Income Statement</t>
        </is>
      </c>
    </row>
    <row r="35">
      <c r="A35" s="4" t="inlineStr">
        <is>
          <t>Non-interest income</t>
        </is>
      </c>
      <c r="B35" s="5" t="n">
        <v>5197</v>
      </c>
      <c r="C35" s="5" t="n">
        <v>2504</v>
      </c>
    </row>
    <row r="36">
      <c r="A36" s="4" t="inlineStr">
        <is>
          <t>Total income</t>
        </is>
      </c>
      <c r="B36" s="5" t="n">
        <v>5197</v>
      </c>
      <c r="C36" s="5" t="n">
        <v>2504</v>
      </c>
    </row>
    <row r="37">
      <c r="A37" s="4" t="inlineStr">
        <is>
          <t>Depreciation and amortization expense</t>
        </is>
      </c>
      <c r="B37" s="5" t="n">
        <v>14</v>
      </c>
      <c r="C37" s="5" t="n">
        <v>20</v>
      </c>
    </row>
    <row r="38">
      <c r="A38" s="4" t="inlineStr">
        <is>
          <t>All other non-interest expense</t>
        </is>
      </c>
      <c r="B38" s="5" t="n">
        <v>3061</v>
      </c>
      <c r="C38" s="5" t="n">
        <v>1770</v>
      </c>
    </row>
    <row r="39">
      <c r="A39" s="4" t="inlineStr">
        <is>
          <t>Income before income taxes</t>
        </is>
      </c>
      <c r="B39" s="5" t="n">
        <v>2122</v>
      </c>
      <c r="C39" s="5" t="n">
        <v>714</v>
      </c>
    </row>
    <row r="40">
      <c r="A40" s="3" t="inlineStr">
        <is>
          <t>Segment reporting</t>
        </is>
      </c>
    </row>
    <row r="41">
      <c r="A41" s="4" t="inlineStr">
        <is>
          <t>Total assets</t>
        </is>
      </c>
      <c r="B41" s="6" t="n">
        <v>185858</v>
      </c>
      <c r="C41" s="6" t="n">
        <v>641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W-INCOME HOUSING TAX CREDIT INVESTMENT (Details) - USD ($) $ in Millions</t>
        </is>
      </c>
      <c r="B1" s="2" t="inlineStr">
        <is>
          <t>3 Months Ended</t>
        </is>
      </c>
    </row>
    <row r="2">
      <c r="B2" s="2" t="inlineStr">
        <is>
          <t>Mar. 31, 2021</t>
        </is>
      </c>
      <c r="C2" s="2" t="inlineStr">
        <is>
          <t>Dec. 31, 2020</t>
        </is>
      </c>
    </row>
    <row r="3">
      <c r="A3" s="3" t="inlineStr">
        <is>
          <t>Schedule of Investments [Line Items]</t>
        </is>
      </c>
    </row>
    <row r="4">
      <c r="A4" s="4" t="inlineStr">
        <is>
          <t>Unfunded commitments</t>
        </is>
      </c>
      <c r="B4" s="8" t="n">
        <v>2.1</v>
      </c>
      <c r="C4" s="8" t="n">
        <v>2.2</v>
      </c>
    </row>
    <row r="5">
      <c r="A5" s="4" t="inlineStr">
        <is>
          <t>Tax credits and other benefits</t>
        </is>
      </c>
      <c r="B5" s="11" t="n">
        <v>0.1</v>
      </c>
    </row>
    <row r="6">
      <c r="A6" s="4" t="inlineStr">
        <is>
          <t>Other Assets [Member]</t>
        </is>
      </c>
    </row>
    <row r="7">
      <c r="A7" s="3" t="inlineStr">
        <is>
          <t>Schedule of Investments [Line Items]</t>
        </is>
      </c>
    </row>
    <row r="8">
      <c r="A8" s="4" t="inlineStr">
        <is>
          <t>Investment balance</t>
        </is>
      </c>
      <c r="B8" s="5" t="n">
        <v>1</v>
      </c>
      <c r="C8" s="8" t="n">
        <v>1.1</v>
      </c>
    </row>
    <row r="9">
      <c r="A9" s="4" t="inlineStr">
        <is>
          <t>Income Tax Expense (Benefit)</t>
        </is>
      </c>
    </row>
    <row r="10">
      <c r="A10" s="3" t="inlineStr">
        <is>
          <t>Schedule of Investments [Line Items]</t>
        </is>
      </c>
    </row>
    <row r="11">
      <c r="A11" s="4" t="inlineStr">
        <is>
          <t>Amortization expense</t>
        </is>
      </c>
      <c r="B11" s="8"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GULATORY CAPITAL MATTERS (Details) $ in Thousands</t>
        </is>
      </c>
      <c r="B1" s="2" t="inlineStr">
        <is>
          <t>3 Months Ended</t>
        </is>
      </c>
    </row>
    <row r="2">
      <c r="B2" s="2" t="inlineStr">
        <is>
          <t>Mar. 31, 2021USD ($)item</t>
        </is>
      </c>
      <c r="C2" s="2" t="inlineStr">
        <is>
          <t>Dec. 31, 2020USD ($)</t>
        </is>
      </c>
    </row>
    <row r="3">
      <c r="A3" s="3" t="inlineStr">
        <is>
          <t>REGULATORY CAPITAL MATTERS</t>
        </is>
      </c>
    </row>
    <row r="4">
      <c r="A4" s="4" t="inlineStr">
        <is>
          <t>Capital conservation buffer</t>
        </is>
      </c>
      <c r="B4" s="4" t="inlineStr">
        <is>
          <t>7.00%</t>
        </is>
      </c>
    </row>
    <row r="5">
      <c r="A5" s="4" t="inlineStr">
        <is>
          <t>Number of conditions or events to be performed | item</t>
        </is>
      </c>
      <c r="B5" s="5" t="n">
        <v>0</v>
      </c>
    </row>
    <row r="6">
      <c r="A6" s="3" t="inlineStr">
        <is>
          <t>Common Equity Tier 1 (CET 1) to risk-weighted assets</t>
        </is>
      </c>
    </row>
    <row r="7">
      <c r="A7" s="4" t="inlineStr">
        <is>
          <t>Actual Amount</t>
        </is>
      </c>
      <c r="B7" s="6" t="n">
        <v>138067</v>
      </c>
      <c r="C7" s="6" t="n">
        <v>131507</v>
      </c>
    </row>
    <row r="8">
      <c r="A8" s="4" t="inlineStr">
        <is>
          <t>Actual Ratio (as a percent)</t>
        </is>
      </c>
      <c r="B8" s="4" t="inlineStr">
        <is>
          <t>10.31%</t>
        </is>
      </c>
      <c r="C8" s="4" t="inlineStr">
        <is>
          <t>9.96%</t>
        </is>
      </c>
    </row>
    <row r="9">
      <c r="A9" s="3" t="inlineStr">
        <is>
          <t>Tier 1 capital to risk-weighted assets</t>
        </is>
      </c>
    </row>
    <row r="10">
      <c r="A10" s="4" t="inlineStr">
        <is>
          <t>Actual Amount</t>
        </is>
      </c>
      <c r="B10" s="6" t="n">
        <v>138067</v>
      </c>
      <c r="C10" s="6" t="n">
        <v>131507</v>
      </c>
    </row>
    <row r="11">
      <c r="A11" s="4" t="inlineStr">
        <is>
          <t>Actual Ratio (as a percent)</t>
        </is>
      </c>
      <c r="B11" s="4" t="inlineStr">
        <is>
          <t>10.31%</t>
        </is>
      </c>
      <c r="C11" s="4" t="inlineStr">
        <is>
          <t>9.96%</t>
        </is>
      </c>
    </row>
    <row r="12">
      <c r="A12" s="4" t="inlineStr">
        <is>
          <t>Required for Capital Adequacy Purposes Amount (as a percent)</t>
        </is>
      </c>
      <c r="B12" s="4" t="inlineStr">
        <is>
          <t>8.50%</t>
        </is>
      </c>
    </row>
    <row r="13">
      <c r="A13" s="3" t="inlineStr">
        <is>
          <t>Total capital to risk-weighted assets</t>
        </is>
      </c>
    </row>
    <row r="14">
      <c r="A14" s="4" t="inlineStr">
        <is>
          <t>Actual Amount</t>
        </is>
      </c>
      <c r="B14" s="6" t="n">
        <v>175528</v>
      </c>
      <c r="C14" s="6" t="n">
        <v>168957</v>
      </c>
    </row>
    <row r="15">
      <c r="A15" s="4" t="inlineStr">
        <is>
          <t>Actual Ratio (as a percent)</t>
        </is>
      </c>
      <c r="B15" s="4" t="inlineStr">
        <is>
          <t>13.11%</t>
        </is>
      </c>
      <c r="C15" s="4" t="inlineStr">
        <is>
          <t>12.80%</t>
        </is>
      </c>
    </row>
    <row r="16">
      <c r="A16" s="4" t="inlineStr">
        <is>
          <t>Required for Capital Adequacy Purposes Ratio (as a percent)</t>
        </is>
      </c>
      <c r="B16" s="4" t="inlineStr">
        <is>
          <t>10.50%</t>
        </is>
      </c>
    </row>
    <row r="17">
      <c r="A17" s="3" t="inlineStr">
        <is>
          <t>Tier 1 capital to average assets</t>
        </is>
      </c>
    </row>
    <row r="18">
      <c r="A18" s="4" t="inlineStr">
        <is>
          <t>Actual Amount</t>
        </is>
      </c>
      <c r="B18" s="6" t="n">
        <v>138067</v>
      </c>
      <c r="C18" s="6" t="n">
        <v>131507</v>
      </c>
    </row>
    <row r="19">
      <c r="A19" s="4" t="inlineStr">
        <is>
          <t>Actual Ratio (as a percent)</t>
        </is>
      </c>
      <c r="B19" s="4" t="inlineStr">
        <is>
          <t>7.35%</t>
        </is>
      </c>
      <c r="C19" s="4" t="inlineStr">
        <is>
          <t>7.45%</t>
        </is>
      </c>
    </row>
    <row r="20">
      <c r="A20" s="4" t="inlineStr">
        <is>
          <t>Bank</t>
        </is>
      </c>
    </row>
    <row r="21">
      <c r="A21" s="3" t="inlineStr">
        <is>
          <t>Common Equity Tier 1 (CET 1) to risk-weighted assets</t>
        </is>
      </c>
    </row>
    <row r="22">
      <c r="A22" s="4" t="inlineStr">
        <is>
          <t>Actual Amount</t>
        </is>
      </c>
      <c r="B22" s="6" t="n">
        <v>141027</v>
      </c>
      <c r="C22" s="6" t="n">
        <v>133963</v>
      </c>
    </row>
    <row r="23">
      <c r="A23" s="4" t="inlineStr">
        <is>
          <t>Actual Ratio (as a percent)</t>
        </is>
      </c>
      <c r="B23" s="4" t="inlineStr">
        <is>
          <t>10.60%</t>
        </is>
      </c>
      <c r="C23" s="4" t="inlineStr">
        <is>
          <t>10.22%</t>
        </is>
      </c>
    </row>
    <row r="24">
      <c r="A24" s="4" t="inlineStr">
        <is>
          <t>Required for Capital Adequacy Purposes Amount</t>
        </is>
      </c>
      <c r="B24" s="6" t="n">
        <v>59883</v>
      </c>
      <c r="C24" s="6" t="n">
        <v>58995</v>
      </c>
    </row>
    <row r="25">
      <c r="A25" s="4" t="inlineStr">
        <is>
          <t>Required for Capital Adequacy Purposes Ratio (as a percent)</t>
        </is>
      </c>
      <c r="B25" s="4" t="inlineStr">
        <is>
          <t>4.50%</t>
        </is>
      </c>
      <c r="C25" s="4" t="inlineStr">
        <is>
          <t>4.50%</t>
        </is>
      </c>
    </row>
    <row r="26">
      <c r="A26" s="4" t="inlineStr">
        <is>
          <t>To be Well Capitalized Under Prompt Corrective Action Regulations Amount</t>
        </is>
      </c>
      <c r="B26" s="6" t="n">
        <v>86497</v>
      </c>
      <c r="C26" s="6" t="n">
        <v>85215</v>
      </c>
    </row>
    <row r="27">
      <c r="A27" s="4" t="inlineStr">
        <is>
          <t>To be Well Capitalized Under Prompt Corrective Action Regulations Ratio (as a percent)</t>
        </is>
      </c>
      <c r="B27" s="4" t="inlineStr">
        <is>
          <t>6.50%</t>
        </is>
      </c>
      <c r="C27" s="4" t="inlineStr">
        <is>
          <t>6.50%</t>
        </is>
      </c>
    </row>
    <row r="28">
      <c r="A28" s="3" t="inlineStr">
        <is>
          <t>Tier 1 capital to risk-weighted assets</t>
        </is>
      </c>
    </row>
    <row r="29">
      <c r="A29" s="4" t="inlineStr">
        <is>
          <t>Actual Amount</t>
        </is>
      </c>
      <c r="B29" s="6" t="n">
        <v>141027</v>
      </c>
      <c r="C29" s="6" t="n">
        <v>133963</v>
      </c>
    </row>
    <row r="30">
      <c r="A30" s="4" t="inlineStr">
        <is>
          <t>Actual Ratio (as a percent)</t>
        </is>
      </c>
      <c r="B30" s="4" t="inlineStr">
        <is>
          <t>10.60%</t>
        </is>
      </c>
      <c r="C30" s="4" t="inlineStr">
        <is>
          <t>10.22%</t>
        </is>
      </c>
    </row>
    <row r="31">
      <c r="A31" s="4" t="inlineStr">
        <is>
          <t>Required for Capital Adequacy Purposes Amount</t>
        </is>
      </c>
      <c r="B31" s="6" t="n">
        <v>79844</v>
      </c>
      <c r="C31" s="6" t="n">
        <v>78660</v>
      </c>
    </row>
    <row r="32">
      <c r="A32" s="4" t="inlineStr">
        <is>
          <t>Required for Capital Adequacy Purposes Amount (as a percent)</t>
        </is>
      </c>
      <c r="B32" s="4" t="inlineStr">
        <is>
          <t>6.00%</t>
        </is>
      </c>
      <c r="C32" s="4" t="inlineStr">
        <is>
          <t>6.00%</t>
        </is>
      </c>
    </row>
    <row r="33">
      <c r="A33" s="4" t="inlineStr">
        <is>
          <t>To be Well Capitalized Under Prompt Corrective Action Regulations Amount</t>
        </is>
      </c>
      <c r="B33" s="6" t="n">
        <v>106458</v>
      </c>
      <c r="C33" s="6" t="n">
        <v>104880</v>
      </c>
    </row>
    <row r="34">
      <c r="A34" s="4" t="inlineStr">
        <is>
          <t>To be Well Capitalized Under Prompt Corrective Action Regulations Ratio (as a percent)</t>
        </is>
      </c>
      <c r="B34" s="4" t="inlineStr">
        <is>
          <t>8.00%</t>
        </is>
      </c>
      <c r="C34" s="4" t="inlineStr">
        <is>
          <t>8.00%</t>
        </is>
      </c>
    </row>
    <row r="35">
      <c r="A35" s="3" t="inlineStr">
        <is>
          <t>Total capital to risk-weighted assets</t>
        </is>
      </c>
    </row>
    <row r="36">
      <c r="A36" s="4" t="inlineStr">
        <is>
          <t>Actual Amount</t>
        </is>
      </c>
      <c r="B36" s="6" t="n">
        <v>153929</v>
      </c>
      <c r="C36" s="6" t="n">
        <v>146853</v>
      </c>
    </row>
    <row r="37">
      <c r="A37" s="4" t="inlineStr">
        <is>
          <t>Actual Ratio (as a percent)</t>
        </is>
      </c>
      <c r="B37" s="4" t="inlineStr">
        <is>
          <t>11.57%</t>
        </is>
      </c>
      <c r="C37" s="4" t="inlineStr">
        <is>
          <t>11.20%</t>
        </is>
      </c>
    </row>
    <row r="38">
      <c r="A38" s="4" t="inlineStr">
        <is>
          <t>Required for Capital Adequacy Purposes Amount</t>
        </is>
      </c>
      <c r="B38" s="6" t="n">
        <v>106458</v>
      </c>
      <c r="C38" s="6" t="n">
        <v>104880</v>
      </c>
    </row>
    <row r="39">
      <c r="A39" s="4" t="inlineStr">
        <is>
          <t>Required for Capital Adequacy Purposes Ratio (as a percent)</t>
        </is>
      </c>
      <c r="B39" s="4" t="inlineStr">
        <is>
          <t>8.00%</t>
        </is>
      </c>
      <c r="C39" s="4" t="inlineStr">
        <is>
          <t>8.00%</t>
        </is>
      </c>
    </row>
    <row r="40">
      <c r="A40" s="4" t="inlineStr">
        <is>
          <t>To be Well Capitalized Under Prompt Corrective Action Regulations Amount</t>
        </is>
      </c>
      <c r="B40" s="6" t="n">
        <v>133073</v>
      </c>
      <c r="C40" s="6" t="n">
        <v>131100</v>
      </c>
    </row>
    <row r="41">
      <c r="A41" s="4" t="inlineStr">
        <is>
          <t>To be Well Capitalized Under Prompt Corrective Action Regulations Ratio (as a percent)</t>
        </is>
      </c>
      <c r="B41" s="4" t="inlineStr">
        <is>
          <t>10.00%</t>
        </is>
      </c>
      <c r="C41" s="4" t="inlineStr">
        <is>
          <t>10.00%</t>
        </is>
      </c>
    </row>
    <row r="42">
      <c r="A42" s="3" t="inlineStr">
        <is>
          <t>Tier 1 capital to average assets</t>
        </is>
      </c>
    </row>
    <row r="43">
      <c r="A43" s="4" t="inlineStr">
        <is>
          <t>Actual Amount</t>
        </is>
      </c>
      <c r="B43" s="6" t="n">
        <v>141027</v>
      </c>
      <c r="C43" s="6" t="n">
        <v>133963</v>
      </c>
    </row>
    <row r="44">
      <c r="A44" s="4" t="inlineStr">
        <is>
          <t>Actual Ratio (as a percent)</t>
        </is>
      </c>
      <c r="B44" s="4" t="inlineStr">
        <is>
          <t>7.53%</t>
        </is>
      </c>
      <c r="C44" s="4" t="inlineStr">
        <is>
          <t>7.62%</t>
        </is>
      </c>
    </row>
    <row r="45">
      <c r="A45" s="4" t="inlineStr">
        <is>
          <t>Required for Capital Adequacy Purposes Amount</t>
        </is>
      </c>
      <c r="B45" s="6" t="n">
        <v>74885</v>
      </c>
      <c r="C45" s="6" t="n">
        <v>70301</v>
      </c>
    </row>
    <row r="46">
      <c r="A46" s="4" t="inlineStr">
        <is>
          <t>Required for Capital Adequacy Purposes Ratio (as a percent)</t>
        </is>
      </c>
      <c r="B46" s="4" t="inlineStr">
        <is>
          <t>4.00%</t>
        </is>
      </c>
      <c r="C46" s="4" t="inlineStr">
        <is>
          <t>4.00%</t>
        </is>
      </c>
    </row>
    <row r="47">
      <c r="A47" s="4" t="inlineStr">
        <is>
          <t>To be Well Capitalized Under Prompt Corrective Action Regulations Amount</t>
        </is>
      </c>
      <c r="B47" s="6" t="n">
        <v>93607</v>
      </c>
      <c r="C47" s="6" t="n">
        <v>87877</v>
      </c>
    </row>
    <row r="48">
      <c r="A48" s="4" t="inlineStr">
        <is>
          <t>Tier One Leverage Capital Required to be Well Capitalized to Average Assets</t>
        </is>
      </c>
      <c r="B48" s="4" t="inlineStr">
        <is>
          <t>5.00%</t>
        </is>
      </c>
      <c r="C48" s="4" t="inlineStr">
        <is>
          <t>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Business and Basis of Presentation FWFI is a bank holding company with financial holding company status registered with the Board of Governors of the Federal Reserve System. FWFI wholly owns the following subsidiaries: First Western Trust Bank (the "Bank")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densed consolidated financial statements have been prepared in conformity with accounting principles generally accepted in the United States of America ("GAAP") for interim financial information and pursuant to the rules and regulations of the U.S. Securities and Exchange Commission ("SEC"). Accordingly, they do not include all the information and footnotes required by GAAP for complete financial statements. The December 31, 2020 condensed consolidated balance sheet has been derived from the audited financial statements for the year ended December 31, 2020. In the opinion of management, all adjustments that were recurring in nature and considered necessary have been included for fair presentation of the Company’s financial position and results of operations. Operating results for the three months ended March 31, 2021 are not necessarily indicative of results that may be expected for the full year ending December 31, 2021. In preparing the condensed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densed consolidated financial statements and notes should be read in conjunction with the Company’s Annual Report on Form 10-K for the year ended December 31, 2020 as filed with the SEC. Consolidation Acquisitions Use of Estimates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 Concentration of Credit Risk Mortgage Banking Derivatives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densed Consolidated Statements of Income. Revenue Recognition Transition of LIBOR to an Alternative Reference Rate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The Company has prepared a timeline to transition from LIBOR before the end of 2021. The administrator of LIBOR has proposed to extend publication of the most commonly used U.S. Dollar LIBOR settings to June 30, 2023, and to cease publishing other LIBOR settings on December 31, 2021. COVID-19 and CARES Act using various measures, including economic stimulus to significantly impacted industry sectors. We continue to monitor the impact of COVID-19 closely, as well as any effects that may result from the CARES Act and other government actions. However, the extent to which the COVID-19 pandemic will impact our operations and financial results is highly uncertain.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during all of the available funding windows. PPP loans are classified in the Cash, Securities and Other portion of the loan portfolio. See Note 3 for further discussion on our PPP loa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and had a risk rating of “pass” and had not been delinquent in making interest or principal payment by more than 30 days during the last two years. The CARES Act provides banks optional, temporary relief from accounting for certain loan modifications as troubled debt restructurings ("TDR").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s of March 31, 2021. See Note 3 for further discussion on our loan modification program. The Company is a participant in the Federal Reserve’s Main Street Lending Program ("MSLP") to support lending to small and medium-sized for profit businesses and nonprofit organizations that were in sound financial condition before the onset of the COVID-19 pandemic. The Company may sell a 95% participation in a new MSLP loan to the Main Street Special Purpose Vehicle ("SPV") at par value. The Company must retain 5% of the MSLP loan until (i) it matures or (ii) neither the Main Street SPV nor a Governmental Assignee holds an interest in MSLP Loan in any capacity, whichever comes first. See Note 3 for further discussion on our participation in the program. Reclassifications Recently adopted accounting pronouncements In January 2021, the FASB issued ASU 2021-01, " Reference Rate Reform (Topic 848) Recently issued accounting pronouncements, not yet adopted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three months ended March 31, 2021,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L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t>
        </is>
      </c>
    </row>
    <row r="4">
      <c r="A4" s="4" t="inlineStr">
        <is>
          <t>INVESTMENT SECURITIES</t>
        </is>
      </c>
      <c r="B4" s="4" t="inlineStr">
        <is>
          <t>NOTE 2 - INVESTMENT SECURITIES The following presents the amortized cost and fair value of securities available-for-sale, with gross unrealized gains and losses recognized in accumulated other comprehensive income as of March 31, 2021 and December 31, 2020 (in thousands): ​ ​ ​ ​ ​ ​ ​ ​ ​ ​ ​ ​ ​ ​ ​ ​ Gross ​ Gross ​ ​ ​ ​ ​ Amortized ​ Unrealized ​ Unrealized ​ Fair March 31, 2021 ​ Cost ​ Gains ​ Losses ​ Value Investment securities available-for-sale: ​ ​ ​ ​ U.S. Treasury debt ​ $ 250 ​ $ 3 ​ $ — ​ $ 253 Corporate bonds ​ ​ 6,000 ​ ​ 126 ​ ​ (38) ​ ​ 6,088 Government National Mortgage Association ("GNMA") mortgage-backed securities – residential ​ 19,402 ​ 581 ​ (3) ​ 19,980 Federal National Mortgage Association ("FNMA") mortgage-backed securities – residential ​ ​ 1,602 ​ ​ 68 ​ ​ — ​ ​ 1,670 Corporate collateralized mortgage obligations ("CMO") and MBS ​ 2,821 ​ 55 ​ (24) ​ 2,852 Total securities available-for-sale ​ $ 30,075 ​ $ 833 ​ $ (65) ​ $ 30,843 ​ ​ ​ ​ ​ ​ ​ ​ ​ ​ ​ ​ ​ ​ ​ ​ ​ Gross Gross ​ ​ ​ ​ Amortized ​ Unrealized ​ Unrealized ​ Fair December 31, 2020 ​ Cost ​ Gains ​ Losses ​ Value Investment securities available-for-sale: ​ ​ ​ ​ U.S. Treasury debt ​ $ 250 ​ $ 4 ​ $ — ​ $ 254 Corporate bonds ​ ​ 6,000 ​ ​ 55 ​ ​ (11) ​ ​ 6,044 GNMA mortgage-backed securities – residential ​ 23,806 ​ 798 ​ — ​ 24,604 FNMA mortgage-backed securities – residential ​ ​ 1,616 ​ ​ 61 ​ ​ — ​ ​ 1,677 Corporate CMO and MBS ​ 4,078 ​ 62 ​ (53) ​ 4,087 Total securities available-for-sale ​ $ 35,750 ​ $ 980 ​ $ (64) ​ $ 36,666 ​ As of March 31, 2021, the amortized cost and estimated fair value of available-for-sale securities have contractual maturity dates shown in the table below (in thousands). Expected maturities will differ from contractual maturities because borrowers may have the right to call or prepay obligations with or without call or prepayment penalties. Securities not due at a single maturity date are shown separately. ​ ​ ​ ​ ​ ​ ​ ​ ​ Amortized Fair March 31, 2021 ​ Cost ​ Value Due within one year ​ $ 250 ​ $ 253 Due between one year and five years ​ ​ 1,250 ​ ​ 1,245 Due between five years and ten years ​ ​ 4,792 ​ ​ 4,843 Securities (agency, Corporate CMO, and MBS) ​ 23,783 ​ 24,502 Total ​ $ 30,075 ​ $ 30,843 ​ In 2014, the Company began investing in a small business investment company ("SBIC") fund administered by the Small Business Administration. During the three months ended March 31, 2021, the Company did not make any contributions to the SBIC fund. During the year ended December 31, 2020, the Company invested $0.5 million in SBIC. As of March 31, 2021 and December 31, 2020, the Company held a balance of $2.1 million with SBIC, which is included in Other assets in the accompanying Condensed Consolidated Balance Sheets. The Company may be obligated to invest up to an additional $0.9 million in future SBIC investments. As of March 31, 2021 and December 31, 2020, securities with carrying values totaling $3.2 million and $3.7 million, respectively, were pledged to secure various public deposits and credit facilities of the Company. As of March 31, 2021 and December 31, 2020, there were no holdings of securities of any one issuer, other than the U.S. Government sponsored entities and agencies, in an amount greater than 10%of shareholders’ equity. As of March 31, 2021 and December 31, 2020, six securities and seven securities were in an unrealized loss position, with unrealized losses totaling $0.1 million and $0.1 million, respectively. One of the securities in an unrealized loss position as of March 31, 2021 has been in a continuous unrealized loss position for more than twelve months, and the remaining have been in a continuous unrealized loss position for less than twelve months. The unreal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s of March 31, 2021. The following table summarizes securities with unrealized losses as of March 31, 2021 and December 31, 2020, aggregated by major security type and length of time in a continuous unrealized loss position (in thousands, before tax): ​ ​ ​ ​ ​ ​ ​ ​ ​ ​ ​ ​ ​ ​ ​ ​ ​ ​ ​ ​ Less than 12 Months 12 Months or Longer Total ​ ​ Fair ​ Unrealized ​ Fair ​ Unrealized ​ Fair ​ Unrealized March 31, 2021 ​ Value ​ Losses ​ Value ​ Losses ​ Value Losses GNMA mortgage-backed securities – residential ​ $ 881 ​ $ (3) ​ $ — ​ $ — ​ $ 881 ​ $ (3) Corporate bonds ​ ​ 3,962 ​ ​ (38) ​ ​ — ​ ​ — ​ ​ 3,962 ​ ​ (38) Corporate CMO and MBS ​ 56 ​ — ​ 659 ​ (24) ​ 715 ​ (24) Total ​ $ 4,899 ​ $ (41) ​ $ 659 ​ $ (24) ​ $ 5,558 ​ $ (65) ​ ​ ​ ​ ​ ​ ​ ​ ​ ​ ​ ​ ​ ​ ​ ​ ​ ​ ​ ​ ​ Less than 12 Months 12 Months or Longer Total ​ ​ Fair ​ Unrealized ​ Fair ​ Unrealized ​ Fair ​ Unrealized December 31, 2020 Value ​ Losses ​ Value ​ Losses Value Losses Corporate bonds ​ $ 3,489 ​ $ (11) ​ $ — ​ $ — ​ $ 3,489 ​ $ (11) Corporate CMO and MBS ​ 880 ​ (40) ​ 566 ​ (13) ​ 1,446 ​ (53) Total ​ $ 4,369 ​ $ (51) ​ $ 566 ​ $ (13) ​ $ 4,935 ​ $ (64) ​ The Company did not sell any securities during the three months ended March 31, 2021 or during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4:41Z</dcterms:created>
  <dcterms:modified xmlns:dcterms="http://purl.org/dc/terms/" xmlns:xsi="http://www.w3.org/2001/XMLSchema-instance" xsi:type="dcterms:W3CDTF">2021-05-06T16:14:41Z</dcterms:modified>
</cp:coreProperties>
</file>